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Balance Sheets (Paren"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VERVIEW, BASIS OF PRESENTATION" sheetId="7" state="visible" r:id="rId7"/>
    <sheet xmlns:r="http://schemas.openxmlformats.org/officeDocument/2006/relationships" name="MARKETABLE SECURITIES" sheetId="8" state="visible" r:id="rId8"/>
    <sheet xmlns:r="http://schemas.openxmlformats.org/officeDocument/2006/relationships" name="ENCORAFENIB AND BINIMETINIB AGR" sheetId="9" state="visible" r:id="rId9"/>
    <sheet xmlns:r="http://schemas.openxmlformats.org/officeDocument/2006/relationships" name="COLLABORATION AND OTHER AGREEME" sheetId="10" state="visible" r:id="rId10"/>
    <sheet xmlns:r="http://schemas.openxmlformats.org/officeDocument/2006/relationships" name="PROPERTY AND EQUIPMENT, NET"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EMPLOYEE BENEFIT PLAN" sheetId="17" state="visible" r:id="rId17"/>
    <sheet xmlns:r="http://schemas.openxmlformats.org/officeDocument/2006/relationships" name="INCOME TAXES" sheetId="18" state="visible" r:id="rId18"/>
    <sheet xmlns:r="http://schemas.openxmlformats.org/officeDocument/2006/relationships" name="RELATED PARTY TRANSACTION" sheetId="19" state="visible" r:id="rId19"/>
    <sheet xmlns:r="http://schemas.openxmlformats.org/officeDocument/2006/relationships" name="NET LOSS PER SHARE" sheetId="20" state="visible" r:id="rId20"/>
    <sheet xmlns:r="http://schemas.openxmlformats.org/officeDocument/2006/relationships" name="SELECTED QUARTERLY FINANCIAL DA" sheetId="21" state="visible" r:id="rId21"/>
    <sheet xmlns:r="http://schemas.openxmlformats.org/officeDocument/2006/relationships" name="SUBSEQUENT EVENTS" sheetId="22" state="visible" r:id="rId22"/>
    <sheet xmlns:r="http://schemas.openxmlformats.org/officeDocument/2006/relationships" name="OVERVIEW, BASIS OF PRESENTATI23" sheetId="23" state="visible" r:id="rId23"/>
    <sheet xmlns:r="http://schemas.openxmlformats.org/officeDocument/2006/relationships" name="OVERVIEW, BASIS OF PRESENTATI24" sheetId="24" state="visible" r:id="rId24"/>
    <sheet xmlns:r="http://schemas.openxmlformats.org/officeDocument/2006/relationships" name="MARKETABLE SECURITIES (Tables)" sheetId="25" state="visible" r:id="rId25"/>
    <sheet xmlns:r="http://schemas.openxmlformats.org/officeDocument/2006/relationships" name="COLLABORATION AND OTHER AGREE26" sheetId="26" state="visible" r:id="rId26"/>
    <sheet xmlns:r="http://schemas.openxmlformats.org/officeDocument/2006/relationships" name="PROPERTY AND EQUIPMENT, NET (Ta" sheetId="27" state="visible" r:id="rId27"/>
    <sheet xmlns:r="http://schemas.openxmlformats.org/officeDocument/2006/relationships" name="DEBT (Tables)" sheetId="28" state="visible" r:id="rId28"/>
    <sheet xmlns:r="http://schemas.openxmlformats.org/officeDocument/2006/relationships" name="FAIR VALUE MEASUREMENTS (Tables" sheetId="29" state="visible" r:id="rId29"/>
    <sheet xmlns:r="http://schemas.openxmlformats.org/officeDocument/2006/relationships" name="COMMITMENTS AND CONTINGENCIES (" sheetId="30" state="visible" r:id="rId30"/>
    <sheet xmlns:r="http://schemas.openxmlformats.org/officeDocument/2006/relationships" name="STOCKHOLDERS' EQUITY (Tables)" sheetId="31" state="visible" r:id="rId31"/>
    <sheet xmlns:r="http://schemas.openxmlformats.org/officeDocument/2006/relationships" name="SHARE-BASED COMPENSATION (Table"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SELECTED QUARTERLY FINANCIAL 35" sheetId="35" state="visible" r:id="rId35"/>
    <sheet xmlns:r="http://schemas.openxmlformats.org/officeDocument/2006/relationships" name="OVERVIEW, BASIS OF PRESENTATI36" sheetId="36" state="visible" r:id="rId36"/>
    <sheet xmlns:r="http://schemas.openxmlformats.org/officeDocument/2006/relationships" name="OVERVIEW, BASIS OF PRESENTATI37" sheetId="37" state="visible" r:id="rId37"/>
    <sheet xmlns:r="http://schemas.openxmlformats.org/officeDocument/2006/relationships" name="OVERVIEW, BASIS OF PRESENTATI38" sheetId="38" state="visible" r:id="rId38"/>
    <sheet xmlns:r="http://schemas.openxmlformats.org/officeDocument/2006/relationships" name="MARKETABLE SECURITIES (Schedule" sheetId="39" state="visible" r:id="rId39"/>
    <sheet xmlns:r="http://schemas.openxmlformats.org/officeDocument/2006/relationships" name="MARKETABLE SECURITIES (Schedu40" sheetId="40" state="visible" r:id="rId40"/>
    <sheet xmlns:r="http://schemas.openxmlformats.org/officeDocument/2006/relationships" name="ENCORAFENIB AND BINIMETINIB A41" sheetId="41" state="visible" r:id="rId41"/>
    <sheet xmlns:r="http://schemas.openxmlformats.org/officeDocument/2006/relationships" name="COLLABORATION AND OTHER AGREE42" sheetId="42" state="visible" r:id="rId42"/>
    <sheet xmlns:r="http://schemas.openxmlformats.org/officeDocument/2006/relationships" name="COLLABORATION AND OTHER AGREE43" sheetId="43" state="visible" r:id="rId43"/>
    <sheet xmlns:r="http://schemas.openxmlformats.org/officeDocument/2006/relationships" name="PROPERTY AND EQUIPMENT, NET (De" sheetId="44" state="visible" r:id="rId44"/>
    <sheet xmlns:r="http://schemas.openxmlformats.org/officeDocument/2006/relationships" name="DEBT (Schedule of Long-Term Deb" sheetId="45" state="visible" r:id="rId45"/>
    <sheet xmlns:r="http://schemas.openxmlformats.org/officeDocument/2006/relationships" name="DEBT (Redmile Notes Payable) (D" sheetId="46" state="visible" r:id="rId46"/>
    <sheet xmlns:r="http://schemas.openxmlformats.org/officeDocument/2006/relationships" name="DEBT (Silicon Valley Bank Term " sheetId="47" state="visible" r:id="rId47"/>
    <sheet xmlns:r="http://schemas.openxmlformats.org/officeDocument/2006/relationships" name="DEBT (Convertible Senior Notes)" sheetId="48" state="visible" r:id="rId48"/>
    <sheet xmlns:r="http://schemas.openxmlformats.org/officeDocument/2006/relationships" name="DEBT (Summary of Interest Expen" sheetId="49" state="visible" r:id="rId49"/>
    <sheet xmlns:r="http://schemas.openxmlformats.org/officeDocument/2006/relationships" name="DEBT (Commitment Schedule) (Det" sheetId="50" state="visible" r:id="rId50"/>
    <sheet xmlns:r="http://schemas.openxmlformats.org/officeDocument/2006/relationships" name="FAIR VALUE MEASUREMENTS (Schedu" sheetId="51" state="visible" r:id="rId51"/>
    <sheet xmlns:r="http://schemas.openxmlformats.org/officeDocument/2006/relationships" name="FAIR VALUE MEASUREMENTS (Rollfo" sheetId="52" state="visible" r:id="rId52"/>
    <sheet xmlns:r="http://schemas.openxmlformats.org/officeDocument/2006/relationships" name="COMMITMENTS AND CONTINGENCIES53" sheetId="53" state="visible" r:id="rId53"/>
    <sheet xmlns:r="http://schemas.openxmlformats.org/officeDocument/2006/relationships" name="STOCKHOLDERS' EQUITY (Additiona" sheetId="54" state="visible" r:id="rId54"/>
    <sheet xmlns:r="http://schemas.openxmlformats.org/officeDocument/2006/relationships" name="STOCKHOLDERS' EQUITY (Schedule " sheetId="55" state="visible" r:id="rId55"/>
    <sheet xmlns:r="http://schemas.openxmlformats.org/officeDocument/2006/relationships" name="SHARE-BASED COMPENSATION (Addit" sheetId="56" state="visible" r:id="rId56"/>
    <sheet xmlns:r="http://schemas.openxmlformats.org/officeDocument/2006/relationships" name="SHARE-BASED COMPENSATION (Alloc" sheetId="57" state="visible" r:id="rId57"/>
    <sheet xmlns:r="http://schemas.openxmlformats.org/officeDocument/2006/relationships" name="SHARE-BASED COMPENSATION (Fair " sheetId="58" state="visible" r:id="rId58"/>
    <sheet xmlns:r="http://schemas.openxmlformats.org/officeDocument/2006/relationships" name="SHARE-BASED COMPENSATION (Stock" sheetId="59" state="visible" r:id="rId59"/>
    <sheet xmlns:r="http://schemas.openxmlformats.org/officeDocument/2006/relationships" name="SHARE-BASED COMPENSATION (Non-v" sheetId="60" state="visible" r:id="rId60"/>
    <sheet xmlns:r="http://schemas.openxmlformats.org/officeDocument/2006/relationships" name="EMPLOYEE BENEFIT PLAN (Details)" sheetId="61" state="visible" r:id="rId61"/>
    <sheet xmlns:r="http://schemas.openxmlformats.org/officeDocument/2006/relationships" name="INCOME TAXES (Schedule of Recon" sheetId="62" state="visible" r:id="rId62"/>
    <sheet xmlns:r="http://schemas.openxmlformats.org/officeDocument/2006/relationships" name="INCOME TAXES (Schedule of Defer" sheetId="63" state="visible" r:id="rId63"/>
    <sheet xmlns:r="http://schemas.openxmlformats.org/officeDocument/2006/relationships" name="INCOME TAXES (Unrecognized Tax " sheetId="64" state="visible" r:id="rId64"/>
    <sheet xmlns:r="http://schemas.openxmlformats.org/officeDocument/2006/relationships" name="INCOME TAXES (Additional Inform" sheetId="65" state="visible" r:id="rId65"/>
    <sheet xmlns:r="http://schemas.openxmlformats.org/officeDocument/2006/relationships" name="RELATED PARTY TRANSACTION (Addi" sheetId="66" state="visible" r:id="rId66"/>
    <sheet xmlns:r="http://schemas.openxmlformats.org/officeDocument/2006/relationships" name="NET LOSS PER SHARE (Computation" sheetId="67" state="visible" r:id="rId67"/>
    <sheet xmlns:r="http://schemas.openxmlformats.org/officeDocument/2006/relationships" name="NET LOSS PER SHARE (Anti-diluti" sheetId="68" state="visible" r:id="rId68"/>
    <sheet xmlns:r="http://schemas.openxmlformats.org/officeDocument/2006/relationships" name="SELECTED QUARTERLY FINANCIAL 69"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889">
  <si>
    <t>Document and Entity Information - USD ($)</t>
  </si>
  <si>
    <t>12 Months Ended</t>
  </si>
  <si>
    <t>Jun. 30, 2018</t>
  </si>
  <si>
    <t>Aug. 09, 2018</t>
  </si>
  <si>
    <t>Dec. 31, 2017</t>
  </si>
  <si>
    <t>Document and Entity Information</t>
  </si>
  <si>
    <t>Entity Registrant Name</t>
  </si>
  <si>
    <t>ARRAY BIOPHARMA INC</t>
  </si>
  <si>
    <t>Entity Central Index Key</t>
  </si>
  <si>
    <t>Current Fiscal Year End Date</t>
  </si>
  <si>
    <t>--06-30</t>
  </si>
  <si>
    <t>Entity Filer Category</t>
  </si>
  <si>
    <t>Large Accelerated Filer</t>
  </si>
  <si>
    <t>Document Type</t>
  </si>
  <si>
    <t>10-K</t>
  </si>
  <si>
    <t>Document Period End Date</t>
  </si>
  <si>
    <t>Jun. 30,
		2018</t>
  </si>
  <si>
    <t>Document Fiscal Year Focus</t>
  </si>
  <si>
    <t>Document Fiscal Period Focus</t>
  </si>
  <si>
    <t>FY</t>
  </si>
  <si>
    <t>Amendment Flag</t>
  </si>
  <si>
    <t>false</t>
  </si>
  <si>
    <t>Entity Current Reporting Status</t>
  </si>
  <si>
    <t>Yes</t>
  </si>
  <si>
    <t>Entity Common Stock, Shares Outstanding</t>
  </si>
  <si>
    <t>Entity Well-known Seasoned Issuer</t>
  </si>
  <si>
    <t>Entity Voluntary Filers</t>
  </si>
  <si>
    <t>No</t>
  </si>
  <si>
    <t>Entity Public Float</t>
  </si>
  <si>
    <t>Consolidated Balance Sheets - USD ($) $ in Thousands</t>
  </si>
  <si>
    <t>Jun. 30, 2017</t>
  </si>
  <si>
    <t>Current assets</t>
  </si>
  <si>
    <t>Cash and cash equivalents</t>
  </si>
  <si>
    <t>Marketable securities</t>
  </si>
  <si>
    <t>Accounts receivable</t>
  </si>
  <si>
    <t>Prepaid expenses and other current assets</t>
  </si>
  <si>
    <t>Total current assets</t>
  </si>
  <si>
    <t>Non-current assets</t>
  </si>
  <si>
    <t>Property and equipment, net</t>
  </si>
  <si>
    <t>Other long-term assets</t>
  </si>
  <si>
    <t>Total non-current assets</t>
  </si>
  <si>
    <t>Total assets</t>
  </si>
  <si>
    <t>Current liabilities</t>
  </si>
  <si>
    <t>Accounts payable</t>
  </si>
  <si>
    <t>Accrued outsourcing costs</t>
  </si>
  <si>
    <t>Accrued compensation and benefits</t>
  </si>
  <si>
    <t>Other accrued expenses</t>
  </si>
  <si>
    <t>Notes payable at fair value</t>
  </si>
  <si>
    <t>Deferred rent</t>
  </si>
  <si>
    <t>Deferred revenue</t>
  </si>
  <si>
    <t>Current portion of long-term debt</t>
  </si>
  <si>
    <t>Total current liabilities</t>
  </si>
  <si>
    <t>Non-current liabilities</t>
  </si>
  <si>
    <t>Long-term debt, net</t>
  </si>
  <si>
    <t>Other non-current liabilities</t>
  </si>
  <si>
    <t>Total non-current liabilities</t>
  </si>
  <si>
    <t>Total liabilities</t>
  </si>
  <si>
    <t>Commitments and contingencies</t>
  </si>
  <si>
    <t xml:space="preserve"> </t>
  </si>
  <si>
    <t>Stockholders' equity</t>
  </si>
  <si>
    <t>Preferred stock, $0.001 par value; 10,000,000 shares authorized, no shares issued and outstanding</t>
  </si>
  <si>
    <t>Common stock, $0.001 par value; 280,000,000 shares authorized as of June 30, 2018 and June 30, 2017, 211,289,922 and 171,307,715 shares issued and outstanding as of June 30, 2018 and June 30, 2017, respectively</t>
  </si>
  <si>
    <t>Additional paid-in capital</t>
  </si>
  <si>
    <t>Accumulated other comprehensive loss</t>
  </si>
  <si>
    <t>Accumulated deficit</t>
  </si>
  <si>
    <t>Total stockholders' equity</t>
  </si>
  <si>
    <t>Total liabilities and stockholders' equity</t>
  </si>
  <si>
    <t>Condensed 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and Comprehensive Loss - USD ($) shares in Thousands, $ in Thousands</t>
  </si>
  <si>
    <t>Jun. 30, 2016</t>
  </si>
  <si>
    <t>Revenue</t>
  </si>
  <si>
    <t>Reimbursement revenue</t>
  </si>
  <si>
    <t>License and milestone revenue</t>
  </si>
  <si>
    <t>Collaboration and other revenue</t>
  </si>
  <si>
    <t>Total revenue</t>
  </si>
  <si>
    <t>Operating expenses</t>
  </si>
  <si>
    <t>Cost of partnered programs</t>
  </si>
  <si>
    <t>Research and development for proprietary programs</t>
  </si>
  <si>
    <t>Selling, general and administrative</t>
  </si>
  <si>
    <t>Total operating expenses</t>
  </si>
  <si>
    <t>Loss from operations</t>
  </si>
  <si>
    <t>Other income (expense)</t>
  </si>
  <si>
    <t>Loss on extinguishment of Notes</t>
  </si>
  <si>
    <t>Impairment loss related to cost method investment</t>
  </si>
  <si>
    <t>Realized gains on investments and other</t>
  </si>
  <si>
    <t>Change in fair value of notes payable</t>
  </si>
  <si>
    <t>Interest income</t>
  </si>
  <si>
    <t>Interest expense</t>
  </si>
  <si>
    <t>Total other income (expense), net</t>
  </si>
  <si>
    <t>Loss before income tax expense</t>
  </si>
  <si>
    <t>Income tax expense</t>
  </si>
  <si>
    <t>Net loss</t>
  </si>
  <si>
    <t>Change in unrealized gain (loss) on marketable securities</t>
  </si>
  <si>
    <t>Comprehensive loss</t>
  </si>
  <si>
    <t>Net loss per share – basic (in dollars per share)</t>
  </si>
  <si>
    <t>Net loss per share – diluted (in dollars per share)</t>
  </si>
  <si>
    <t>Weighted average shares outstanding – basic (in shares)</t>
  </si>
  <si>
    <t>Weighted average shares outstanding – diluted (in shares)</t>
  </si>
  <si>
    <t>Consolidated Statements of Stockholders' Equity (Deficit) - USD ($) shares in Thousands, $ in Thousands</t>
  </si>
  <si>
    <t>Total</t>
  </si>
  <si>
    <t>Public offering</t>
  </si>
  <si>
    <t>At-the-market offering</t>
  </si>
  <si>
    <t>Common Stock</t>
  </si>
  <si>
    <t>Common StockPublic offering</t>
  </si>
  <si>
    <t>Common StockAt-the-market offering</t>
  </si>
  <si>
    <t>Additional Paid-in Capital</t>
  </si>
  <si>
    <t>Additional Paid-in CapitalPublic offering</t>
  </si>
  <si>
    <t>Additional Paid-in CapitalAt-the-market offering</t>
  </si>
  <si>
    <t>Accumulated Other Comprehensive Income (Loss)</t>
  </si>
  <si>
    <t>Accumulated Deficit</t>
  </si>
  <si>
    <t>Balance (in shares) at Jun. 30, 2015</t>
  </si>
  <si>
    <t>Balance at Jun. 30, 2015</t>
  </si>
  <si>
    <t>Increase (Decrease) in Stockholders' Equity</t>
  </si>
  <si>
    <t>Shares issued for cash under employee share plans, net (in shares)</t>
  </si>
  <si>
    <t>Shares issued for cash under employee share plans, net</t>
  </si>
  <si>
    <t>Share-based compensation expense</t>
  </si>
  <si>
    <t>Warrants exercised - cashless (in shares)</t>
  </si>
  <si>
    <t>Warrants exercised - cashless</t>
  </si>
  <si>
    <t>Warrants exercised for cash (in shares)</t>
  </si>
  <si>
    <t>Warrants exercised for cash</t>
  </si>
  <si>
    <t>Issuance of common stock, net of offering costs (in shares)</t>
  </si>
  <si>
    <t>Issuance of common stock, net of offering costs</t>
  </si>
  <si>
    <t>Change in unrealized loss on marketable securities</t>
  </si>
  <si>
    <t>Balance (in shares) at Jun. 30, 2016</t>
  </si>
  <si>
    <t>Balance at Jun. 30, 2016</t>
  </si>
  <si>
    <t>Cumulative effect adjustment upon adoption of ASU 2016-09</t>
  </si>
  <si>
    <t>Balance (in shares) at Jun. 30, 2017</t>
  </si>
  <si>
    <t>Balance at Jun. 30, 2017</t>
  </si>
  <si>
    <t>Extinguishment of 2020 Notes (in shares)</t>
  </si>
  <si>
    <t>Extinguishment of 2020 Notes</t>
  </si>
  <si>
    <t>Conversion of 2020 Notes (in shares)</t>
  </si>
  <si>
    <t>Conversion of 2020 Notes</t>
  </si>
  <si>
    <t>Issuance of 2024 Notes</t>
  </si>
  <si>
    <t>Balance (in shares) at Jun. 30, 2018</t>
  </si>
  <si>
    <t>Balance at Jun. 30, 2018</t>
  </si>
  <si>
    <t>Consolidated Statements of Cash Flows - USD ($) $ in Thousands</t>
  </si>
  <si>
    <t>Cash flows from operating activities</t>
  </si>
  <si>
    <t>Adjustments to reconcile net loss to net cash used in operating activities:</t>
  </si>
  <si>
    <t>Depreciation and amortization expense</t>
  </si>
  <si>
    <t>Non-cash interest expense</t>
  </si>
  <si>
    <t>Loss on extinguishment and conversion of Notes</t>
  </si>
  <si>
    <t>Realized gain from investments, net</t>
  </si>
  <si>
    <t>Financing fees on notes payable</t>
  </si>
  <si>
    <t>Changes in operating assets and liabilities:</t>
  </si>
  <si>
    <t>Prepaid expenses and other assets</t>
  </si>
  <si>
    <t>Accounts payable and other accrued expenses</t>
  </si>
  <si>
    <t>Other long-term liabilities</t>
  </si>
  <si>
    <t>Net cash used in operating activities</t>
  </si>
  <si>
    <t>Cash flows from investing activities</t>
  </si>
  <si>
    <t>Purchases of property and equipment</t>
  </si>
  <si>
    <t>Proceeds from investment</t>
  </si>
  <si>
    <t>Purchases of marketable securities</t>
  </si>
  <si>
    <t>Proceeds from sales and maturities of marketable securities</t>
  </si>
  <si>
    <t>Net cash provided by (used in) investing activities</t>
  </si>
  <si>
    <t>Cash flows from financing activities</t>
  </si>
  <si>
    <t>Proceeds from notes payable at fair value</t>
  </si>
  <si>
    <t>Proceeds from employee stock purchases and options exercised</t>
  </si>
  <si>
    <t>Payment of Comerica term loan</t>
  </si>
  <si>
    <t>Proceeds from the issuance of the SVB term loan</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Net proceeds from the issuance of common stock</t>
  </si>
  <si>
    <t>Offering costs for the issuance of common stock</t>
  </si>
  <si>
    <t>Notes Payable</t>
  </si>
  <si>
    <t>Payment of debt issuance costs</t>
  </si>
  <si>
    <t>Senior notes</t>
  </si>
  <si>
    <t>OVERVIEW, BASIS OF PRESENTATION AND SUMMARY OF SIGNIFICANT ACCOUNTING POLICIES</t>
  </si>
  <si>
    <t>Organization, Consolidation and Presentation of Financial Statements [Abstract]</t>
  </si>
  <si>
    <t>OVERVIEW, BASIS OF PRESENTATION AND SUMMARY OF SIGNIFICANT ACCOUNTING POLICIES Organization Array BioPharma Inc., together with its wholly owned subsidiary, Yarra Therapeutics, LLC, (collectively referred to as "Array,","we", "us", "our" or "the Company"), is a fully-integrated, biopharmaceutical company focused on the discovery, development and commercialization of transformative and well-tolerated targeted small molecule drugs to treat patients afflicted with cancer and other high-burden diseases. Array BioPharma Inc. was incorporated in the State of Delaware in 1998. Since our founding, we have progressed two drugs through clinical development and received regulatory approval. BRAFTOVI and MEKTOVI were approved by the FDA for commercial sales on June 27, 2018. The FDA approval did not have a material impact on fiscal 2018 financial results, but it is expected to have a material impact on future periods as we will recognize product sales revenues, inventory, and other amounts associated with commercial sales activities. Basis of Presentation The accompanying consolidated financial statements have been prepared in accordance with U.S. generally accepted accounting principles (“U.S. GAAP”) and include all adjustments necessary for the fair presentation of our consolidated financial position, results of operations and cash flows for the periods presented. Our management performed an evaluation of our activities through the date of filing of this Annual Report on Form 10-K. Use of Estimates The preparation of consolidated financial statements in conformity with U.S. GAAP requires our management to make estimates and assumptions that affect the reported amounts of assets, liabilities, revenue and expenses, and related disclosure of contingent assets and liabilities. Management bases its estimates on our historical experience and on various other assumptions that it believes are reasonable under the circumstances. These estimates are the basis for our judgments about the carrying values of assets and liabilities, which in turn may impact its reported revenue and expenses. Our actual results could differ significantly from these estimates under different assumptions or conditions. We believe the consolidated financial statements are most significantly impacted by the following accounting estimates and judgments: (i) identifying deliverables under collaboration, license and other agreements involving multiple elements and determining whether such deliverables are separable from other aspects of the contractual relationship; (ii) estimating the selling price of deliverables for the purpose of allocating arrangement consideration for revenue recognition; (iii) estimating the periods over which the allocated consideration for deliverables is recognized; (iv) estimating accrued outsourcing costs for clinical trials and preclinical testing; and (v) estimating the fair value of convertible senior notes and notes payable. Liquidity As of June 30, 2018 and 2017, we held cash, cash equivalents and marketable securities totaling $413.4 million and $235.1 million , respectively. With the exception of fiscal year 2015, we have incurred operating losses and have an accumulated deficit as a result of ongoing research and development spending since inception. As of June 30, 2018 , we had an accumulated deficit of $1.1 billion . Our results of operations were net losses for the fiscal years ended June 30, 2018 , 2017 and 2016 of $147.3 million , $116.8 million , and $92.8 million , respectively. We have historically funded our operations from upfront fees, proceeds from research and development reimbursement arrangements, license and milestone payments received under our drug collaborations and license agreements, and proceeds from the sale of equity securities and debt provided by convertible debt and other credit facilities. We believe that our cash, cash equivalents and marketable securities as of June 30, 2018 will enable us to continue to fund operations in the normal course of business for more than a twelve-month period from the date of filing this Annual Report on Form 10-K. Until we can generate sufficient levels of cash from operations, which we do not expect to achieve in at least the next two years, and because sufficient funds may not be available to us when needed from existing collaborations, we expect that we will be required to continue to fund our operations in part through the sale of debt or equity securities, or through licensing select programs or partial economic rights that include upfront, royalty and/or milestone payments. Our ability to successfully raise sufficient funds through the sale of debt or equity securities or from debt financing from lenders when needed is subject to many risks and uncertainties and, even if we were successful, future equity issuances would result in dilution to our existing stockholders and any future debt or debt securities may contain covenants that limit our operations or ability to enter into certain transactions. We also may not successfully consummate new collaboration and license agreements that provide for upfront fees or milestone payments, we may not earn milestone payments or such payments on favorable terms to us, or we may not earn milestone payments under such agreements when anticipated, or at all. Our ability to realize milestone or royalty payments under existing agreements and to enter into new arrangements that generate additional revenue through upfront fees and milestone or royalty payments is subject to a number of risks, many of which are beyond our control. Our assessment of our future need for funding and our ability to continue to fund our operations are forward-looking statements that are based on assumptions that may prove to be wrong and that involve substantial risks and uncertainties. Our actual future capital requirements could vary as a result of a number of factors. If we are unable to generate enough revenue from sales of commercial product or through existing or new collaboration and license agreements when needed or to secure additional sources of funding and receive related full and timely collections of amounts due, it may be necessary to significantly reduce the current rate of spending through reductions in staff and delaying, scaling back, or stopping certain research and development programs, including more costly late phase clinical trials on its wholly-owned or co-development programs as these programs progress into later stage development. Insufficient liquidity may also require us to relinquish greater rights to product candidates at an earlier stage of development or on less favorable terms to us and our stockholders than we would otherwise choose in order to obtain upfront license fees needed to fund operations. Summary of Significant Accounting Policies Fair Value Measurements We follow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arrying amounts of cash equivalents and marketable securities approximate their fair value based upon quoted market prices. Certain of our financial instruments are not measured at fair value on a recurring basis, but are recorded at amounts that approximate their fair value due to their liquid or short-term nature, such as cash, accounts receivable and payable, and other financial instruments in current assets or current liabilities. Notes Payable Fair Value Option As described further in Note 6 - Debt , in September 2016, we issued Subordinated Convertible Promissory Notes to Redmile Capital Offshore Fund II, Ltd. and Redmile Biopharma Investments I, L.P. in the aggregate original principal amount of $10.0 million . The Notes were subsequently amended in August 2017. We have elected the fair value option to account for these notes due to the complexity and number of embedded features. Accordingly, we record these notes at fair value with changes in fair value recorded in the statement of operations. As a result of applying the fair value option, direct costs and fees related to the notes were recognized in earnings as incurred and were not deferred. A portion of the change in fair value of the Notes has been presented as Interest Expense on the Consolidated Statements of Operations and Comprehensive Loss. Cash and Cash Equivalents and Concentration of Credit Risk Cash and cash equivalents consist of cash and short-term, highly-liquid financial instruments that are readily convertible to cash and have maturities of 90 days or less from the date of purchase. They may consist of money market funds, commercial paper, U.S. government agency obligations and corporate notes and bonds with high credit quality. We currently maintain all cash in several institutions in the U.S. Balances at these institutions may exceed Federal Deposit Insurance Corporation insured limits. Marketable Securities We have designated our marketable securities as of each balance sheet date as available-for-sale securities and account for them at their respective fair values. Marketable securities are classified as short-term or long-term based on the nature of the securities and their availability to meet current operating requirements. Marketable securities that are readily available for use in current operations are classified as short-term available-for-sale securities and are reported as a component of current assets in the accompanying balance sheets. Marketable securities that are not considered available for use in current operations are classified as long-term available-for-sale securities and are reported as a component of long-term assets in the accompanying balance sheets. Securities that are classified as available-for-sale are measured at fair value, including accrued interest, with temporary unrealized gains and losses reported as a component of stockholders' equity (deficit) until their disposition. We review all available-for-sale securities at each period end to determine if they remain available-for-sale based on our then current intent and ability to sell the security if it is required to do so. The cost of securities sold is based on the specific identification method. All of our marketable securities are subject to a periodic impairment review. We recognize an impairment charge when a decline in the fair value of our investments below the cost basis is judged to be other-than-temporary. Property and Equipment Our property and equipment are stated at historical cost less accumulated depreciation. Additions and improvements are capitalized. Certain costs to internally develop software are also capitalized. Maintenance and repairs are expensed as incurred. Depreciation is computed on the straight-line method and generally corresponds to the following estimated useful lives: Furniture and fixtures 7 years Equipment 5 years Computer hardware and software 3 years We depreciate leasehold improvements associated with operating leases over the shorter of the expected useful life of the improvements or the remaining lease term. The carrying value for property and equipment is reviewed for impairment at least annually and when events or changes in circumstances indicate that the carrying value of the assets may not be recoverable. Inventory Inventories are recorded at the lower of cost or estimated realizable value. We determine the cost of inventory using the first-in, first-out, or FIFO, method. We begin to capitalize inventory costs associated with our products after regulatory approval or when, based on management’s judgment, future commercialization is considered probable and the future economic benefit is expected to be realized. Otherwise, such costs are expensed as research and development. As of June 30, 2018, we had not capitalized a material amount of costs into inventory following the FDA approval of BRAFTOVI + MEKTOVI on June 27, 2018. We periodically analyze our inventory levels to identify inventory that may expire prior to expected sale or has a cost basis in excess of its estimated realizable value, and write-down such inventories as appropriate. In addition, our products are subject to strict quality control and monitoring which we perform throughout the manufacturing process. If certain batches or units of product no longer meet quality specifications or become obsolete due to expiration, we will record a charge to cost of goods sold to write down such unmarketable inventory to zero. As of June 30, 2018, we had approximately $21.5 million of inventory on hand that was previously expensed as research and development expense. Accrued Outsourcing Costs Substantial portions of our preclinical studies and clinical trials are performed by third-party laboratories, medical centers, contract research organizations and other vendors (collectively "CROs"). These CROs generally bill monthly or quarterly for services performed, or bill based upon milestone achievement. For preclinical studies, we accrue expenses based upon estimated percentage of work completed and the contract milestones remaining. Clinical trial costs are a significant component of research and development expenses and include costs associated with third-party contractors. We outsource a substantial portion of our clinical trial activities, utilizing external entities such as CROs, independent clinical investigators, and other third-party service providers to assist us with the execution of our clinical studies. For each clinical trial that we conduct, certain clinical trial costs are expensed immediately, while others are expensed over time based on the number of patients in the trial, the attrition rate at which patients leave the trial, and/or the period over which clinical investigators or CROs are expected to provide services. Our estimates depend on the timeliness and accuracy of the data provided by the CROs regarding the status of each program and total program spending. We periodically evaluate the estimates to determine if adjustments are necessary or appropriate based on information we receive. Convertible Senior Notes Our 3.00% convertible senior notes due 2020 (retired) and 2.625% convertible senior notes due 2024 are accounted for in accordance with FASB Accounting Standards Codification (“ASC”) 470-20, Debt – Debt with Conversion and Other Options. ASC 470-20 requires the issuer of convertible debt that may be settled in shares or cash upon conversion at the issuer's option, such as our notes, to account for the liability (debt) and equity (conversion option) components separately. The value assigned to the debt component is the estimated fair value, as of the issuance date, of a similar debt instrument without the conversion option. The amount of the equity component (and resulting debt discount) is calculated by deducting the fair value of the liability component from the principal amount of the convertible debt instrument. The resulting debt discount is amortized as additional non-cash interest expense over the expected life of the notes utilizing the effective interest method. Revenue Recognition We recognize revenue for the performance of services or the shipment of products when each of the following four criteria is met: (i) persuasive evidence of an arrangement exists; (ii) products are delivered or as services are rendered; (iii) the sales price is fixed or determinable; and (iv) collectability is reasonably assured. We follow ASC 605-25, Revenue Recognition – Multiple-Element Arrangements and ASC 808, Collaborative Arrangements , if applicable, to determine the recognition of revenue under our collaborative research, development and commercialization agreements that contain multiple elements. These multiple elements, or deliverables, may include (i) grants of licenses, or options to obtain licenses, to our intellectual property, (ii) research and development services, (iii) drug product manufacturing, and/or (iv) participation on joint research and/or joint development committees. The payments we may receive under these arrangements typically include one or more of the following: non-refundable, up-front license fees; option exercise fees; funding of research and/or development efforts; amounts due upon the achievement of specified objectives; and/or royalties on future product sales. ASC 605-25 provides guidance relating to the separability of deliverables included in an arrangement into different units of accounting and the allocation of arrangement consideration to the units of accounting. The evaluation of multiple-element arrangements requires management to make judgments about (i) the identification of deliverables, (ii) whether such deliverables are separable from the other aspects of the contractual relationship, (iii) the estimated selling price of each deliverable, and (iv) the expected period of performance for each deliverable. To determine the units of accounting under a multiple-element arrangement, management evaluates certain separation criteria, including whether the deliverables have stand-alone value, based on the relevant facts and circumstances for each arrangement. Management then estimates the selling price for each unit of accounting and allocates the arrangement consideration to each unit utilizing the relative selling price method. The allocated consideration for each unit of accounting is recognized over the related obligation period in accordance with the applicable revenue recognition criteria.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deferred revenue in the accompanying balance sheets and recognized as revenue when the related revenue recognition criteria are met. We typically receive non-refundable, up-front payments when licensing our intellectual property, which often occurs in conjunction with a research and development agreement. When management believes that the license to our intellectual property has stand-alone value, we generally recognize revenue attributed to the license upon delivery provided that there are no future performance requirements for use of the license. When management believes that the license to our intellectual property does not have stand-alone value, we typically recognize revenue attributed to the license on a straight-line basis over the contractual or estimated performance period. When the performance period is not specifically identifiable from the agreement, we estimate the performance period based upon provisions contained within the agreement, such as the duration of the research or development term. Most of our agreements provide for non-refundable milestone payments. We recognize revenue that is contingent upon the achievement of a substantive milestone in its entirety in the period in which the milestone is achieved. A milestone is considered substantive when the consideration payable to us for such milestone (i) is consistent with our performance necessary to achieve the milestone or the increase in value to the collaboration resulting from our performance, (ii) relates solely to our past performance and (iii) is reasonable relative to all of the other deliverables and payments within the arrangement. In making this assessment, we consider all facts and circumstances relevant to the arrangement, including factors such as the scientific, regulatory, commercial and other risks that must be overcome to achieve the milestone, the level of effort and investment required to achieve the milestone and whether any portion of the milestone consideration is related to future performance or deliverables. For payments payable on achievement of milestones that do not meet all of the conditions to be considered substantive, we recognize a portion of the payment as revenue when the specific milestone is achieved and the contingency is removed, based on the applicable percentage earned of the estimated research or development effort, or other performance obligations that have elapsed, to the total estimated research and/or development effort attributable to the milestone. In other cases, when a non-substantive milestone payment is attributed to our future research or development obligations, we recognize the revenue on a straight-line basis, or other appropriate method, over the estimated remaining research or development effort. Other contingent event-based payments for which payment is either contingent solely upon the passage of time or the result of collaborator's performance are recognized when earned. We periodically review the estimated performance periods under each of our agreements that provide for non-refundable up-front payments, license fees or milestone payments. We adjust the periods over which revenue should be recognized when appropriate to reflect changes in assumptions relating to the estimated performance periods. We could accelerate revenue recognition in the event of early termination of programs or if our expectations change. Alternatively, we could decelerate revenue recognition if programs are extended or delayed. While such changes to our estimates have no impact on our reported cash flows, the amount of revenue recorded in future periods could be materially impacted. We record as revenue amounts received from our license partners for reimbursement of costs we incur where we act as a principal, control the research and development activities, bear credit risk and may perform part of the services required in the transactions, consistent with ASC 605-45-15. Certain collaborators or other counterparties (currently, Novartis, Pierre Fabre and Asahi Kasei) currently provide financial support to us in the form of reimbursement for associated out-of-pocket costs and for a certain amount of Array’s fully-burdened full-time equivalent ("FTE") costs based on an agreed-upon FTE rate. The gross amount of these pass-through reimbursed costs are reported as revenue in the accompanying statements of operations and comprehensive income (loss) in accordance with ASC 605-45-15. The actual expenses for which we are reimbursed are reflected as research and development for proprietary programs or cost of partnered programs, as applicable. See Note 4 – Collaboration and Other Agreements for further information. Research and Development Cos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our behalf will be expensed as services are rendered or when the milestone is achieved. Research and development costs primarily consist of personnel related expenses, payments made to third party contract research organizations for preclinical and clinical studies, investigative sites for clinical trials, consultants, the cost of acquiring and manufacturing materials for use in clinical trials or in preparation for the commercial launch of BRAFTOVI and MEKTOVI, costs associated with regulatory filings and patents, and other costs to support our research and development operations. Costs to manufacture BRAFTOVI and MEKTOVI were expensed prior to FDA approval and have been capitalized thereafter. We split our research and development costs between cost of partnered programs and research and development for proprietary programs on our statements of operations and comprehensive income (loss). Cost of partnered programs represents costs attributable to discovery and development activities, including preclinical and clinical trials we may conduct for or with our partners. Research and development expenses for proprietary programs include costs associated with our proprietary drug programs. Operating Leases We have negotiated certain landlord/tenant incentives and rent holidays and escalations in the base price of rent payments under our operating leases. For purposes of determining the period over which these amounts are recognized or amortized, the initial term of an operating lease includes the "build-out" period of leases, where no rent payments are typically due under the terms of the lease and includes additional terms pursuant to any options to extend the initial term if it is more likely than not that we will exercise such options. We recognize rent holidays and rent escalations on a straight-line basis over the initial lease term. Landlord/tenant incentives are recorded as an increase to deferred rent in the accompanying balance sheets and are amortized on a straight-line basis over the initial lease term. Deferred rent balances are classified as short-term or long-term in the accompanying balance sheets based upon the period when reversal of the liability is expected to occur. Share-Based Compensation Share-based compensation awards include stock options and restricted stock units ("RSUs") granted under our Amended and Restated Stock Option and Incentive Plan ("Option and Incentive Plan") and purchases of common stock by our employees at a discount to the market price under the Amended and Restated Array BioPharma Inc. Employee Stock Purchase Plan ("ESPP"). We use the Black-Scholes option pricing model to determine the grant date fair value of stock options and ESPP awards. The determination of the fair value of share-based awards using an option pricing model is affected by our stock price, as well as assumptions regarding a number of complex and subjective variables. Share-based compensation expense is recognized on a straight-line basis over the requisite service period for each award. Accounting Standards Update ("ASU") Compensation - Stock Compensation (Topic 718): Improvements to Employee Share-Based Payment Accounting ("ASU 2016-09") was issued in March 2016 and allows an entity to elect as an accounting policy either to continue to estimate the total number of awards for which the requisite service period will not be rendered or to account for forfeitures when they occur. In the third quarter of fiscal 2017, we adopted ASU 2016-09 and elected to modify our accounting policy to account for forfeitures as they occur. We applied this change in accounting policy on a modified retrospective basis, with July 1, 2016 as the effective date of adoption. Tax withholdings from vested employee restricted stock units are reported as a reduction from financing cash flows for all periods presented. For stock-based compensation awards granted to non-employees, we remeasure the fair value of the non-employee awards at each reporting period prior to vesting and finally at the vesting date of the award. Changes in the estimated fair value of these non-employee awards are recognized as compensation expense in the period of change. The assumptions used in calculating the fair value of stock-based awards represent management’s best estimates and involve inherent uncertainties and the application of management’s judgment. Income Taxes We account for income taxes using the asset and liability method. We recognize the amount of income taxes payable (refundable) for the year as current income tax provision (benefit) and record a deferred income tax provision (benefit) based on changes in deferred tax assets and liabilities. Deferred tax assets and liabilities are determined based on the difference between the financial statement carrying value and the tax basis of assets and liabilities and, using enacted tax rates in effect, reflect the expected effect these differences would have on future taxable income, if any. Valuation allowances are recorded to reduce the amount of deferred tax assets when management cannot conclude it is more likely than not that some or all of the deferred tax assets will be realized. Such allowances are based upon available objective evidence, the expected reversal of temporary differences and projections of future taxable income. In addition to United States federal and state income taxes, we also include income tax payments to foreign governments as income tax expense on our consolidated statement of operations and comprehensive loss. Segments We operate in one operating segment and, accordingly, no segment disclosures have been presented herein. All of our equipment, leasehold improvements and other fixed assets are physically located within the U.S., and payments under all agreements with our partners are denominated in U.S. dollars, except our agreement with Ono Pharmaceutical Co., Ltd. ("Ono"), which is denominated in Japanese Yen. Concentration of Business Risks Significant Partners The following significant partners contributed greater than 10% of our total revenue during at least one of the periods set forth below. The revenue from these partners as a percentage of total revenue was as follows: Year Ended June 30, 2018 2017 2016 Novartis 46.6 % 72.3 % 80.5 % Aslan 13.2 % — % — % Pierre Fabre 12.3 % 7.5 % 2.7 % Loxo 7.8 % 10.8 % 9.2 % Total 79.9 % 90.6 % 92.4 % The loss of one or more of our significant partners could have a material adverse effect on our business, operating results or financial condition. We do not require collateral from our partners, though most pay in advance. Although we are impacted by economic conditions in the biotechnology and pharmaceutical sectors, management does not believe significant credit risk exists as of June 30, 2018 . Geographic Information The following table details revenue by geographic area based on the country in which our partners are located (in thousands): Year Ended June 30, 2018 2017 2016 North America $ 22,397 $ 24,152 $ 22,474 Europe 105,276 122,877 114,806 Asia Pacific 46,095 3,823 599 Total $ 173,768 $ 150,852 $ 137,879 Accounts Receivable Novartis accounted for 52% of our total accounts receivable balances as of June 30, 2018 , compared with 70% as of June 30, 2017 . Loxo accounted for 14% of our total accounts receivable balances as of June 30, 2018 , compared with 6% as of June 30, 2017 . Pierre Fabre accounted for 13% of our total accounts receivable balances as of June 30, 2018 , compared with 7% as of June 30, 2017 . Net Loss per Share Basic net loss per share is computed by dividing net loss for the period by the weighted average number of common shares outstanding during the period. Diluted net loss per share reflects the additional dilution from potential issuances of common stock, such as stock issuable pursuant to the exercise of stock options or the vesting of restricted stock units, as well as from the possible conversion of our convertible senior notes and exercise of outstanding warrants. The treasury stock method and if-converted method are used to calculate the potential dilutive effect of these common stock equivalents. Potentially dilutive shares are excluded from the computation of diluted net loss per share when their effect is anti-dilutive. In periods where a net loss is presented, all potentially dilutive securities were anti-dilutive and have been excluded from the computation of diluted net loss per share. Comprehensive Loss Comprehensive loss is comprised of net loss and adjustments for the change in unrealized gains and losses on our investments in available-for-sale marketable securities, net of taxes. We display comprehensive loss and its components in our consolidated statements of operations and comprehensive loss. Recent Accounting Pronouncements In May 2014, the FASB issued Accounting Standards Update ("ASU") No. 2014-09, Revenue from Contracts with Customers (Topic 606), as modified by ASU 2015-14, Revenue from Contracts with Customers (Topic 606): Deferral of the Effective Date , ASU 2016-08, Revenue from Contracts with Customers (Topic 606): Principal versus Agent Considerations (Reporting Revenue Gross versus Net), ASU 2016-10, Revenue from Contracts with Customers (Topic 606): Identifying Performance Obligations and Licensing, and ASU 2016-12, Revenue from Contracts with Customers (Topic 606): Na</t>
  </si>
  <si>
    <t>MARKETABLE SECURITIES</t>
  </si>
  <si>
    <t>Marketable Securities [Abstract]</t>
  </si>
  <si>
    <t>MARKETABLE SECURITIES Marketable securities consisted of the following as of June 30, 2018 and 2017 (in thousands): June 30, 2018 Gross Gross Amortized Unrealized Unrealized Fair Cost Gains Losses Value Short-term available-for-sale securities: U.S. treasury securities $ 297,965 $ — $ (461 ) $ 297,504 Mutual fund securities 235 — — 235 298,200 — (461 ) 297,739 Long-term available-for-sale securities: Mutual fund securities 919 — — 919 919 — — 919 Total $ 299,119 $ — $ (461 ) $ 298,658 June 30, 2017 Gross Gross Amortized Unrealized Unrealized Fair Cost Gains Losses Value Short-term available-for-sale securities: U.S. treasury securities $ 108,174 $ — $ (76 ) $ 108,098 Mutual fund securities 292 — — 292 108,466 — (76 ) 108,390 Long-term available-for-sale securities: Mutual fund securities 732 — — 732 732 — — 732 Total $ 109,198 $ — $ (76 ) $ 109,122 The mutual fund securities shown in the above tables are securities held under the Array BioPharma Inc. Deferred Compensation Plan. The fair value of marketable securities are determined using quoted market prices from daily exchange-traded markets based on the closing price as of the balance sheet date and are classified as Level 1, as described in Note 7 - Fair Value Measurements to our financial statements included elsewhere in this Annual Report on Form 10-K. As of June 30, 2018 , the amortized cost and estimated fair value of available-for-sale debt securities by contractual maturity were as follows (in thousands): Amortized Fair Cost Value Due in one year or less $ 297,965 $ 297,504 Total $ 297,965 $ 297,504</t>
  </si>
  <si>
    <t>ENCORAFENIB AND BINIMETINIB AGREEMENTS</t>
  </si>
  <si>
    <t>Termination and Asset Transfer Agreement [Abstract]</t>
  </si>
  <si>
    <t>ENCORAFENIB AND BINIMETINIB AGREEMENTS On March 2, 2015 (the "Effective Date"), we regained development and commercialization rights to binimetinib under the Termination and Asset Transfer Agreement with Novartis Pharma AG and Novartis Pharmaceutical Ltd. and to encorafenib under the Asset Transfer Agreement with Novartis Pharma AG (which we collectively refer to as the “Novartis Agreements”). Along with global ownership of both assets, the Novartis Agreements transferred to Array a low single digit royalty obligation payable based on net sales of encorafenib and Array received an upfront payment of $85.0 million from Novartis. On the Effective Date, Novartis Pharma transferred or exclusively licensed to us all assets, including intellectual property, regulatory filings, technology, inventory and contract rights, owned by Novartis Pharma or its affiliates that relate to binimetinib and to encorafenib worldwide. The Novartis Agreements also transferred to us a low single digit royalty obligation payable based on net sales of encorafenib. Also upon the Effective Date, our pre-existing License Agreement with Novartis dated April 19, 2010, under which we licensed development and commercialization rights to binimetinib and other compounds to Novartis was terminated. In connection with the closing of the Binimetinib Agreement and the Encorafenib Agreement, we and Novartis Pharma entered into two Transition Agreements dated March 2, 2015, one associated with the Binimetinib Agreement and the other associated with the Encorafenib Agreement. Under these agreements, Novartis Pharma and its affiliates provide certain regulatory assistance, development technology transfer, companion diagnostic transfer and other transition services to us in connection with the continued development of encorafenib and binimetinib after the Effective Date. Novartis Pharma will provide substantial financial support to Array under the Transition Agreements for clinical trials involving encorafenib and binimetinib in the form of reimbursement to us for substantially all associated out-of-pocket costs and for one-half of our fully-burdened full-time equivalent ("FTE") costs based on an annual FTE rate. As of June 30, 2016, Novartis Pharma had transitioned responsibility for all previously Novartis-conducted trials and will provide this continuing financial support to Array for completing the trials. Novartis Pharma also retained encorafenib and binimetinib supply obligations for all clinical and commercial needs for up to 30 months after the Effective Date and assisted us in the technology and manufacturing transfer of encorafenib and binimetinib. Novartis Pharma provided Array continued clinical supply of several Novartis Pharma pipeline compounds including, LEE011 (CDK 4/6 inhibitor) and BYL719 (α-PI3K inhibitor), for use in currently ongoing combination studies, and possible future studies, including Phase 3 trials, with encorafenib and binimetinib. As of June 30, 2018, Novartis Pharma has no ongoing obligations to supply us with encorafenib and binimetinib. Each party has agreed to indemnify and hold the other party and its affiliates harmless from and against certain liabilities identified in the Binimetinib Agreement, the Encorafenib Agreement and the Transition Agreements and to a general release of claims relating to the existing License Agreement. The Binimetinib Agreement and the Encorafenib Agreement as well as the Transition Agreements may be terminated only upon the mutual agreement of Novartis Pharma and Array and will remain in effect until the respective obligations of the parties under them have been completed. We also entered into a Development and Commercialization Agreement with Pierre Fabre Medicament SAS, (“Pierre Fabre” or "PFM"), which became effective in December 2015 (the "PF Agreement"), pursuant to which we granted Pierre Fabre rights to commercialize encorafenib and binimetinib in all countries except for the United States, Canada, Japan, Korea and Israel. The PF Agreement satisfied our commitment to secure a development and commercialization partner for the European market for both encorafenib and binimetinib acceptable to European Commission regulatory agencies made in connection with the Novartis Agreements. Novartis continues to fund ongoing trials with encorafenib and binimetinib that were active or planned as of the close of the Novartis Agreements in 2015. As of June 30, 2018, the level of spend associated with these studies continues to decrease as the studies progress through their later life cycle. As patients have continued to receive treatment under certain trials for longer than initially anticipated, we may hit certain reimbursement limits for select trials, including the COLUMBUS Phase 3 trial. Further worldwide development activities of encorafenib and binimetinib are governed by a Global Development Plan (GDP) with Pierre Fabre. We and Pierre Fabre jointly fund worldwide development costs under the GDP, with us covering 60% and Pierre Fabre covering 40% of such costs. The initial GDP includes multiple trials in colorectal cancer ("CRC") and melanoma, including the BEACON CRC trial, and we and Pierre Fabre have agreed to commit at least €100 million in combined funds for these studies. Effective May 31, 2017, we entered into a License, Development and Commercialization Agreement with Ono Pharmaceutical Co., Ltd., (“Ono”), pursuant to which we granted Ono exclusive rights to commercialize encorafenib and binimetinib in Japan and the Republic of Korea (the “Ono Territory”), along with the right to develop these products in the Ono Territory. We retains all rights outside the Ono Territory, as well as the right to conduct development and manufacturing activities in the Ono Territory. As part of the agreement with Ono, Ono obtained the right to participate in any future global development of encorafenib and binimetinib by contributing 12% of those future costs. Ono is responsible for seeking, and for any development of encorafenib and binimetinib specifically necessary to obtain, regulatory and marketing approvals for products in the Ono Territory. We will furnish clinical supplies of drug substance to Ono for use in Ono’s development efforts, and Ono may elect to have us provide commercial supplies of drug product to Ono pursuant to a commercial supply agreement to be entered into by us and Ono, in each case the costs of which will be borne by Ono. We have also agreed to discuss and agree on a strategy with Ono to ensure the supply to Ono of companion diagnostics for use with encorafenib and binimetinib in certain indications in the Ono Territory.</t>
  </si>
  <si>
    <t>COLLABORATION AND OTHER AGREEMENTS</t>
  </si>
  <si>
    <t>Collaboration and Other Agreements [Abstract]</t>
  </si>
  <si>
    <t>COLLABORATION AND OTHER AGREEMENTS The following table summarizes our total revenues for the periods indicated (in thousands): Year Ended June 30, 2018 2017 2016 Novartis (1) $ 80,958 $ 108,997 $ 110,930 ASLAN 23,000 — — Pierre Fabre 21,318 11,288 3,724 Loxo 13,588 16,359 12,635 Ono 12,087 306 — Asahi Kasei 11,008 3,519 600 Mirati 6,385 4,501 3,557 Other partners 5,424 5,882 6,433 Total revenue $ 173,768 $ 150,852 $ 137,879 (1) Includes $81.0 million , $107.2 million , and $107.3 million of reimbursement revenue consisting of FTE and out-of-pocket costs that are reimbursable by Novartis under the Novartis Agreements during the years ended June 30, 2018 , 2017 , and 2016, respectively. See Note 3 for a discussion of our arrangement with Novartis. Loxo Oncology, Inc. In July 2013, We entered into a Drug Discovery Collaboration Agreement with Loxo and granted Loxo exclusive rights to develop and commercialize certain Array-invented compounds targeted at the tropomyosin kinase ("TRK") family of receptors, including larotrectinib, which is currently in Phase 2 / registration clinical trials. In November 2013, April 2014, October 2014, March 2015, and February 2016, we and Loxo amended the agreement to expand the research activities under the agreement. Under the terms of the amended agreement, Loxo is funding further discovery and preclinical programs to be conducted by us, including LOXO-195, a next generation selective TRK inhibitor, LOXO-292, a RET inhibitor, and FGFR programs, during the remainder of the five -year discovery research phase. The research phase ends in September 2018. In addition, Loxo funds further discovery and preclinical research conducted by us directed at other targets during the research phase of the agreement. Loxo is responsible for all additional preclinical and clinical development and commercialization. The Drug Discovery Collaboration Agreement with Loxo contains substantive potential milestone payments of up to $11.0 million for three remaining development milestones and up to $635.0 million for the achievement of twenty-three commercialization milestones if certain net sales amounts are achieved for any licensed drug candidates in the United States, the European Union and Japan. Pursuant to the accounting guidance for revenue recognition for multiple-element arrangements, we are obligated to deliver three non-contingent deliverables related to the Loxo agreement. These deliverables are (i) the conduct of the research activities under the discovery program, including related technology transfer (the "research services deliverable"), (ii) an exclusive worldwide license granted to Loxo to certain of our technology and our interest in collaboration technology, as well as exclusive worldwide marketing rights (the "license deliverable") and (iii) participation on the JRC. The Loxo agreement provides for no general right of return for any non-contingent deliverable. All of the identified non-contingent deliverables meet the separation criteria; therefore, they are each treated as separate units of accounting. Delivery of the research services and JRC participation obligations will be completed throughout the remainder of the 5 -year research discovery program term, which ends in September 2018. The license deliverable was complete as of September 30, 2013. To determine the stand-alone value of the license, we considered our negotiation discussions with Loxo that led to the final terms of the agreement, publicly-available data for similar licensing arrangements between other companies and the economic terms of previous collaborations we have entered into with other partners. We also considered the estimated valuation of the preferred shares performed by an independent third-party and concluded that this value reasonably approximated the estimated selling price of the related license. We determined a selling price for the research services deliverable using our established annual FTE rate, which represents vendor-specific objective evidence for any FTE costs related to activities to be performed by our scientists. We determined an estimated selling price for the JRC deliverable by estimating the time required for our scientists to perform their obligations and utilized our established FTE rate for research services as an estimate of what we would bill for this time if we sold this deliverable on a stand-alone basis. The remaining consideration under the amended Loxo agreement, which Loxo pays to us in advance quarterly payments, is allocated between the research services and JRC participation deliverables and is recognized as the services are rendered throughout the research discovery program term. We had deferred revenue balances of $2.4 million and $2.7 million for Loxo at June 30, 2018 and 2017 , respectively. The amended Loxo agreement will continue on a country-by-country basis until the termination of the royalty payment obligations, unless terminated earlier by the parties in accordance with its terms. The agreement may be terminated by either party upon the failure of the other party to cure any material breach of its obligations under the agreement, provided that, so long as Loxo is reasonably able to pay its debts as they are due, we will only be entitled to seek monetary damages, and will not have the right to terminate the amended agreement in the event of Loxo's breach after expiration of the discovery program term. Loxo also has the right to terminate the amended agreement or to terminate discovery research with respect to any targets under development with six months ' notice to us. If Loxo terminates the amended agreement for convenience, all licenses granted to Loxo will terminate and we will have all rights to further develop and commercialize the licensed programs. The period of exclusivity to be observed by us under the amended Loxo agreement will continue as long as Loxo either has an active research and/or development program for a target and the program could result in the receipt of milestones or royalties under the program by us, or as long as Loxo is commercializing a product for a target under the amended agreement. Pierre Fabre On November 10, 2015, we entered into an agreement with Pierre Fabre (the "PF Agreement") pursuant to which we granted Pierre Fabre rights to commercialize encorafenib and binimetinib in all countries except for the United States, Canada, Japan, Korea and Israel, where we retain our ownership rights (subject to rights granted to Ono under the agreement with Ono). The PF Agreement satisfies our commitment to secure a development and commercialization partner for the European market for both encorafenib and binimetinib acceptable to European Commission regulatory agencies made in connection with the Novartis Agreements. The PF Agreement closed in December 2015. All clinical trials involving encorafenib and binimetinib that were ongoing or planned at the Effective Date, including the NEMO and COLUMBUS trials and other then-ongoing Novartis sponsored and investigator sponsored clinical studies, continue to be conducted pursuant to the terms of the Novartis Agreements. Further worldwide development activities will be governed by a Global Development Plan (GDP) with Pierre Fabre. Pierre Fabre and the Company will jointly fund worldwide development costs under the GDP, with the Company covering 60% and Pierre Fabre covering 40% of such costs. The initial GDP includes multiple trials in colorectal cancer (CRC) and melanoma, including the BEACON CRC trial, and we and Pierre Fabre have agreed to commit at least €100 million in combined funds for these studies. Pierre Fabre is responsible for seeking regulatory and pricing and reimbursement approvals in the European Economic Area and its other licensed territories. We and Pierre Fabre will also enter into a clinical and commercial supply agreement pursuant to which we will supply or procure the supply of clinical and commercial supplies of drug substance and drug product for Pierre Fabre, the costs of which will be borne by Pierre Fabre. We have also agreed to cooperate with Pierre Fabre to ensure the supply of companion diagnostics for use with encorafenib and binimetinib in certain indications. Each party has also agreed not to distribute, sell or promote competing products in each party’s respective markets during a period of exclusivity. Each party has also agreed to indemnify the other party from certain liabilities specified in the Agreement. In connection with the PF Agreement, we received $30.0 million as an up-front payment during the year ended June 30, 2016. The terms of the PF Agreement include substantial ongoing collaboration and cost-sharing activities between the companies, and require us to perform future development and commercialization activities. In accordance with the revenue recognition criteria under ASC Topic 605, the Company determined that the PF Agreement is a multi-deliverable arrangement with the following deliverables: (1) the license rights, and (2) clinical development and other services. We determined that the license granted to PF does not have stand-alone value apart from the services that we will provide. Accordingly, non-refundable upfront amounts received under the PF agreement are recorded as deferred revenue and are being recognized on a straight-line basis over ten years, the period during which management expects that substantial development activities will be performed. License revenue recognized under this agreement was $3.0 million for each of the years ended June 30, 2018 and 2017 , respectively; at June 30, 2018 and 2017 deferred revenue associated with this agreement was approximately $22.4 million and $25.4 million , respectively. Collaboration revenue of $18.3 million and $8.3 million was recognized for Pierre Fabre's share of co-development costs incurred during fiscal years 2018 and 2017 , respectively. The PF Agreement contains substantive potential milestone payments of up to $25.0 million for achievement of two regulatory milestones relating to European Commission marketing approvals for two specified indications and of up to $390.0 million for achievement of seven commercialization milestones if certain net sales amounts are achieved for any licensed indications. We are also entitled to double-digit royalties based on net sales under the agreement. Mirati Therapeutics, Inc. We are party to an agreement with Mirati Therapeutics, Inc. ("Mirati") effective April 2016, Mirati elected to exercise an option to take an exclusive, worldwide license to an active compound under the agreement and Array received a $2.5 million option exercise fee and receives additional fees as reimbursement for research and development services. In June 2017, we and Mirati entered into a second agreement related to a different target in exchange for an up-front payment of $2.0 million that was received in June 2017 which was recognized as revenue over the subsequent twelve-month period. During April 2018, Mirati elected to exercise an option to take an exclusive, worldwide license to an active compound under the second agreement for which we received $2.0 million and will receive additional fees as reimbursement for research and development services. In accordance with the revenue recognition criteria under ASC Topic 605, we determined that the Mirati agreements are multi-deliverable arrangements with multiple deliverables: (1) the license rights, (2) services related to obtaining enhanced intellectual property rights through the issuance of particular patents and (3) clinical development services. We determined that the licenses granted under the Mirati Agreements do not have stand-alone value apart from the services we will provide. Accordingly, the Option Exercise Fee, received in the quarter ended June 30, 2016, is recorded as deferred revenue and is being recognized on a straight-line basis over three years, the period during which management expects that substantial development activities will be performed. Revenue recognized under these agreements was $6.4 million and $4.5 million for the years ended June 30, 2018 and June 30, 2017 , respectively; at June 30, 2018 and 2017 deferred revenue associated with this agreement was approximately $2.5 million and $4.2 million . The Mirati Agreements contain substantive potential milestone payments of up to $18.5 million for eight remaining developmental milestones and up to $674.0 million for the achievement of fourteen commercialization milestones related to two drug compounds if certain net sales amounts are achieved in the United States, the European Union and Japan. Dr. Charles Baum, a current member of our Board of Directors, is the President and Chief Executive Officer of Mirati. Ono Pharmaceutical Co., Ltd. Effective May 31, 2017, we entered into a License, Development and Commercialization Agreement (the “Ono Agreement”) with Ono, pursuant to which we granted Ono exclusive rights to commercialize encorafenib and binimetinib in Japan and the Republic of Korea (the “Ono Territory”), along with the right to develop these products in the Ono Territory. Array retains all rights outside the Ono Territory, as well as the right to conduct development and manufacturing activities in the Ono Territory. Under the terms of the Ono Agreement, we received a non-refundable upfront cash payment of ¥3.5 billion , or $31.2 million , and we retain all rights to conduct, either on our own or through third parties, all clinical studies and file related regulatory filings with respect to encorafenib and binimetinib and to develop, manufacture and commercialize encorafenib and binimetinib outside the Ono Territory (subject to rights we have granted to Pierre Fabre in certain countries). We are entitled to receive potential milestone payments of up to ¥900.0 million for achievement of two remaining development milestones, ¥5.0 billion for the achievement of eight regulatory milestones relating to certain Marketing Authorization Application filings and approval in Japan for two specified indications, and ¥10.5 billion for the achievement of five commercialization milestones if certain annual net sales targets are achieved. A portion of these milestones is related to the advancement the Phase 3 BEACON CRC trial in the Ono Territory. We are further eligible for tiered double-digit royalties on annual net sales of encorafenib and binimetinib in the Ono Territory, starting at 22% for annual net sales under ¥10.0 billion and increasing to 25% for annual net sales in excess of ¥10.0 billion subject to certain adjustments. As of June 30, 2018 , ¥1.0 billion was the equivalent of approximately $9.0 million . All ongoing clinical trials involving encorafenib and binimetinib, including the BEACON CRC and COLUMBUS trials, continue as planned as of the effective date of the Ono Agreement, and Ono is entitled to the data derived from such studies. As part of the Ono Agreement, Ono obtained the right to participate in any future global development of encorafenib and binimetinib by contributing 12% of those future costs. Ono is responsible for seeking, and for any development of encorafenib and binimetinib specifically necessary to obtain, regulatory and marketing approvals for products in the Ono Territory. We will furnish clinical supplies of drug substance to Ono for use in Ono’s development efforts, and Ono may elect to have us provide commercial supplies of drug product to Ono pursuant to a commercial supply agreement to be entered into by Array and Ono, in each case the costs of which will be borne by Ono. We have also agreed to discuss and agree on a strategy with Ono to ensure the supply to Ono of companion diagnostics for use with encorafenib and binimetinib in certain indications in the Ono Territory. Each party has also agreed not to distribute, sell or promote competing MEK or RAF products in the Ono Territory during the term of the Ono Agreement. Each party has also agreed to indemnify the other party from customary matters specified in the Ono Agreement. The Ono Agreement will continue in effect on a product-by-product, country-by-country basis for a period that expires ten years after the later of expiration of patent protection or marketing exclusivity for the applicable product. The Ono Agreement may be terminated by either party for breach of the Ono Agreement by the other party, in the event of the insolvency or bankruptcy of the other party, by Ono with 180 days ’ prior notice after the fifth year after first commercial sale of either binimetinib or encorafenib in the Ono Territory, or by Ono on a product-by-product basis for certain safety reasons. We determined that the license granted to Ono does not have stand-alone value apart from the services that Array will provide. Accordingly, the non-refundable $31.5 million upfront under the Ono Agreement is recorded as deferred revenue and is being recognized on a straight-line basis over 8.5 years , the period during which management expects that substantial development activities will be performed. License and milestone revenue recognized under this agreement was $12.0 million and $0.3 million for the years ended June 30, 2018 and 2017, respectively; at June 30, 2018 and 2017, deferred revenue associated with this agreement was approximately $27.6 million and $31.2 million , respectively. We incurred foreign currency exchange losses related to the upfront payment in the amount of $0.3 million during fiscal 2017 , which was expensed as realized. We did not incur any material foreign currency exchange gains or losses related to the milestone payments that we received from Ono during fiscal 2018. ASLAN On January 3, 2018, we entered into a License Agreement (the “License Agreement”) with ASLAN, a Singapore corporation, pursuant to which we granted ASLAN full global rights to develop, manufacture and commercialize varlitinib (ARRY-543), a HER2 / EGFR inhibitor invented by Array. The License Agreement replaces and supersedes the Collaboration and License Agreement dated July 12, 2011, between us and ASLAN in which ASLAN was responsible for the development of varlitinib to proof-of-concept and for the identification of a partner to complete phase 3 development and commercialization of varlitinib. The terms of the new License Agreement grant ASLAN exclusive global rights to develop, commercialize and sublicense varlitinib. We received a $23.0 million upfront payment during fiscal 2018 . Pursuant to the accounting guidance for revenue recognition for multiple-element arrangements, we determined that the exclusive license is the only deliverable with stand-alone value under the License Agreement. The fixed and determinable upfront consideration of $23.0 million was allocated to the license and was recognized as license revenue in January 2018. The ASLAN License Agreement contains substantive potential milestone payments of up to $30.0 million for the achievement of five developmental milestones, $20.0 million for achievement of one regulatory milestone relating to marketing approval and of up to $55.0 million for achievement of four commercialization milestones if certain net sales amounts are achieved for any licensed indications. We are also entitled to double-digit royalties based on net sales under the agreement. Asahi Kasei Pharma In March 31, 2016, we announced a strategic collaboration with Asahi Kasei Pharma Corporation ("AKP") to develop and commercialize select Tropomyosin receptor kinase A (TRKA) inhibitors, including Array-invented ARRY-954, for pain, inflammation and other non-cancer indications. We received a $12.0 million up-front payment in April 2016 and may receive cost sharing payments, up to $62.5 million in additional development and commercialization milestone payments, and up to double-digit royalties on future sales. We retain full commercialization rights for all compounds in all indications in territories outside of Asia and within Asia retain full rights to cancer indications for all compounds excluding those being developed by AKP. In accordance with the revenue recognition criteria under ASC Topic 605, We determined that the AKP agreement is a multi-deliverable arrangement with the following deliverables: (1) the license rights and (2) clinical development and other services. We determined that the license granted to AKP does not have stand-alone value apart from the services we will provide. Accordingly, non-refundable upfront amounts received under the AKP agreement were recorded as deferred revenue and were initially recognized on a straight-line basis over five years , the period during which management expected that substantial development activities will be performed. During fiscal 2018, we concluded that we had completed all remaining deliverables under the AKP agreement and recognized all associated previously deferred license revenue. License revenue recognized under this agreement was $10.0 million and $2.4 million for the years ended June 30, 2018 and 2017 , respectively; at June 30, 2018 and 2017 deferred revenue associated with this agreement was zero and $9.0 million , respectively. Collaboration revenue recognized under this agreement was $1.0 million and $1.1 million for the years ended June 30, 2018 and 2017 , respectively. Potential future milestone payments under the AKP agreement include up to $8.0 million for the achievement of two development milestones, $2.0 million related to the achievement of one regulatory milestones for up to four drug candidates and up to $52.5 million for a milestone payment at the time of the first commercial sale and the achievement of three commercialization milestones if certain net sales amounts are achieved for any licensed drug candidates. Other Collaboration Arrangements In addition to the collaboration arrangements described above, we have entered into a number of additional collaborative arrangements that include the potential for us to receive future milestone payments of up to $149.0 million for development milestones, up to $20.5 million for regulatory milestones, up to $478.0 million for sales milestones over a period of several years in addition to royalties on potential future product sales. The Company's ability to receive payments under these collaborations is contingent upon both our and our collaboration partners' continued involvement in the programs and the lack of any adverse events which could cause the discontinuance of the programs.</t>
  </si>
  <si>
    <t>PROPERTY AND EQUIPMENT, NET</t>
  </si>
  <si>
    <t>Property, Plant and Equipment [Abstract]</t>
  </si>
  <si>
    <t>PROPERTY AND EQUIPMENT, NET Property and equipment, net consists of the following (in thousands): June 30, 2018 2017 Furniture and fixtures $ 2,791 $ 2,701 Equipment 26,814 26,493 Computer hardware and software 17,009 16,994 Leasehold improvements 18,105 17,434 Property and equipment, gross 64,719 63,622 Less: accumulated depreciation (57,591 ) (55,490 ) Property and equipment, net $ 7,128 $ 8,132</t>
  </si>
  <si>
    <t>DEBT</t>
  </si>
  <si>
    <t>Debt Disclosure [Abstract]</t>
  </si>
  <si>
    <t>DEBT Outstanding debt consists of the following (in thousands): June 30, 2018 2017 Notes payable at fair value (current) $ 15,899 $ — Notes payable at fair value (non-current) $ — $ 12,600 Silicon Valley Bank term loan (1) $ 16,200 $ 16,200 2020 convertible senior notes — 132,250 2024 convertible senior notes 126,060 — Long-term debt, gross 142,260 148,450 Less: Unamortized debt discount and costs (46,384 ) (27,145 ) Long-term debt, net 95,876 121,305 Less: Current portion (2,500 ) — Long-term debt, non-current portion $ 93,376 $ 121,305 (1) Outstanding debt owed to Silicon Valley Bank includes a $1.2 million final payment fee. Redmile Notes Payable On September 2, 2016, we entered into a Note Purchase Agreement (the “Note Purchase Agreement”) with Redmile Capital Offshore Fund II, Ltd. and Redmile Biopharma Investments I, L.P. (collectively, “Redmile”) pursuant to which we issued to Redmile Subordinated Convertible Promissory Notes (the “Notes”) in the aggregate original principal amount of $10.0 million . The Notes bear interest at the rate of 5% per annum. Unless converted or otherwise repaid or satisfied as described below, the principal amount and all accrued interest thereon plus an aggregate exit fee of $3.0 million (the “Repayment Amount”) was to be due and payable on September 2, 2017 (the “Maturity Date”). On August 7, 2017, we entered into an amendment to the Notes issued to Redmile pursuant to which the maturity date of the Notes was extended to August 6, 2018 (the "Maturity Date") and the exit fee of the Notes was increased from $3.0 million to an amount equal to 50% , or $5.0 million , of the principal amount under the Notes. We evaluated our debt amendments under ASC 470 and determined that the amendments do not qualify as a troubled debt restructuring or an extinguishment and therefore the effects of the August 2017 amendments were reflected as a change in fair value. We repaid the Notes when due on August 6, 2018. See Note 16 - Subsequent Event for further information. Conversion of the Notes The Notes contemplated that, solely at our choice, we may elect to form a subsidiary (the “797 Subsidiary”) and contribute certain assets and rights relating to our drug ARRY-797 in exchange for all of the outstanding equity of such 797 Subsidiary. In such event, and if a preferred stock financing of the 797 Subsidiary of at least $10.0 million in aggregate gross proceeds (excluding conversion of the Note) to bona fide institutional investors other than the Note holders (a “Qualified Financing”) closed prior to the Maturity Date, then all outstanding principal and accrued interest under the Notes would convert automatically into the shares of capital stock issued in the Qualified Financing at a conversion price equal to the lesser of (A) 80% of the purchase price of the securities sold in the Qualified Financing if the closing of the Qualified Financing occurred on or prior to March 1, 2017, or 70% of the purchase price of the securities sold in the Qualified Financing if the closing of the Qualified Financing occurred after March 1, 2017, and (B) the price per share calculated in the same manner as the price per share of equity securities sold in the Qualified Financing, but instead based on a pre-money valuation of the 797 Subsidiary of $75.0 million . If we had not formed the 797 Subsidiary by the Maturity Date or, if a 797 Subsidiary was formed and a Qualified Financing had not closed on or prior to the Maturity Date, then we would have had the right to convert, on the Maturity Date, the Repayment Amount into shares of a newly established series of our preferred stock, to be designated as Series A Convertible Preferred Stock, at a conversion price equal to the average daily volume-weighted average price per share of our common stock during the ten ( 10 ) consecutive trading days ending on the trading day immediately preceding the Maturity Date. The shares issued upon any such conversion would have been subject to an aggregate cap equal to 19.99% of the outstanding shares of our common stock, on an as-converted basis, on the Maturity Date. Accounting for the Notes Due to the complexity and number of embedded features within the Notes and as permitted under accounting guidance, we elected to account for the Notes and all the embedded features under the fair value option, which records the Notes at fair value rather than at historical cost, with changes in fair value recorded in the consolidated statements of operations. Direct costs and fees incurred to issue the Notes were recognized in earnings as incurred and were not deferred. On the initial measurement date of September 2, 2016, the fair value of the Notes was estimated at $10.0 million . On August 7, 2017 when the Notes were amended, the fair value of the Notes was estimated at $12.0 million . Upfront costs and fees related to items for which the fair value option was elected were $0.2 million and were recorded as a component of other expenses for the twelve months ended June 30, 2017. As of June 30, 2018 , the fair value of the Notes was $15.9 million . An increase in fair value of $3.3 million and $2.6 million is reflected on the Consolidated Statements of Operations and Comprehensive Loss for the years ended June 30, 2018 and 2017, respectively, as change in fair value of notes payable and interest expense. For more information on the fair value determination of the Notes, see Note 7 - Fair Value Measurements . Silicon Valley Bank Term Loan On December 22, 2016 (the "Effective Date") we entered into a Loan and Security Agreement (the “Loan Agreement”) with Silicon Valley Bank (“SVB”) providing for a term loan in the original principal amount of $15.0 million (the “Term Loan Amount”) and a revolving line of credit of up to $5.0 million (“Revolving Line”). We may request advances under the revolving line of credit, which may be repaid and reborrowed, or utilize the line of credit for the issuance of letters of credit, foreign exchange contracts or other cash management services. We utilized $14.6 million of the proceeds from the term loan to repay in full our outstanding obligations under a loan from Comerica Bank. The entire Term Loan Amount was loaned on the Effective Date, and we have obtained a letters of credit in the aggregate amount of $2.9 million to secure our obligations under its lease agreement for our Boulder, Colorado and Cambridge, Massachusetts facilities. The cost of the term loan approximates its fair value. The outstanding principal amount under the term loan bears interest at a floating per annum rate equal to the Prime Rate minus 2.0% (but not less than 0.0% ) and the principal amount of any advances outstanding under the revolving line bear interest at a floating per annum rate equal to the prime rate. The interest rate was 3.00% as of June 30, 2018 . We must make monthly payments of interest under the term loan commencing January 1, 2017 until maturity and, commencing on January 1, 2019 and monthly thereafter, we must also make payments of principal under the term loan based on a 36 -month amortization schedule. Payments of accrued interest on any advances outstanding under the revolving line of credit are payable monthly. A final payment of accrued interest and principal due on the term loan and on any outstanding advances is due on the maturity date of December 1, 2021. As of June 30, 2018 and 2017 , the outstanding principal amount under the term loan classified as a current liability in our consolidated balance sheets was $2.5 million and zero , respectively. The Loan Agreement provides for a revolving line commitment fee of $50 thousand , payable in five equal installments from the Effective Date and an unused revolving line facility fee equal to 0.2% per annum of the average unused portion of the Revolving Line. Upon repayment or acceleration of the term loan, a final payment fee equal to 8.0% of the Term Loan Amount is payable. The final payment fee of $1.2 million is being recognized on a straight line basis over the term of the loan and is being reflected as debt discount. If the term loan is prepaid or accelerated prior to the maturity date, we must also pay a fee equal to (i) 2.0% of the Term Loan Amount if such prepayment or acceleration occurs on or prior to the first anniversary of the Effective Date, or (ii) 1.0% of the Term Loan Amount if such prepayment or acceleration occurs after the first anniversary of the Effective Date. If the revolving line is terminated prior to the maturity date for any reason, we must pay a termination fee equal to (i) 2.0% of the Revolving Line if such termination occurs on or prior to the first anniversary of the Effective Date, or (ii) 1.0% of the Revolving Line if such termination occurs after the first anniversary of the Effective Date. We granted SVB a first priority security interest in all assets other than our intellectual property, provided that accounts and proceeds of our intellectual property constitute collateral and we have agreed not to encumber our intellectual property without SVB’s consent. The Loan Agreement contains customary covenants, including restrictions on changes in control of the Company, the incurrence of additional indebtedness, future encumbrances on our assets, the payment of dividends or distributions on our common stock and the sale, lease, transfer or disposition of encorafenib and binimetinib outside of certain markets if our cash and cash equivalents maintained with SVB fall below certain levels. In addition, we must maintain a liquidity ratio, defined as (i) our unrestricted cash and cash equivalents maintained at SVB or its affiliates plus eligible accounts divided by (ii) all outstanding obligations owed to SVB, of at least 2.0 to 1.0 , measured monthly. Upon an event of default under the Loan Agreement, SVB is entitled to accelerate and demand payment of all amounts outstanding under the Loan Agreement, including payment of all applicable termination and prepayment fees, demand that we deposit at least 105% of the face amount of any letters of credit remaining undrawn to secure all obligations thereunder, and exercise other remedies available to SVB under the Loan Agreement and at law or in equity. On August 10, 2018, we entered into an Amended and Restated Loan and Security Agreement with SVB providing for a term loan in the original principal amount of $50.0 million and maintaining our existing revolving line of credit with SVB. See Note 16 for additional information related to our Amended and Restated Loan and Security Agreement with SVB. 3.00% Convertible Senior Notes Due 2020 (Retired) On June 10, 2013, through a registered underwritten public offering, we issued and sold $132.3 million aggregate principal amount of 3.00% convertible senior notes due 2020 (the "Notes"), resulting in net proceeds us of approximately $128.0 million after deducting the underwriting discount and estimated offering expenses. As described below, in December 2017, we completed an exchange with certain holders of the 2020 Notes of $126.1 million in principal of the 2020 Notes for an equal principal amount of newly issued 2.625% convertible senior notes due 2024 and for shares of our common stock. The holders of the remaining 2020 Notes elected to convert all remaining outstanding 2020 Notes into shares of our common stock in December 2017. The Notes were the general senior unsecured obligations of Array. The Notes bore interest at a rate of 3.00% per year, payable semi-annually on June 1 and December 1 of each year with all principal due at maturity. The 2020 Notes were scheduled to mature on June 1, 2020, unless earlier converted by the holders or redeemed by us. The fair value of the Notes was $180.1 million at June 30, 2017 and was determined using Level 2 inputs based on their quoted market values. Exchange and Conversion of 2020 Notes On November 16 and November 20, 2017, we entered into separate, privately negotiated exchange agreements (“Exchange Agreements”) with a limited number of holders (“Noteholders”) of our outstanding 2020 Notes, pursuant to which we agreed to exchange (the “Exchanges”) approximately $126.1 million in aggregate principal amount of 2020 Notes held by the Noteholders for (i) an aggregate of 8.0 million shares of our Common Stock (collectively, the “Exchange Shares”), and (ii) an aggregate of $126.1 million in aggregate principal amount of its newly issued 2.625% Convertible Senior Notes due 2024 (the “2024 Notes”). As a result of the Exchanges, the fair value of the common shares issued in the Exchanges and the reacquisition of the previously recorded conversion option on the 2020 Notes were recorded in stockholder's equity. The net impact of these two items was a reduction to stockholder's equity of $15.7 million . Upon completion of the Exchanges on December 1, 2017, the aggregate principal amount of the 2020 Notes was reduced to approximately $6.2 million . On December 4, 2017, we issued a notice of redemption to the remaining holders of the remaining 2020 Notes, pursuant to which we would redeem the outstanding 2020 Notes for cash unless the holders of such 2020 Notes notified us of their intention to convert their 2020 Notes into shares of our common stock based on the conversion rate then in effect. As of December 31, 2017, holders of the remaining 2020 Notes had converted such 2020 Notes into an aggregate of 0.9 million shares of our common stock representing full retirement of our obligations under the 2020 Notes. We accounted for the exchange of the 2020 Notes for the 2024 Notes and conversion of the 2020 Notes as debt extinguishments in accordance with ASC 470 and as a result recorded a $6.5 million loss on extinguishment for the three months ended December 31, 2017. The amount recorded to stockholder's equity related to this conversion was $5.4 million in December 2017. 2.625% Convertible Senior Notes Due 2024 The 2024 Notes issued on December 1, 2017 in the Exchanges are our direct unsecured obligations and rank equal in right of payment with all of our other existing and future unsecured and unsubordinated indebtedness, including the Redmile Notes. The 2024 Notes are effectively subordinated to any of our existing and future secured indebtedness, including our indebtedness under its loan and security agreement with Silicon Valley Bank, to the extent of the value of our assets that secure such indebtedness. The 2024 Notes will mature on December 1, 2024 and bear interest at a rate of 2.625% , payable semiannually in arrears on June 1 and December 1 of each year, beginning on June 1, 2018. Prior to September 1, 2024, holders may convert the 2024 Notes only under the following circumstances: (1) during any fiscal quarter commencing after December 31, 2017, if the last reported sale price of our common stock for at least 20 trading days (whether or not consecutive) during the period of 30 consecutive trading days ending on the last trading day of the immediately preceding fiscal quarter is greater than or equal to 130% of the applicable conversion price on each applicable trading day; (2) during the five consecutive business day period after any five consecutive trading day period (the “measurement period”) in which the trading price per $1,000 principal amount of 2024 Notes for each trading day of the measurement period was less than 98% of the product of the last reported sale price of the common stock and the applicable conversion rate on each such trading day; (3) if we call the 2024 Notes for redemption, at any time prior to the close of business on the business day prior to the redemption date; or (4) upon the occurrence of certain corporate events specified in the Indenture dated December 1, 2017 (the "Indenture") with The Bank of New York Mellon Trust Company, N.A., trustee of the 2024 Notes (the "Trustee"). On or after September 1, 2024 until the close of business on the scheduled trading day immediately prior to the maturity date, holders may convert their 2024 Notes at any time, regardless of the foregoing circumstances. Upon conversion, the holders will receive, at our option, shares of our common stock, cash or a combination of shares and cash. The 2024 Notes will be convertible at an initial conversion rate of 64.6987 shares per $1,000 in principal amount of 2024 Notes, equivalent to a conversion price of approximately $15.46 per share, subject to certain adjustments set forth in the Indenture. Upon the occurrence of a fundamental change (as defined in the Indenture) involving Array, holders of the 2024 Notes may require us to repurchase all or a portion of their Notes for cash at a price equal to 100% of the principal amount of the Notes to be purchased, plus accrued and unpaid interest to, but excluding, the fundamental change repurchase date. On or after December 8, 2021 and prior to September 1, 2024, we may redeem for cash all or part of the outstanding 2024 Notes if the last reported sale price of our common stock has been at least 130% of the conversion price then in effect for at least 20 trading days (whether or not consecutive), including at least one of the five trading days immediately preceding the date on which we provide notice of redemption, during any 30 consecutive trading day period ending on, and including, the trading day immediately preceding the date on which we provide notice of redemption. The redemption price will equal 100% of the principal amount of the 2024 Notes to be redeemed, plus all accrued and unpaid interest to, but excluding, the redemption date. The Indenture contains customary terms and covenants and events of default. If an event of default (as defined in the Indenture) occurs and is continuing, the Trustee by notice to us, or the holders of at least 25% in aggregate principal amount of the 2024 Notes then outstanding by notice to us and the Trustee, may, and the Trustee at the request of such holders shall, declare 100% of the principal of, premium, if any, and accrued and unpaid interest on all the Notes to be due and payable. In the case of an event of default arising out of certain bankruptcy or insolvency events (as set forth in the Indenture), 100% of the principal of, premium, if any, and accrued and unpaid interest on the 2024 Notes will automatically become due and payable. Notwithstanding the foregoing, if Array fails to comply with certain reporting covenants under the Indenture, we may elect to pay additional interest on the Notes as the sole remedy for such a default. The Indenture provides that we shall not amalgamate or consolidate with or merge with or into another person, or convey, transfer or lease its properties and assets substantially as an entirety to another person, unless (a) the successor person, if any, is a corporation organized and existing under the laws of the United States, any state of the United States or the District of Columbia and expressly assumes by supplemental indenture all of our obligations under the 2024 Notes and the Indenture; (b) immediately after giving effect to the transaction, no default or event of default shall have occurred and be continuing; (c) we shall have undertaken commercially reasonable efforts to restructure the 2024 Notes so that, after any such transaction is given effect, any conversion of the 2024 Notes would be exempt from the registration requirements of the Securities Act pursuant to Section 3(a)(9) thereof; (d) we shall have delivered to the Trustee an officers’ certificate and an opinion of counsel, each stating that such transaction and such supplemental indenture (if any) comply with the Indenture; and (e) other conditions specified in the Indenture are met. In accordance with ASC 470-20, we used an effective interest rate of 9.75% to determine the liability component of the 2024 Notes. This resulted in the recognition of $80.4 million as the liability component of the 2024 Notes and the recognition of the residual $45.7 million as the debt discount with a corresponding increase to additional paid-in capital for the equity component of the 2024 Notes. The underwriting discount and estimated offering expenses of $4.3 million were allocated between the debt and equity issuance costs in proportion to the allocation of the liability and equity components of the 2024 Notes. Equity issuance costs of $1.6 million were recorded as an offset to additional paid-in capital. Total debt issuance costs of $2.7 million were recorded on the issuance date, and are reflected in our consolidated balance sheets for all periods presented on a consistent basis with the debt discount. The debt discount and debt issuance costs will be amortized as non-cash interest expense through December 1, 2024. The balance of unamortized debt issuance costs was $2.6 million as of June 30, 2018 . The fair value of the 2024 Notes was approximately $169.0 million at June 30, 2018 and was determined using Level 2 inputs based on their quoted market values. Summary of Interest Expense The following table shows the details of our interest expense for all of our debt arrangements outstanding during the periods presented, including contractual interest, and amortization of debt discount, debt issuance costs and loan transaction fees that were charged to interest expense (in thousands): Year Ended June 30, 2018 2017 2016 Comerica Term Loan (1) Simple interest — 250 501 Amortization of prepaid fees paid for letters of credit — 2 31 Total interest expense on the Comerica term loan — 252 532 Silicon Valley Bank Term Loan Simple interest 390 152 — Amortization of debt discount 324 163 — Amortization of prepaid fees for line of credit 114 85 — Total interest expense on the Silicon Valley Bank term loan 828 400 — Convertible Senior Notes Contractual interest 3,559 3,968 3,967 Amortization of debt discount 5,600 6,681 6,033 Amortization of debt issuance costs 328 379 342 Total interest expense on convertible senior notes 9,487 11,028 10,342 Other Debt Simple interest $ 499 $ 413 $ — Fees paid — 240 — Total interest expense on other debt 499 653 — Total interest expense $ 10,814 $ 12,333 $ 10,874 (1) Previous term loan that was repaid in December 2016 using proceeds from the Silicon Valley Bank term loan. Debt Repayment Schedule We are required to make principal payments for our long-term debt as follows during the fiscal years ending June 30 (in thousands): Principal Due 2019 (1) $ 12,500 2020 5,000 2021 5,000 2022 (2) 2,500 2023 — Thereafter 126,060 $ 151,060 (1) Principal payments exclude $5.0 million Note Payable exit fee. (2) Principal payments exclude $1.2 million Silicon Valley Bank term loan final payment fee.</t>
  </si>
  <si>
    <t>FAIR VALUE MEASUREMENTS</t>
  </si>
  <si>
    <t>Fair Value Disclosures [Abstract]</t>
  </si>
  <si>
    <t>FAIR VALUE MEASUREMENTS We use the following three-level hierarchy that maximizes the use of observable inputs and minimizes the use of unobservable inputs to value our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Our assessment of the significance of a particular input to the fair value measurement in its entirety requires us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we or holders of the instruments could realize in a current market exchange. The following table shows the fair value of our financial instruments classified into the fair value hierarchy and measured on a recurring basis on the balance sheets as of June 30, 2018 : Fair Value Measurement as of June 30, 2018 ($ in thousands) Level 1 Level 2 Level 3 Total Assets Current assets U.S. treasury securities 297,504 — — 297,504 Mutual fund securities 235 — — 235 Long-term assets Mutual fund securities 919 — — 919 Liabilities Notes payable, at fair value — — 15,899 15,899 Fair Value Measurement as of June 30, 2017 ($ in thousands) Level 1 Level 2 Level 3 Total Assets Current Assets U.S. treasury securities 108,098 — — 108,098 Mutual fund securities 292 — — 292 Long-term Assets Mutual fund securities 732 — — 732 Liabilities Notes payable, at fair value — — 12,600 12,600 The fair value of marketable securities are determined using quoted market prices from daily exchange-traded markets based on the closing price as of the balance sheet date and are classified as Level 1. The table below provides a rollforward of the changes in fair value of Level 3 financial instruments for the fiscal year ended June 30, 2018 , comprising the Redmile Notes described below: ($ in thousands) 2018 2017 Balance at July 1, $ 12,600 $ — Additions during the period — 10,000 Change in fair value 3,299 2,600 Balance at June 30, $ 15,899 $ 12,600 Redmile Notes To measure the fair value of the Notes issued to Redmile, we were required to determine the fair value of the principal amount on the Notes and the conversion feature of the Notes. As of June 30, 2017, we utilized a Monte Carlo simulation to determine the method of payment of the principal amount by potential outcome and scenario, and applied the income approach to determine the fair value of the Notes, discounting the principal amount due under the Notes by market interest rates under potential scenarios. The Monte Carlo simulation utilized the following assumptions: (i) expected term; (ii) common stock price; (iii) risk-free interest rate; and (iv) expected volatility. The assumptions we used in the simulation were based on factors we believed that participants would use in pricing the liability components, including market interest rates, credit standing, yield curves, volatilities, and risk-free rates, all of which are defined as Level 3 observable inputs. To measure the fair value of the conversion feature of the Notes issued to Redmile, we performed an analysis to estimate the pre-money value of the 797 Subsidiary. We then applied the pre-money value of the 797 Subsidiary to the conversion scenarios under the Notes to determine the fair value of the conversion feature. We incorporated estimated volatilities and risk-free rates on the principal amount of the Notes into the Monte Carlo simulation under each potential scenario and weighted volatility and rates based on the probability of each scenario occurring. Subsequently, estimated implied interest rates were applied to the principal amount of these Notes under potential scenarios and were weighted based on the probability of each scenario occurring. The fair value of the Notes was impacted by certain unobservable inputs, most significantly management's assumptions regarding the discount rates used, the probabilities of certain scenarios occurring, expected volatility, share price performance, and expected scenario timing. Significant changes to these inputs in isolation or in the aggregate could result in a significantly different fair value measurement. As of June 30, 2018, we expect to repay the Notes when due on August 6, 2018 and calculated the fair value of the Notes based on the present value of future cash flow. See Note 16 - Subsequent Event for further information.</t>
  </si>
  <si>
    <t>COMMITMENTS AND CONTINGENCIES</t>
  </si>
  <si>
    <t>Commitments and Contingencies Disclosure [Abstract]</t>
  </si>
  <si>
    <t>COMMITMENTS AND CONTINGENCIES Operating Leases We lease facilities and equipment under various non-cancellable operating leases that expire through 2025. Our most significant lease in Boulder, Colorado was amended during the 2015 fiscal year, expires on March 31, 2025 and includes an option to extend the lease for up to two terms of five years each. We are currently leasing approximately 141 thousand square feet. In addition to minimum lease payments, we are contractually obligated under our lease agreements to pay certain operating expenses during the term of the lease, such as maintenance, taxes and insurance. Future minimum rental commitments for our operating leases, by fiscal year and in the aggregate, as of June 30, 2018 , are (in thousands): Rental Payments 2019 $ 4,288 2020 4,397 2021 4,483 2022 4,534 2023 4,549 Thereafter 7,594 $ 29,845 Our facilities rent expense was as follows (dollars in thousands): Year Ended June 30, 2018 2017 2016 Cash paid for rent $ 4,454 $ 4,027 $ 4,785 Deferred rent credits (472 ) (590 ) (1,270 ) Rent expense, net $ 3,982 $ 3,437 $ 3,515 Legal Proceedings From time to time, we may be involved in claims or lawsuits that arise in the ordinary course of business. Accruals for claims or lawsuits are provided to the extent that losses are deemed both probable and estimable. Although the ultimate outcome of these claims or lawsuits cannot be ascertained, on the basis of present information and advice received from counsel, it is management's opinion that the disposition or ultimate determination of such claims or lawsuits will not have a material adverse effect on Array.</t>
  </si>
  <si>
    <t>STOCKHOLDERS' EQUITY</t>
  </si>
  <si>
    <t>Equity [Abstract]</t>
  </si>
  <si>
    <t>STOCKHOLDERS’ EQUITY Common Stock Offering On October 3, 2016, we closed an underwritten public offering of 21.2 million shares of its common stock, which included 2.8 million shares of common stock issued upon the exercise in full of the option to purchase additional shares granted to the underwriters in the offering. The shares were sold to the public at an offering price of $6.25 per share. The total net proceeds from the offering were $124.2 million , after underwriting discounts and commissions and offering expenses. We intend to use the net proceeds from this offering to fund research and development efforts, including clinical trials for our proprietary candidates, and for general corporate purposes. On September 19, 2017, we closed an underwritten public offering of 24.1 million shares of our common stock, which included $3.1 million shares of common stock issued upon the exercise in full of the option to purchase additional shares granted to the underwriters in the offering. The shares were sold to the public at an offering price of $10.75 per share. The total net proceeds from the offering were $243.0 million , after underwriting discounts and commissions and offering expenses of approximately $15.7 million . We intend to use the net proceeds from this offering to fund research and development efforts, including clinical trials for our proprietary candidates, build and scale our commercial capabilities, and for general working capital and corporate purposes. At-the-Market Equity Offering We entered into a Sales Agreement with Cantor Fitzgerald &amp; Co. ("Cantor") dated March 27, 2013, which was subsequently amended to permit the sale by Cantor, acting as our sales agent, of up to $75.0 million in additional shares of our common stock from time to time in an at-the-market offering ("ATM Offering) under the Sales Agreement. All sales of shares have been made pursuant to an effective shelf registration statement on Form S-3 filed with the SEC. We paid Cantor a commission of approximately 2% of the aggregate gross proceeds we received from all sales of our common stock under the Sales Agreement. We received net proceeds on sales under the Sales Agreement of approximately $40.2 million at a weighted average price of $16.14 during the twelve months ended June 30, 2018, which resulted in full utilization of the $75.0 million authorized amount under the Sales Agreement. Effective May 9, 2018, we entered into a Sales Agreement with Cantor Fitzgerald &amp; Co., pursuant to which the we may, from time to time, sell up to $125.0 million in shares of our common stock through Cantor, acting as our sales agent and/or principal, in an ATM Offering. We are not required to sell shares under the Sales Agreement. We will pay Cantor a commission of up to 3% of the aggregate gross proceeds we receive from all sales of our common stock under the Sales Agreement. Unless otherwise terminated, the Sales Agreement continues until the earlier of selling all shares authorized under the Sales Agreement or May 9, 2021. As of June 30, 2018, no sales have occurred pursuant to the 2018 Sales Agreement. The following table summarizes our total sales under the Sales Agreement for the periods indicated (in thousands, except per share amounts): Year Ended June 30, 2018 2017 Total shares of common stock sold 2,554 5,519 Weighted average price per share $ 16.14 $ 5.58 Gross proceeds $ 41,216 $ 30,790 Commissions earned by Cantor and other costs $ 1,052 $ 731</t>
  </si>
  <si>
    <t>SHARE-BASED COMPENSATION</t>
  </si>
  <si>
    <t>Disclosure of Compensation Related Costs, Share-based Payments [Abstract]</t>
  </si>
  <si>
    <t>SHARE-BASED COMPENSATION Stock Option and Incentive Plan In September 2000, our Board of Directors approved the Amended and Restated Stock Option and Incentive Plan (the "Option and Incentive Plan"). As of June 30, 2018 , up to 36 million shares of common stock are reserved for future issuance under the Option and Incentive Plan to our eligible employees, consultants and directors. Of the shares available for future issuance, 610 thousand are available for issuance as incentive stock options. The remaining shares can be used for other awards. In addition, the Option and Incentive Plan provides for the reservation of additional authorized shares on any given day in an amount equal to the difference between: (i) 25% of our issued and outstanding shares of common stock, on a fully diluted and as-converted basis; and (ii) the number of outstanding shares relating to awards under the Option and Incentive Plan plus the number of shares available for future grants of awards under the Option and Incentive Plan on that date. However, in no event shall the number of additional authorized shares determined pursuant to this formula exceed, when added to the number of shares of common stock outstanding and reserved for issuance under the Option and Incentive Plan other than pursuant to this formula, under the ESPP and upon conversion or exercise of outstanding warrants or convertible securities, the total number of shares of common stock authorized for issuance under our Amended and Restated Certificate of Incorporation. The Option and Incentive Plan provides for awards of both non-statutory stock options and incentive stock options within the meaning of Section 422 of the Internal Revenue Code of 1986, as amended, restricted stock and other incentive awards and rights to purchase shares of our common stock. The Option and Incentive Plan is administered by the Compensation Committee of the Board of Directors, which has the authority to select the individuals to whom awards will be granted, the number of shares, vesting terms, exercise price and term of each option grant. Generally, options have a four -year annual vesting term, an exercise price equal to the market value of the underlying shares at the grant date and a ten -year life from the date of grant. Total share-based compensation expense recorded for equity awards issued pursuant to the Option and Incentive Plan and for shares issued under the ESPP for the years ended June 30, 2018 , 2017 and 2016 consisted of: Year Ended June 30, 2018 2017 2016 Awards issued to employees $ 18,227 $ 9,965 $ 7,283 Other non-employee awards 880 — — Total share-based compensation expense $ 19,107 $ 9,965 $ 7,283 We use the Black-Scholes option pricing model to estimate the fair value of our share-based awards. In applying this model, we use the following assumptions: • Risk-free interest rate - We determine the risk-free interest rate by using a weighted average assumption equivalent to the expected term based on the U.S. Treasury constant maturity rate. • Expected term - We estimate the expected term of our options based upon historical exercises and post-vesting termination behavior. • Expected volatility - We estimate expected volatility using daily historical trading data of our common stock. • Dividend yield - We have never paid dividends and currently have no plans to do so; therefore, no dividend yield is applied. Option Awards The fair values of our employee option awards were estimated using the assumptions below, which yielded the following weighted average grant date fair values for the periods presented: Year Ended June 30, 2018 2017 2016 Risk-free interest rate 1.6% - 2.7% 1.1% - 2.1% 1.3% - 1.8% Expected option term in years 3.8 - 4.1 4.0 - 5.5 5.5 - 6.25 Expected volatility 66.1% - 67.4% 57.0% - 66.8% 55.7% - 60.1% Dividend yield 0% 0% 0% Weighted average grant date fair value $6.00 $4.46 $1.95 The following table summarizes our stock option activity under the Option and Incentive Plan for the year ended June 30, 2018 : Number of Options Weighted Average Exercise Price Weighted Average Remaining Contractual Term (in years) Aggregate Intrinsic Value (in thousands) Outstanding balance at June 30, 2017 14,844,028 $ 5.57 Granted 5,232,689 $ 11.77 Exercised (4,113,135 ) $ 5.24 Forfeited (627,232 ) $ 7.83 Expired (10,000 ) $ 11.28 Outstanding balance at June 30, 2018 15,326,350 $ 7.68 7.7 $ 139,789 Vested and expected to vest at June 30, 2018 15,304,128 $ 7.68 7.7 $ 139,561 Exercisable at June 30, 2018 5,917,361 $ 5.00 6.0 $ 69,690 The aggregate intrinsic value in the above table is calculated as the difference between the closing price of our common stock at June 30, 2018 , of $16.78 per share and the exercise price of the stock options that had strike prices below the closing price. The total intrinsic value of all options exercised during the years ended June 30, 2018 , 2017 and 2016 was $32.8 million , $2.0 million , and $0.7 million , respectively. As of June 30, 2018 , there was approximately $39.0 million of total unrecognized compensation expense related to the unvested stock options in the table above, which is expected to be recognized over a weighted average period of 3.0 years . The grant date fair value of options that vested during the years ended June 30, 2018 , 2017 and 2016 was $12.5 million , $8.7 million and $8.8 million , respectively. Restricted Stock Units ("RSUs") The Option and Incentive Plan provides for the issuance of RSUs that each represent the right to receive one share of Array common stock, cash or a combination of cash and stock, typically following achievement of time-or performance-based vesting conditions. Our RSU grants that vest subject to continued service over a defined period of time, will typically vest between two to four years, with a percentage vesting on each anniversary date of the grant, or they may be vested in full on the date of grant. RSUs will be settled upon the vesting date, upon a predetermined delivery date, upon a change in control of Array, or upon the employee leaving Array. All outstanding RSUs may only be settled through the issuance of common stock to recipients, and we intend to continue to grant RSUs that may only be settled in stock. RSUs are assigned the value of Array common stock at date of grant, and the grant date fair value is amortized over the applicable vesting period. The following table summarizes the status of our unvested RSUs under the Option and Incentive Plan for the year ended June 30, 2018 : Number of RSUs Weighted Unvested at June 30, 2017 982,709 $ 6.27 Granted 531,235 $ 11.83 Vested (505,967 ) $ 6.21 Forfeited (48,247 ) $ 8.15 Unvested at June 30, 2018 959,730 $ 9.28 As of June 30, 2018 , there was $7.2 million of total unrecognized compensation cost related to unvested RSUs granted under the Option and Incentive Plan. The cost is expected to be recognized over a weighted-average period of approximately 2.9 years . The fair value for RSUs that vested during the years ended June 30, 2018 , 2017 and 2016 was $7.6 million , $1.2 million and $0.8 million , respectively. RSUs granted during the years ended June 30, 2018 , 2017 and 2016 had a fair value of $6.3 million , $3.6 million and $1.1 million at the grant date, respectively. Employee Stock Purchase Plan On October 27, 2016, our stockholders approved an increase, previously approved by the Board of Directors, in the number of shares of common stock reserved for future issuance under the ESPP by 750 thousand shares to an aggregate of 6.0 million shares. The ESPP allows qualified employees (as defined in the ESPP) to purchase shares of our common stock at a price equal to 85% of the lower of (i) the closing price at the beginning of the offering period or (ii) the closing price at the end of the offering period. Effective each January 1, a new 12 -month offering period begins that will end on December 31 of that year. However, if the closing stock price on July 1 is lower than the closing stock price on the preceding January 1, then the original twelve -month offering period terminates, and the purchase rights under the original offering period roll forward into a new six -month offering period that begins July 1 and ends on December 31. As of June 30, 2018 , we had 0.9 million shares available for issuance under the ESPP. We issued 154 thousand , 282 thousand and 265 thousand shares under the ESPP during fiscal 2018 , 2017 and 2016 , respectively.</t>
  </si>
  <si>
    <t>EMPLOYEE BENEFIT PLAN</t>
  </si>
  <si>
    <t>Retirement Benefits [Abstract]</t>
  </si>
  <si>
    <t>EMPLOYEE BENEFIT PLAN Employee Savings Plan We have a 401(k) plan that allows participants to contribute from 1% to 60% of their salary, subject to eligibility requirements and annual IRS limits. We match up to 4% of employee contributions on a discretionary basis as determined by our Board of Directors. Company contributions are fully vested after four years of employment. We paid matching contributions of approximately $1.5 million , $1.2 million , and $1.0 million , during the years ended June 30, 2018 , 2017 and 2016 , respectively.</t>
  </si>
  <si>
    <t>INCOME TAXES</t>
  </si>
  <si>
    <t>Income Tax Disclosure [Abstract]</t>
  </si>
  <si>
    <t>INCOME TAXES We have accumulated net losses since inception and have not recorded a income tax provision or benefit for United States ("U.S.") federal and state income taxes during fiscal 2018 , 2017 and 2016 . In addition to U.S. federal and state income taxes, we also include income tax payments to foreign governments as income tax expense on our consolidated statement of operations and comprehensive loss. A reconciliation of income taxes at the statutory federal income tax rate to net income taxes included in the accompanying statements of operations and comprehensive income (loss) is set forth in the following table: Year Ended June 30, 2018 2017 2016 U.S. federal income tax expense at the statutory rate 28.1 % 34.0 % 34.0 % Orphan drug credit 13.8 16.1 19.3 Change in valuation allowance 12.0 (58.9 ) (53.4 ) Stock-based compensation 3.4 0.1 (1.1 ) Available research and experimentation tax credits 3.3 3.3 5.0 State income taxes, net of federal taxes 3.1 2.3 2.1 Change in tax contingency reserve (releases) (2.1 ) (0.3 ) (5.7 ) Foreign withholding tax, net of federal benefit (1.1 ) — — Other (2.1 ) 3.1 (0.2 ) Tax reform rate change (60.0 ) 0.3 — Total (1.6 %) 0.0 % 0.0 % During fiscal 2018, we recognized income tax expense totaling $2.3 million for foreign tax withholding associated with upfront payments we received under the License Agreement with ASLAN, a Singapore corporation. Effect of the Tax Cuts and Jobs Act On December 22, 2017, the U.S. enacted the Tax Cuts and Jobs Act ("the TCJA"), a tax reform bill which, among other items, reduced the current corporate federal income tax rate to 21% from 35% . The rate reduction was effective January 1, 2018. The TCJA caused us to revalue our deferred tax assets and liabilities to the lower federal tax rate. Deferred income taxes result from temporary differences between the tax basis of assets and liabilities and their reported amounts in the financial statements that will result in taxable or deductible amounts in future years. Deferred tax assets and liabilities are measured using enacted tax rates expected to apply to taxable income in years in which those temporary differences are expected to be recovered or settled. As changes in tax laws or rates are enacted, deferred tax assets and liabilities are adjusted through income tax expense. Pursuant to the SEC Staff Accounting Bulletin ("SAB") No. 118, "Income Tax Accounting Implications of the Tax Cuts and Jobs Act" ("SAB 118"), we may select one of three scenarios to determine a reasonable estimate arising from the TCJA. Those scenarios are (i) a final estimate which effectively closes the measurement window; (ii) a reasonable estimate leaving the measurement window open for future revisions; and (iii) no estimate as the law is still being analyzed. We were able to provide a reasonable estimate for the revaluation of deferred taxes by recording a net tax provision of $89.4 million in the period ending June 30, 2018, which is offset by a change in valuation allowance with no net impact to tax expense. Other impacts of the TCJA including, but not limited to, provisional transition tax, expensing of qualified property and interest limitations are not expected to have a material impact to our financial statement presentation or disclosures. The final impact of the TCJA may be different from the provisional amounts reported due to changes in interpretations and assumptions of the current guidance available as well as the issuance of new regulatory guidance in the future. We anticipate the full financial impact will be determined at the time our June 30, 2018 U.S. corporate income tax return is filed in 2019. Deferred tax assets and liabilities reflect the net tax effects of net operating losses, credit carryforwards and temporary differences between the carrying amounts of assets and liabilities for financial reporting purposes and amounts used for income tax purposes. The components of our deferred tax assets and liabilities are (in thousands): June 30, 2018 2017 Deferred tax assets Net operating loss carryforwards $ 179,425 $ 224,306 Orphan drug credit carryforwards 94,353 70,178 Research and experimentation credit carryforwards 41,313 37,169 Deferred revenue 13,195 14,322 Stock compensation 5,189 6,802 Third party agreement payment 4,845 7,844 Accrued benefits 2,720 2,993 Depreciation of property and equipment 1,924 3,349 Deferred rent 1,571 2,355 Inventory reserve 1,017 1,517 Capital loss carryforwards 225 361 Other 140 58 Total deferred tax assets 345,917 371,254 Deferred tax liabilities Discount on convertible senior notes (12,586 ) (9,173 ) Loan costs on convertible senior notes (49 ) (201 ) Total deferred tax liabilities (12,635 ) (9,374 ) Less valuation allowance (333,282 ) (361,880 ) Net deferred tax assets $ — $ — As of each reporting date, we consider existing evidence, both positive and negative, that could impact its view with regard to future realization of deferred tax assets. Array had a pre-tax net loss of $145.0 million for the year ended June 30, 2018 . We continue to believe that it is more likely than not that the benefit for deferred tax assets will not be realized. In recognition of this uncertainty, a full valuation allowance continues to be applied to the deferred tax assets. We did not record a tax provision for the years ended June 30, 2018 , 2017 and 2016 , due to our estimate that the effective tax rate for each year, excluding the foreign tax withholding, is 0% . Future realization depends on our future earnings, if any, the timing and amount of which are uncertain as of June 30, 2018 . In the future, should management conclude that it is more likely than not that the deferred tax assets are partially or fully realizable, the valuation allowance would be reduced to the extent of such expected realization and the amount would be recognized as a deferred income tax benefit in our statements of operations and comprehensive loss. In the third quarter of fiscal 2017, we adopted ASU 2016-09 and applied this change in accounting policy on a modified retrospective basis with July 1, 2016 as the effective date of adoption. The new guidance requires, among other things, excess tax benefits and tax deficiencies to be recorded in the income statement in the provision for income taxes when awards vest or are settled and all previously unrecognized excess tax benefits and tax deficiencies to be recorded as of the beginning of the quarter of adoption. Upon adoption, we had excess tax benefits for which a benefit could not be previously recognized of approximately $14.4 million ; however, there was no cumulative effect on accumulated deficit in the balance sheet since we had a full valuation allowance against our deferred tax assets. Prior to adoption, the deferred tax asset balance as of June 30, 2016 excluded excess tax benefits from stock option exercises of approximately $5.3 million . As of June 30, 2018 , we had available total net operating loss carryforwards of approximately $700.8 million , which expire in the years 2020 through 2038, federal research and experimentation credit carryforwards of $47.5 million , which expire in the years 2022 through 2038, and orphan drug credit carryforwards of $108.5 million , which begin to expire in 2033. The Tax Reform Act of 1986 and certain state tax statutes limit the utilization of net operating loss and tax credit carryforwards to offset future taxable income and tax, and may therefore result in the expiration of a portion of those carryforwards before they are utilized, if there has been a "change of ownership" as described in Section 382 of the Internal Revenue Code ("IRC"), and under similar state provisions. We have performed a detailed analysis of Section 382 of the IRC though June 30, 2018. Based on our analysis, approximately $40 thousand of net operating losses as of the year ended June 30, 2018, may not be used to offset taxable income. We have provided a valuation allowance against the entire amount of its net operating loss and tax credit carryforwards. The effect of an ownership change would be the imposition of an annual limitation on the use of net operating loss carryforwards attributable to periods before the change. Any limitation may result in expiration of a portion of the net operating loss or research and development credit carryforwards before utilization. We will continue to evaluate future events that could limit its ability to utilize its net operating losses and tax credit carryforwards in future years. The limitations imposed by the Tax Act of 1986 are not changed by the TCJA. We follow a comprehensive model for recognizing, measuring, presenting and disclosing uncertain tax positions taken or expected to be taken on a tax return. Tax positions must initially be recognized in the financial statements when it is more likely than not tha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umulative effect of accounting for tax contingencies in this manner has been recorded in deferred tax assets, net of the full valuation allowance, which resulted in no liability being recorded on our accompanying balance sheets. The total amount of unrecognized tax benefits as of and for the years ended June 30, 2018 , 2017 , and 2016 are shown in the table below (in thousands): Year Ended June 30, 2018 2017 2016 Balance at beginning of year $ 13,564 $ 13,161 $ 7,311 Additions based on tax positions related to the current year 3,368 3,589 5,071 Additions for tax positions of prior year 1,203 — 1,323 Reductions for tax positions of prior year (826 ) (3,186 ) (544 ) Balance at end of year $ 17,309 $ 13,564 $ 13,161 There are open statutes of limitations for taxing authorities in federal and state jurisdictions to audit our tax returns from inception of Array. Our policy is to account for income tax related interest and penalties in income tax expense in the accompanying statements of operations and comprehensive income (loss). There have been no material income tax related interest or penalties assessed or recorded.</t>
  </si>
  <si>
    <t>RELATED PARTY TRANSACTION</t>
  </si>
  <si>
    <t>Related Party Transactions [Abstract]</t>
  </si>
  <si>
    <t>RELATED PARTY TRANSACTIONS We are party to a Drug Discovery Collaboration Option Agreement with Mirati pursuant to which we are providing certain drug discovery and research activities to Mirati for which we have received upfront payments, license fees and reimbursement for research and development services and under which we are entitled to receive milestone payments based on achievement of certain milestones, as described in Note 4 - Collaboration and Other Agreements . Dr. Charles Baum, a current member of our Board of Directors, is the President and Chief Executive Officer of Mirati. As described above in Note 6 - Debt - Notes Payable , we entered into a Note Purchase Agreement with Redmile and issued Notes to Redmile on September 2, 2016. At that time, affiliates of Redmile held more than 10% of our common stock. As of March 31, 2018, Redmile and its affiliates held less than 10% of our common stock. We are also a party to a Master Collaboration Agreement with ArcherDX for project-specific collaborations in the field of development and commercialization of in vitro diagnostics and companion diagnostics for Array Compounds. Pursuant to this agreement, we will make future payments to ArcherDX for contract milestones, ongoing costs and pass-through expenses for project work plans. Kyle Lefkoff, current Chairman of our Board of Directors, is also a Director of ArcherDX. We have not yet made any payments to ArcherDX.</t>
  </si>
  <si>
    <t>NET LOSS PER SHARE</t>
  </si>
  <si>
    <t>Earnings Per Share [Abstract]</t>
  </si>
  <si>
    <t>NET LOSS PER SHARE Basic and diluted net loss per common share are computed by dividing net loss by the weighted average number of common shares outstanding during the period. Diluted loss per share includes the determinants of basic net loss per share and, in addition, gives effect to the potential dilution that would occur if securities or other contracts to issue common stock were exercised, vested or converted into common stock, unless they are anti-dilutive. The following table sets forth the computation of earnings per share (amounts in thousands except per share data): Year Ended June 30, 2018 2017 2016 Net loss - basic and diluted $ (147,346 ) $ (116,818 ) $ (92,840 ) Weighted average shares outstanding - basic and diluted 198,490 163,207 142,964 Per share data: Basic $ (0.74 ) $ (0.72 ) $ (0.65 ) Diluted $ (0.74 ) $ (0.72 ) $ (0.65 ) For all periods presented, all common stock equivalents are excluded from the computation of diluted loss per share, as the result would be anti-dilutive. Common stock equivalents (measured at the end of each fiscal period) that are not included in the calculations of diluted loss per share because to do so would have been anti-dilutive, include the following (amounts in thousands): Year Ended June 30, 2018 2017 2015 Convertible senior notes $ 8,156 $ 18,762 $ 18,762 Stock options 15,326 14,844 11,648 RSUs 960 983 832 Total anti-dilutive common stock equivalents excluded from diluted loss per share calculation $ 24,442 $ 34,589 $ 31,242</t>
  </si>
  <si>
    <t>SELECTED QUARTERLY FINANCIAL DATA (UNAUDITED)</t>
  </si>
  <si>
    <t>Quarterly Financial Information Disclosure [Abstract]</t>
  </si>
  <si>
    <t>SELECTED QUARTERLY FINANCIAL DATA (UNAUDITED) The tables below summarize our unaudited quarterly operating results for the fiscal years ended June 30, 2018 and 2017 (dollars in thousands, except per share data): Fiscal Year Ended June 30, 2018 First Quarter Second Quarter Third Quarter Fourth Quarter Revenue $ 29,746 $ 42,218 $ 66,367 $ 35,437 Research and development for proprietary programs $ 41,445 $ 42,613 $ 53,636 $ 48,127 Total operating expenses $ 65,252 $ 67,936 $ 86,921 $ 83,586 Net loss $ (37,994 ) $ (34,053 ) $ (22,851 ) $ (52,448 ) Net loss per share – basic $ (0.22 ) $ (0.17 ) $ (0.11 ) $ (0.25 ) Net loss per share – diluted $ (0.22 ) $ (0.17 ) $ (0.11 ) $ (0.25 ) Weighted average shares outstanding – basic 174,772 199,852 208,994 210,705 Weighted average shares outstanding – diluted 174,772 199,852 208,994 210,705 Fiscal Year Ended June 30, 2017 First Quarter Second Quarter Third Quarter Fourth Quarter Revenue $ 39,271 $ 44,523 $ 33,280 $ 33,778 Research and development for proprietary programs $ 46,563 $ 46,469 $ 46,069 $ 39,098 Total operating expenses $ 63,270 $ 64,329 $ 65,215 $ 60,116 Net loss $ (28,608 ) $ (23,301 ) $ (35,317 ) $ (29,592 ) Net loss per share – basic $ (0.20 ) $ (0.14 ) $ (0.21 ) $ (0.17 ) Net loss per share – diluted $ (0.20 ) $ (0.14 ) $ (0.21 ) $ (0.17 ) Weighted average shares outstanding – basic 145,100 168,127 169,020 170,779 Weighted average shares outstanding – diluted 145,100 168,127 169,020 170,779 The net loss per share amounts above may not sum to the annual amounts presented in our accompanying statements of operations and comprehensive loss due to rounding.</t>
  </si>
  <si>
    <t>SUBSEQUENT EVENTS</t>
  </si>
  <si>
    <t>Subsequent Events [Abstract]</t>
  </si>
  <si>
    <t>SUBSEQUENT EVENTS On August 6, 2018, the Redmile Notes Payable matured and became payable pursuant to the Note Purchase Agreement, as amended. On that date, we issued payment to the Note holders in the amount of $15.9 million , which included the $10.0 million principal, a $5.0 million exit fee and $0.9 million accrued interest. Following this payment, we retained no ongoing liability for notes payable at fair value. See Note 6 – Debt for further information. On August 10, 2018 (the “Effective Date”), we entered into an Amended and Restated Loan and Security Agreement (the “Amended Loan Agreement”) with Silicon Valley Bank (“SVB”) providing for a term loan in the original principal amount of $50.0 million and maintaining our existing revolving line of credit with SVB. In conjunction with the execution of the Amended Loan Agreement, we also repaid our prior $15.0 million term loan with SVB. The Amended Loan Agreement amends and restates our prior loan agreement with SVB. We intend to utilize the proceeds from the term loan for repayment in full all outstanding obligations under our prior term loan agreement with SVB, repayment in full or in part of our $15.9 million obligations under that certain Note Purchase Agreement, dated as of September 2, 2016, by and among us and the investors named therein and each subordinated convertible note issued by us thereunder, and as working capital to fund general business requirements. The entire term loan amount was borrowed on the Effective Date. The outstanding principal amount under the term loan bears interest at a floating per annum rate equal to the Prime Rate minus 2.00% (but not less than 0.00% ). We must make monthly payments of interest under the term loan commencing with the first month after the Effective Date until maturity and, commencing on September 1, 2020 and monthly thereafter, we must make payments of principal under the term loan based on a 36 -month amortization schedule. A final payment of principal, accrued interest on the term loan and on any outstanding advances, as well as the final payment fee associated with the Amended Loan Agreement of $3.5 million are due on the maturity date of August 1, 2023. We granted SVB a first priority security interest in all of our assets other than our intellectual property, provided that accounts and proceeds of our intellectual property constitutes collateral and we have agreed not to encumber our intellectual property without SVB’s consent. The Loan Agreement contains customary covenants, including restrictions on changes in control of Array, the incurrence of additional indebtedness, future encumbrances on our assets, the payment of dividends or distributions on our common stock and the sale, lease, transfer or disposition of Binimetinib and Encorafenib outside of certain markets if our cash and cash equivalents maintained with SVB fall below certain levels. In addition, we must maintain a liquidity ratio, defined as (i) our unrestricted cash and cash equivalents divided by (ii) all of our outstanding obligations owed to SVB, of at least 2.00 to 1.00 , measured monthly.</t>
  </si>
  <si>
    <t>OVERVIEW, BASIS OF PRESENTATION AND SUMMARY OF SIGNIFICANT ACCOUNTING POLICIES (Policies)</t>
  </si>
  <si>
    <t>Basis of Presentation</t>
  </si>
  <si>
    <t>Basis of Presentation The accompanying consolidated financial statements have been prepared in accordance with U.S. generally accepted accounting principles (“U.S. GAAP”) and include all adjustments necessary for the fair presentation of our consolidated financial position, results of operations and cash flows for the periods presented. Our management performed an evaluation of our activities through the date of filing of this Annual Report on Form 10-K</t>
  </si>
  <si>
    <t>Use of Estimates</t>
  </si>
  <si>
    <t>Use of Estimates The preparation of consolidated financial statements in conformity with U.S. GAAP requires our management to make estimates and assumptions that affect the reported amounts of assets, liabilities, revenue and expenses, and related disclosure of contingent assets and liabilities. Management bases its estimates on our historical experience and on various other assumptions that it believes are reasonable under the circumstances. These estimates are the basis for our judgments about the carrying values of assets and liabilities, which in turn may impact its reported revenue and expenses. Our actual results could differ significantly from these estimates under different assumptions or conditions. We believe the consolidated financial statements are most significantly impacted by the following accounting estimates and judgments: (i) identifying deliverables under collaboration, license and other agreements involving multiple elements and determining whether such deliverables are separable from other aspects of the contractual relationship; (ii) estimating the selling price of deliverables for the purpose of allocating arrangement consideration for revenue recognition; (iii) estimating the periods over which the allocated consideration for deliverables is recognized; (iv) estimating accrued outsourcing costs for clinical trials and preclinical testing; and (v) estimating the fair value of convertible senior notes and notes payable.</t>
  </si>
  <si>
    <t>Fair Value Measurements</t>
  </si>
  <si>
    <t>Fair Value Measurements We follow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arrying amounts of cash equivalents and marketable securities approximate their fair value based upon quoted market prices. Certain of our financial instruments are not measured at fair value on a recurring basis, but are recorded at amounts that approximate their fair value due to their liquid or short-term nature, such as cash, accounts receivable and payable, and other financial instruments in current assets or current liabilities.</t>
  </si>
  <si>
    <t>Cash and Cash Equivalents and Concentration of Credit Risk</t>
  </si>
  <si>
    <t>Cash and Cash Equivalents and Concentration of Credit Risk Cash and cash equivalents consist of cash and short-term, highly-liquid financial instruments that are readily convertible to cash and have maturities of 90 days or less from the date of purchase. They may consist of money market funds, commercial paper, U.S. government agency obligations and corporate notes and bonds with high credit quality. We currently maintain all cash in several institutions in the U.S. Balances at these institutions may exceed Federal Deposit Insurance Corporation insured limits.</t>
  </si>
  <si>
    <t>Marketable Securities</t>
  </si>
  <si>
    <t>Marketable Securities We have designated our marketable securities as of each balance sheet date as available-for-sale securities and account for them at their respective fair values. Marketable securities are classified as short-term or long-term based on the nature of the securities and their availability to meet current operating requirements. Marketable securities that are readily available for use in current operations are classified as short-term available-for-sale securities and are reported as a component of current assets in the accompanying balance sheets. Marketable securities that are not considered available for use in current operations are classified as long-term available-for-sale securities and are reported as a component of long-term assets in the accompanying balance sheets. Securities that are classified as available-for-sale are measured at fair value, including accrued interest, with temporary unrealized gains and losses reported as a component of stockholders' equity (deficit) until their disposition. We review all available-for-sale securities at each period end to determine if they remain available-for-sale based on our then current intent and ability to sell the security if it is required to do so. The cost of securities sold is based on the specific identification method. All of our marketable securities are subject to a periodic impairment review. We recognize an impairment charge when a decline in the fair value of our investments below the cost basis is judged to be other-than-temporary.</t>
  </si>
  <si>
    <t>Property and Equipment</t>
  </si>
  <si>
    <t>Property and Equipment Our property and equipment are stated at historical cost less accumulated depreciation. Additions and improvements are capitalized. Certain costs to internally develop software are also capitalized. Maintenance and repairs are expensed as incurred. Depreciation is computed on the straight-line method and generally corresponds to the following estimated useful lives: Furniture and fixtures 7 years Equipment 5 years Computer hardware and software 3 years We depreciate leasehold improvements associated with operating leases over the shorter of the expected useful life of the improvements or the remaining lease term. The carrying value for property and equipment is reviewed for impairment at least annually and when events or changes in circumstances indicate that the carrying value of the assets may not be recoverable.</t>
  </si>
  <si>
    <t>Inventory</t>
  </si>
  <si>
    <t>Inventory Inventories are recorded at the lower of cost or estimated realizable value. We determine the cost of inventory using the first-in, first-out, or FIFO, method. We begin to capitalize inventory costs associated with our products after regulatory approval or when, based on management’s judgment, future commercialization is considered probable and the future economic benefit is expected to be realized. Otherwise, such costs are expensed as research and development. As of June 30, 2018, we had not capitalized a material amount of costs into inventory following the FDA approval of BRAFTOVI + MEKTOVI on June 27, 2018. We periodically analyze our inventory levels to identify inventory that may expire prior to expected sale or has a cost basis in excess of its estimated realizable value, and write-down such inventories as appropriate. In addition, our products are subject to strict quality control and monitoring which we perform throughout the manufacturing process. If certain batches or units of product no longer meet quality specifications or become obsolete due to expiration, we will record a charge to cost of goods sold to write down such unmarketable inventory to zero.</t>
  </si>
  <si>
    <t>Accrued Outsourcing Costs</t>
  </si>
  <si>
    <t>Accrued Outsourcing Costs Substantial portions of our preclinical studies and clinical trials are performed by third-party laboratories, medical centers, contract research organizations and other vendors (collectively "CROs"). These CROs generally bill monthly or quarterly for services performed, or bill based upon milestone achievement. For preclinical studies, we accrue expenses based upon estimated percentage of work completed and the contract milestones remaining. Clinical trial costs are a significant component of research and development expenses and include costs associated with third-party contractors. We outsource a substantial portion of our clinical trial activities, utilizing external entities such as CROs, independent clinical investigators, and other third-party service providers to assist us with the execution of our clinical studies. For each clinical trial that we conduct, certain clinical trial costs are expensed immediately, while others are expensed over time based on the number of patients in the trial, the attrition rate at which patients leave the trial, and/or the period over which clinical investigators or CROs are expected to provide services. Our estimates depend on the timeliness and accuracy of the data provided by the CROs regarding the status of each program and total program spending. We periodically evaluate the estimates to determine if adjustments are necessary or appropriate based on information we receive.</t>
  </si>
  <si>
    <t>Convertible Senior Notes</t>
  </si>
  <si>
    <t>Convertible Senior Notes Our 3.00% convertible senior notes due 2020 (retired) and 2.625% convertible senior notes due 2024 are accounted for in accordance with FASB Accounting Standards Codification (“ASC”) 470-20, Debt – Debt with Conversion and Other Options. ASC 470-20 requires the issuer of convertible debt that may be settled in shares or cash upon conversion at the issuer's option, such as our notes, to account for the liability (debt) and equity (conversion option) components separately. The value assigned to the debt component is the estimated fair value, as of the issuance date, of a similar debt instrument without the conversion option. The amount of the equity component (and resulting debt discount) is calculated by deducting the fair value of the liability component from the principal amount of the convertible debt instrument. The resulting debt discount is amortized as additional non-cash interest expense over the expected life of the notes utilizing the effective interest method.</t>
  </si>
  <si>
    <t>Revenue Recognition</t>
  </si>
  <si>
    <t>Revenue Recognition We recognize revenue for the performance of services or the shipment of products when each of the following four criteria is met: (i) persuasive evidence of an arrangement exists; (ii) products are delivered or as services are rendered; (iii) the sales price is fixed or determinable; and (iv) collectability is reasonably assured. We follow ASC 605-25, Revenue Recognition – Multiple-Element Arrangements and ASC 808, Collaborative Arrangements , if applicable, to determine the recognition of revenue under our collaborative research, development and commercialization agreements that contain multiple elements. These multiple elements, or deliverables, may include (i) grants of licenses, or options to obtain licenses, to our intellectual property, (ii) research and development services, (iii) drug product manufacturing, and/or (iv) participation on joint research and/or joint development committees. The payments we may receive under these arrangements typically include one or more of the following: non-refundable, up-front license fees; option exercise fees; funding of research and/or development efforts; amounts due upon the achievement of specified objectives; and/or royalties on future product sales. ASC 605-25 provides guidance relating to the separability of deliverables included in an arrangement into different units of accounting and the allocation of arrangement consideration to the units of accounting. The evaluation of multiple-element arrangements requires management to make judgments about (i) the identification of deliverables, (ii) whether such deliverables are separable from the other aspects of the contractual relationship, (iii) the estimated selling price of each deliverable, and (iv) the expected period of performance for each deliverable. To determine the units of accounting under a multiple-element arrangement, management evaluates certain separation criteria, including whether the deliverables have stand-alone value, based on the relevant facts and circumstances for each arrangement. Management then estimates the selling price for each unit of accounting and allocates the arrangement consideration to each unit utilizing the relative selling price method. The allocated consideration for each unit of accounting is recognized over the related obligation period in accordance with the applicable revenue recognition criteria.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deferred revenue in the accompanying balance sheets and recognized as revenue when the related revenue recognition criteria are met. We typically receive non-refundable, up-front payments when licensing our intellectual property, which often occurs in conjunction with a research and development agreement. When management believes that the license to our intellectual property has stand-alone value, we generally recognize revenue attributed to the license upon delivery provided that there are no future performance requirements for use of the license. When management believes that the license to our intellectual property does not have stand-alone value, we typically recognize revenue attributed to the license on a straight-line basis over the contractual or estimated performance period. When the performance period is not specifically identifiable from the agreement, we estimate the performance period based upon provisions contained within the agreement, such as the duration of the research or development term. Most of our agreements provide for non-refundable milestone payments. We recognize revenue that is contingent upon the achievement of a substantive milestone in its entirety in the period in which the milestone is achieved. A milestone is considered substantive when the consideration payable to us for such milestone (i) is consistent with our performance necessary to achieve the milestone or the increase in value to the collaboration resulting from our performance, (ii) relates solely to our past performance and (iii) is reasonable relative to all of the other deliverables and payments within the arrangement. In making this assessment, we consider all facts and circumstances relevant to the arrangement, including factors such as the scientific, regulatory, commercial and other risks that must be overcome to achieve the milestone, the level of effort and investment required to achieve the milestone and whether any portion of the milestone consideration is related to future performance or deliverables. For payments payable on achievement of milestones that do not meet all of the conditions to be considered substantive, we recognize a portion of the payment as revenue when the specific milestone is achieved and the contingency is removed, based on the applicable percentage earned of the estimated research or development effort, or other performance obligations that have elapsed, to the total estimated research and/or development effort attributable to the milestone. In other cases, when a non-substantive milestone payment is attributed to our future research or development obligations, we recognize the revenue on a straight-line basis, or other appropriate method, over the estimated remaining research or development effort. Other contingent event-based payments for which payment is either contingent solely upon the passage of time or the result of collaborator's performance are recognized when earned. We periodically review the estimated performance periods under each of our agreements that provide for non-refundable up-front payments, license fees or milestone payments. We adjust the periods over which revenue should be recognized when appropriate to reflect changes in assumptions relating to the estimated performance periods. We could accelerate revenue recognition in the event of early termination of programs or if our expectations change. Alternatively, we could decelerate revenue recognition if programs are extended or delayed. While such changes to our estimates have no impact on our reported cash flows, the amount of revenue recorded in future periods could be materially impacted. We record as revenue amounts received from our license partners for reimbursement of costs we incur where we act as a principal, control the research and development activities, bear credit risk and may perform part of the services required in the transactions, consistent with ASC 605-45-15. Certain collaborators or other counterparties (currently, Novartis, Pierre Fabre and Asahi Kasei) currently provide financial support to us in the form of reimbursement for associated out-of-pocket costs and for a certain amount of Array’s fully-burdened full-time equivalent ("FTE") costs based on an agreed-upon FTE rate. The gross amount of these pass-through reimbursed costs are reported as revenue in the accompanying statements of operations and comprehensive income (loss) in accordance with ASC 605-45-15. The actual expenses for which we are reimbursed are reflected as research and development for proprietary programs or cost of partnered programs, as applicable.</t>
  </si>
  <si>
    <t>Research and Development Costs</t>
  </si>
  <si>
    <t>Research and Development Cos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our behalf will be expensed as services are rendered or when the milestone is achieved. Research and development costs primarily consist of personnel related expenses, payments made to third party contract research organizations for preclinical and clinical studies, investigative sites for clinical trials, consultants, the cost of acquiring and manufacturing materials for use in clinical trials or in preparation for the commercial launch of BRAFTOVI and MEKTOVI, costs associated with regulatory filings and patents, and other costs to support our research and development operations. Costs to manufacture BRAFTOVI and MEKTOVI were expensed prior to FDA approval and have been capitalized thereafter. We split our research and development costs between cost of partnered programs and research and development for proprietary programs on our statements of operations and comprehensive income (loss). Cost of partnered programs represents costs attributable to discovery and development activities, including preclinical and clinical trials we may conduct for or with our partners. Research and development expenses for proprietary programs include costs associated with our proprietary drug programs.</t>
  </si>
  <si>
    <t>Operating Leases</t>
  </si>
  <si>
    <t>Operating Leases We have negotiated certain landlord/tenant incentives and rent holidays and escalations in the base price of rent payments under our operating leases. For purposes of determining the period over which these amounts are recognized or amortized, the initial term of an operating lease includes the "build-out" period of leases, where no rent payments are typically due under the terms of the lease and includes additional terms pursuant to any options to extend the initial term if it is more likely than not that we will exercise such options. We recognize rent holidays and rent escalations on a straight-line basis over the initial lease term. Landlord/tenant incentives are recorded as an increase to deferred rent in the accompanying balance sheets and are amortized on a straight-line basis over the initial lease term. Deferred rent balances are classified as short-term or long-term in the accompanying balance sheets based upon the period when reversal of the liability is expected to occur.</t>
  </si>
  <si>
    <t>Share-Based Compensation</t>
  </si>
  <si>
    <t>Share-Based Compensation Share-based compensation awards include stock options and restricted stock units ("RSUs") granted under our Amended and Restated Stock Option and Incentive Plan ("Option and Incentive Plan") and purchases of common stock by our employees at a discount to the market price under the Amended and Restated Array BioPharma Inc. Employee Stock Purchase Plan ("ESPP"). We use the Black-Scholes option pricing model to determine the grant date fair value of stock options and ESPP awards. The determination of the fair value of share-based awards using an option pricing model is affected by our stock price, as well as assumptions regarding a number of complex and subjective variables. Share-based compensation expense is recognized on a straight-line basis over the requisite service period for each award. Accounting Standards Update ("ASU") Compensation - Stock Compensation (Topic 718): Improvements to Employee Share-Based Payment Accounting ("ASU 2016-09") was issued in March 2016 and allows an entity to elect as an accounting policy either to continue to estimate the total number of awards for which the requisite service period will not be rendered or to account for forfeitures when they occur. In the third quarter of fiscal 2017, we adopted ASU 2016-09 and elected to modify our accounting policy to account for forfeitures as they occur. We applied this change in accounting policy on a modified retrospective basis, with July 1, 2016 as the effective date of adoption. Tax withholdings from vested employee restricted stock units are reported as a reduction from financing cash flows for all periods presented. For stock-based compensation awards granted to non-employees, we remeasure the fair value of the non-employee awards at each reporting period prior to vesting and finally at the vesting date of the award. Changes in the estimated fair value of these non-employee awards are recognized as compensation expense in the period of change. The assumptions used in calculating the fair value of stock-based awards represent management’s best estimates and involve inherent uncertainties and the application of management’s judgment.</t>
  </si>
  <si>
    <t>Income Taxes</t>
  </si>
  <si>
    <t>Income Taxes We account for income taxes using the asset and liability method. We recognize the amount of income taxes payable (refundable) for the year as current income tax provision (benefit) and record a deferred income tax provision (benefit) based on changes in deferred tax assets and liabilities. Deferred tax assets and liabilities are determined based on the difference between the financial statement carrying value and the tax basis of assets and liabilities and, using enacted tax rates in effect, reflect the expected effect these differences would have on future taxable income, if any. Valuation allowances are recorded to reduce the amount of deferred tax assets when management cannot conclude it is more likely than not that some or all of the deferred tax assets will be realized. Such allowances are based upon available objective evidence, the expected reversal of temporary differences and projections of future taxable income. In addition to United States federal and state income taxes, we also include income tax payments to foreign governments as income tax expense on our consolidated statement of operations and comprehensive loss. Our policy is to account for income tax related interest and penalties in income tax expense in the accompanying statements of operations and comprehensive income (loss).</t>
  </si>
  <si>
    <t>Segments</t>
  </si>
  <si>
    <t xml:space="preserve">Segments We operate in one operating segment and, accordingly, no segment disclosures have been presented herein. All of our equipment, leasehold improvements and other fixed assets are physically located within the U.S., and payments under all agreements with our partners are denominated in U.S. dollars, except our agreement with Ono Pharmaceutical Co., Ltd. ("Ono"), which is denominated in Japanese Yen. </t>
  </si>
  <si>
    <t>Concentration of Business Risks</t>
  </si>
  <si>
    <t>The loss of one or more of our significant partners could have a material adverse effect on our business, operating results or financial condition. We do not require collateral from our partners, though most pay in advance. Although we are impacted by economic conditions in the biotechnology and pharmaceutical sectors, management does not believe significant credit risk exists as of June 30, 2018 .</t>
  </si>
  <si>
    <t>Net Loss per Share</t>
  </si>
  <si>
    <t>Net Loss per Share Basic net loss per share is computed by dividing net loss for the period by the weighted average number of common shares outstanding during the period. Diluted net loss per share reflects the additional dilution from potential issuances of common stock, such as stock issuable pursuant to the exercise of stock options or the vesting of restricted stock units, as well as from the possible conversion of our convertible senior notes and exercise of outstanding warrants. The treasury stock method and if-converted method are used to calculate the potential dilutive effect of these common stock equivalents. Potentially dilutive shares are excluded from the computation of diluted net loss per share when their effect is anti-dilutive. In periods where a net loss is presented, all potentially dilutive securities were anti-dilutive and have been excluded from the computation of diluted net loss per share.</t>
  </si>
  <si>
    <t>Comprehensive Loss</t>
  </si>
  <si>
    <t>Comprehensive Loss Comprehensive loss is comprised of net loss and adjustments for the change in unrealized gains and losses on our investments in available-for-sale marketable securities, net of taxes. We display comprehensive loss and its components in our consolidated statements of operations and comprehensive loss.</t>
  </si>
  <si>
    <t>Recent Accounting Pronouncements</t>
  </si>
  <si>
    <t>Recent Accounting Pronouncements In May 2014, the FASB issued Accounting Standards Update ("ASU") No. 2014-09, Revenue from Contracts with Customers (Topic 606), as modified by ASU 2015-14, Revenue from Contracts with Customers (Topic 606): Deferral of the Effective Date , ASU 2016-08, Revenue from Contracts with Customers (Topic 606): Principal versus Agent Considerations (Reporting Revenue Gross versus Net), ASU 2016-10, Revenue from Contracts with Customers (Topic 606): Identifying Performance Obligations and Licensing, and ASU 2016-12, Revenue from Contracts with Customers (Topic 606): Narrow-Scope Improvements and Practical Expedien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adoption approach. We will adopt the new standard on July 1, 2018, using the modified retrospective approach. The adoption of ASU 2014-09 will not have a material impact on our consolidated financial statements and related disclosures. In January 2016, the FASB issued ASU No. 2016-01, Recognition and Measurement of Financial Assets and Financial Liabilities . ASU No.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consolidated balance sheet or the accompanying notes to the consolidated financial statements and clarifies that an entity should evaluate the need for a valuation allowance on a deferred tax asset related to available-for-sale securities in combination with the entity’s other deferred tax assets. ASU No. 2016-01 is effective for financial statements issued for fiscal years beginning after December 15, 2017, and interim periods within those fiscal years. We will adopt the new standard on July 1, 2018. We do not expect the adoption of ASU 2016-01 to have a material impact on our consolidated financial statements and related disclosures. In February 2016, the FASB issued ASU No. 2016-02, Leases (Topic 84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We are currently evaluating the impact this guidance will have on its consolidated financial statements and related disclosures. In August 2016, the FASB issued ASU No. 2016-15, Statement of Cash Flows (Topic 230) . This amendment provides guidance on the presentation and classification of specific cash flow items to improve consistency within the statement of cash flows. ASU 2016-15 is effective for fiscal years, and interim periods within those fiscal years beginning after December 15, 2017, with early adoption permitted. We will adopt the new standard on July 1, 2018. We do not expect the adoption of ASU 2016-15 to have a material impact on our consolidated financial statements and related disclosures. In November 2016, the FASB issued ASU 2016-18, Statement of Cash Flows (Topic 230) Restricted Cash . The new guidance requires that the reconciliation of the beginning-of-period and end-of-period amounts shown in the statement of cash flows include restricted cash and restricted cash equivalents. If restricted cash is presented separately from cash and cash equivalents on the balance sheet, companies will be required to reconcile the amounts presented on the statement of cash flows to the amounts on the balance sheet. Companies will also need to disclose information about the nature of the restrictions. The guidance is effective for fiscal years beginning after December 15, 2017, and interim periods within those fiscal years. We will adopt the new standard on July 1, 2018. We do not anticipate ASU 2016-18 will have a material impact on our consolidated financial statements upon adoption.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We are evaluating the effect that ASU 2017-11 will have on our consolidated financial statements and related disclosures. In June 2018, the FASB issued ASU 2018-07, Compensation-Stock Compensation (Topic 718): Improvements to Non-employee Share-Based Payment Accounting , which simplifies the accounting for share-based payments made to non-employees so the accounting for such payments is substantially the same as those made to employees. Under this ASU, share based awards to non-employees will be measured at fair value on the grant date of the awards, entities will need to assess the probability of satisfying performance conditions if any are present, and awards will continue to be classified according to ASC 718 upon vesting which eliminates the need to reassess classification upon vesting, consistent with awards granted to employees. This ASU is effective for fiscal years beginning after December 15, 2018, including interim periods within those fiscal years, and early adoption is permitted. We do not expect ASU 2018-07 will have a significant impact on our consolidated financial statements upon adoption.</t>
  </si>
  <si>
    <t>Uncertain Tax Positions</t>
  </si>
  <si>
    <t>We follow a comprehensive model for recognizing, measuring, presenting and disclosing uncertain tax positions taken or expected to be taken on a tax return. Tax positions must initially be recognized in the financial statements when it is more likely than not tha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si>
  <si>
    <t>OVERVIEW, BASIS OF PRESENTATION AND SUMMARY OF SIGNIFICANT ACCOUNTING POLICIES (Tables)</t>
  </si>
  <si>
    <t>Schedule of estimated useful lives of property and equipment</t>
  </si>
  <si>
    <t>Depreciation is computed on the straight-line method and generally corresponds to the following estimated useful lives: Furniture and fixtures 7 years Equipment 5 years Computer hardware and software 3 years Property and equipment, net consists of the following (in thousands): June 30, 2018 2017 Furniture and fixtures $ 2,791 $ 2,701 Equipment 26,814 26,493 Computer hardware and software 17,009 16,994 Leasehold improvements 18,105 17,434 Property and equipment, gross 64,719 63,622 Less: accumulated depreciation (57,591 ) (55,490 ) Property and equipment, net $ 7,128 $ 8,132</t>
  </si>
  <si>
    <t>Schedule of partners that contributed greater than 10% of total revenue</t>
  </si>
  <si>
    <t>The following significant partners contributed greater than 10% of our total revenue during at least one of the periods set forth below. The revenue from these partners as a percentage of total revenue was as follows: Year Ended June 30, 2018 2017 2016 Novartis 46.6 % 72.3 % 80.5 % Aslan 13.2 % — % — % Pierre Fabre 12.3 % 7.5 % 2.7 % Loxo 7.8 % 10.8 % 9.2 % Total 79.9 % 90.6 % 92.4 %</t>
  </si>
  <si>
    <t>Schedule of revenue by geographic area based on the country in which partners are located</t>
  </si>
  <si>
    <t>The following table details revenue by geographic area based on the country in which our partners are located (in thousands): Year Ended June 30, 2018 2017 2016 North America $ 22,397 $ 24,152 $ 22,474 Europe 105,276 122,877 114,806 Asia Pacific 46,095 3,823 599 Total $ 173,768 $ 150,852 $ 137,879</t>
  </si>
  <si>
    <t>MARKETABLE SECURITIES (Tables)</t>
  </si>
  <si>
    <t>Schedule of marketable securities</t>
  </si>
  <si>
    <t>Marketable securities consisted of the following as of June 30, 2018 and 2017 (in thousands): June 30, 2018 Gross Gross Amortized Unrealized Unrealized Fair Cost Gains Losses Value Short-term available-for-sale securities: U.S. treasury securities $ 297,965 $ — $ (461 ) $ 297,504 Mutual fund securities 235 — — 235 298,200 — (461 ) 297,739 Long-term available-for-sale securities: Mutual fund securities 919 — — 919 919 — — 919 Total $ 299,119 $ — $ (461 ) $ 298,658 June 30, 2017 Gross Gross Amortized Unrealized Unrealized Fair Cost Gains Losses Value Short-term available-for-sale securities: U.S. treasury securities $ 108,174 $ — $ (76 ) $ 108,098 Mutual fund securities 292 — — 292 108,466 — (76 ) 108,390 Long-term available-for-sale securities: Mutual fund securities 732 — — 732 732 — — 732 Total $ 109,198 $ — $ (76 ) $ 109,122</t>
  </si>
  <si>
    <t>Schedule of amortized cost and estimated fair value of available-for-sale securities by contractual maturity</t>
  </si>
  <si>
    <t>As of June 30, 2018 , the amortized cost and estimated fair value of available-for-sale debt securities by contractual maturity were as follows (in thousands): Amortized Fair Cost Value Due in one year or less $ 297,965 $ 297,504 Total $ 297,965 $ 297,504</t>
  </si>
  <si>
    <t>COLLABORATION AND OTHER AGREEMENTS (Tables)</t>
  </si>
  <si>
    <t>Schedule of total revenue</t>
  </si>
  <si>
    <t>The following table summarizes our total revenues for the periods indicated (in thousands): Year Ended June 30, 2018 2017 2016 Novartis (1) $ 80,958 $ 108,997 $ 110,930 ASLAN 23,000 — — Pierre Fabre 21,318 11,288 3,724 Loxo 13,588 16,359 12,635 Ono 12,087 306 — Asahi Kasei 11,008 3,519 600 Mirati 6,385 4,501 3,557 Other partners 5,424 5,882 6,433 Total revenue $ 173,768 $ 150,852 $ 137,879 (1) Includes $81.0 million , $107.2 million , and $107.3 million of reimbursement revenue consisting of FTE and out-of-pocket costs that are reimbursable by Novartis under the Novartis Agreements during the years ended June 30, 2018 , 2017 , and 2016, respectively. See Note 3 for a discussion of our arrangement with Novartis.</t>
  </si>
  <si>
    <t>PROPERTY AND EQUIPMENT, NET (Tables)</t>
  </si>
  <si>
    <t>Schedule of property and equipment, net</t>
  </si>
  <si>
    <t>DEBT (Tables)</t>
  </si>
  <si>
    <t>Schedule of long-term debt</t>
  </si>
  <si>
    <t>Outstanding debt consists of the following (in thousands): June 30, 2018 2017 Notes payable at fair value (current) $ 15,899 $ — Notes payable at fair value (non-current) $ — $ 12,600 Silicon Valley Bank term loan (1) $ 16,200 $ 16,200 2020 convertible senior notes — 132,250 2024 convertible senior notes 126,060 — Long-term debt, gross 142,260 148,450 Less: Unamortized debt discount and costs (46,384 ) (27,145 ) Long-term debt, net 95,876 121,305 Less: Current portion (2,500 ) — Long-term debt, non-current portion $ 93,376 $ 121,305 (1) Outstanding debt owed to Silicon Valley Bank includes a $1.2 million final payment fee.</t>
  </si>
  <si>
    <t>Schedule of interest expense</t>
  </si>
  <si>
    <t>The following table shows the details of our interest expense for all of our debt arrangements outstanding during the periods presented, including contractual interest, and amortization of debt discount, debt issuance costs and loan transaction fees that were charged to interest expense (in thousands): Year Ended June 30, 2018 2017 2016 Comerica Term Loan (1) Simple interest — 250 501 Amortization of prepaid fees paid for letters of credit — 2 31 Total interest expense on the Comerica term loan — 252 532 Silicon Valley Bank Term Loan Simple interest 390 152 — Amortization of debt discount 324 163 — Amortization of prepaid fees for line of credit 114 85 — Total interest expense on the Silicon Valley Bank term loan 828 400 — Convertible Senior Notes Contractual interest 3,559 3,968 3,967 Amortization of debt discount 5,600 6,681 6,033 Amortization of debt issuance costs 328 379 342 Total interest expense on convertible senior notes 9,487 11,028 10,342 Other Debt Simple interest $ 499 $ 413 $ — Fees paid — 240 — Total interest expense on other debt 499 653 — Total interest expense $ 10,814 $ 12,333 $ 10,874 (1) Previous term loan that was repaid in December 2016 using proceeds from the Silicon Valley Bank term loan.</t>
  </si>
  <si>
    <t>Schedule of principal payments required for long-term debt</t>
  </si>
  <si>
    <t>We are required to make principal payments for our long-term debt as follows during the fiscal years ending June 30 (in thousands): Principal Due 2019 (1) $ 12,500 2020 5,000 2021 5,000 2022 (2) 2,500 2023 — Thereafter 126,060 $ 151,060 (1) Principal payments exclude $5.0 million Note Payable exit fee. (2) Principal payments exclude $1.2 million Silicon Valley Bank term loan final payment fee.</t>
  </si>
  <si>
    <t>FAIR VALUE MEASUREMENTS (Tables)</t>
  </si>
  <si>
    <t>Fair value hierarchy, financial instruments measured at fair value on a recurring basis</t>
  </si>
  <si>
    <t>The following table shows the fair value of our financial instruments classified into the fair value hierarchy and measured on a recurring basis on the balance sheets as of June 30, 2018 : Fair Value Measurement as of June 30, 2018 ($ in thousands) Level 1 Level 2 Level 3 Total Assets Current assets U.S. treasury securities 297,504 — — 297,504 Mutual fund securities 235 — — 235 Long-term assets Mutual fund securities 919 — — 919 Liabilities Notes payable, at fair value — — 15,899 15,899 Fair Value Measurement as of June 30, 2017 ($ in thousands) Level 1 Level 2 Level 3 Total Assets Current Assets U.S. treasury securities 108,098 — — 108,098 Mutual fund securities 292 — — 292 Long-term Assets Mutual fund securities 732 — — 732 Liabilities Notes payable, at fair value — — 12,600 12,600</t>
  </si>
  <si>
    <t>Rollforward of changes in fair value of Level 3 financial instruments</t>
  </si>
  <si>
    <t>The table below provides a rollforward of the changes in fair value of Level 3 financial instruments for the fiscal year ended June 30, 2018 , comprising the Redmile Notes described below: ($ in thousands) 2018 2017 Balance at July 1, $ 12,600 $ — Additions during the period — 10,000 Change in fair value 3,299 2,600 Balance at June 30, $ 15,899 $ 12,600</t>
  </si>
  <si>
    <t>COMMITMENTS AND CONTINGENCIES (Tables)</t>
  </si>
  <si>
    <t>Schedule of future minimum rental commitments</t>
  </si>
  <si>
    <t>Future minimum rental commitments for our operating leases, by fiscal year and in the aggregate, as of June 30, 2018 , are (in thousands): Rental Payments 2019 $ 4,288 2020 4,397 2021 4,483 2022 4,534 2023 4,549 Thereafter 7,594 $ 29,845</t>
  </si>
  <si>
    <t>Schedule of rent expense</t>
  </si>
  <si>
    <t>Our facilities rent expense was as follows (dollars in thousands): Year Ended June 30, 2018 2017 2016 Cash paid for rent $ 4,454 $ 4,027 $ 4,785 Deferred rent credits (472 ) (590 ) (1,270 ) Rent expense, net $ 3,982 $ 3,437 $ 3,515</t>
  </si>
  <si>
    <t>STOCKHOLDERS' EQUITY (Tables)</t>
  </si>
  <si>
    <t>Schedule of sale of stock</t>
  </si>
  <si>
    <t>The following table summarizes our total sales under the Sales Agreement for the periods indicated (in thousands, except per share amounts): Year Ended June 30, 2018 2017 Total shares of common stock sold 2,554 5,519 Weighted average price per share $ 16.14 $ 5.58 Gross proceeds $ 41,216 $ 30,790 Commissions earned by Cantor and other costs $ 1,052 $ 731</t>
  </si>
  <si>
    <t>SHARE-BASED COMPENSATION (Tables)</t>
  </si>
  <si>
    <t>Schedule of share-based compensation</t>
  </si>
  <si>
    <t>Total share-based compensation expense recorded for equity awards issued pursuant to the Option and Incentive Plan and for shares issued under the ESPP for the years ended June 30, 2018 , 2017 and 2016 consisted of: Year Ended June 30, 2018 2017 2016 Awards issued to employees $ 18,227 $ 9,965 $ 7,283 Other non-employee awards 880 — — Total share-based compensation expense $ 19,107 $ 9,965 $ 7,283</t>
  </si>
  <si>
    <t>Schedule of fair value assumptions</t>
  </si>
  <si>
    <t>The fair values of our employee option awards were estimated using the assumptions below, which yielded the following weighted average grant date fair values for the periods presented: Year Ended June 30, 2018 2017 2016 Risk-free interest rate 1.6% - 2.7% 1.1% - 2.1% 1.3% - 1.8% Expected option term in years 3.8 - 4.1 4.0 - 5.5 5.5 - 6.25 Expected volatility 66.1% - 67.4% 57.0% - 66.8% 55.7% - 60.1% Dividend yield 0% 0% 0% Weighted average grant date fair value $6.00 $4.46 $1.95</t>
  </si>
  <si>
    <t>Summary of stock option activity</t>
  </si>
  <si>
    <t>The following table summarizes our stock option activity under the Option and Incentive Plan for the year ended June 30, 2018 : Number of Options Weighted Average Exercise Price Weighted Average Remaining Contractual Term (in years) Aggregate Intrinsic Value (in thousands) Outstanding balance at June 30, 2017 14,844,028 $ 5.57 Granted 5,232,689 $ 11.77 Exercised (4,113,135 ) $ 5.24 Forfeited (627,232 ) $ 7.83 Expired (10,000 ) $ 11.28 Outstanding balance at June 30, 2018 15,326,350 $ 7.68 7.7 $ 139,789 Vested and expected to vest at June 30, 2018 15,304,128 $ 7.68 7.7 $ 139,561 Exercisable at June 30, 2018 5,917,361 $ 5.00 6.0 $ 69,690</t>
  </si>
  <si>
    <t>Summary of status of non-vested shares of RSUs</t>
  </si>
  <si>
    <t>The following table summarizes the status of our unvested RSUs under the Option and Incentive Plan for the year ended June 30, 2018 : Number of RSUs Weighted Unvested at June 30, 2017 982,709 $ 6.27 Granted 531,235 $ 11.83 Vested (505,967 ) $ 6.21 Forfeited (48,247 ) $ 8.15 Unvested at June 30, 2018 959,730 $ 9.28</t>
  </si>
  <si>
    <t>INCOME TAXES (Tables)</t>
  </si>
  <si>
    <t>Schedule of reconciliation of income taxes at the statutory federal income tax rate to net income taxes</t>
  </si>
  <si>
    <t>A reconciliation of income taxes at the statutory federal income tax rate to net income taxes included in the accompanying statements of operations and comprehensive income (loss) is set forth in the following table: Year Ended June 30, 2018 2017 2016 U.S. federal income tax expense at the statutory rate 28.1 % 34.0 % 34.0 % Orphan drug credit 13.8 16.1 19.3 Change in valuation allowance 12.0 (58.9 ) (53.4 ) Stock-based compensation 3.4 0.1 (1.1 ) Available research and experimentation tax credits 3.3 3.3 5.0 State income taxes, net of federal taxes 3.1 2.3 2.1 Change in tax contingency reserve (releases) (2.1 ) (0.3 ) (5.7 ) Foreign withholding tax, net of federal benefit (1.1 ) — — Other (2.1 ) 3.1 (0.2 ) Tax reform rate change (60.0 ) 0.3 — Total (1.6 %) 0.0 % 0.0 %</t>
  </si>
  <si>
    <t>Schedule of deferred tax assets and liabilities</t>
  </si>
  <si>
    <t>The components of our deferred tax assets and liabilities are (in thousands): June 30, 2018 2017 Deferred tax assets Net operating loss carryforwards $ 179,425 $ 224,306 Orphan drug credit carryforwards 94,353 70,178 Research and experimentation credit carryforwards 41,313 37,169 Deferred revenue 13,195 14,322 Stock compensation 5,189 6,802 Third party agreement payment 4,845 7,844 Accrued benefits 2,720 2,993 Depreciation of property and equipment 1,924 3,349 Deferred rent 1,571 2,355 Inventory reserve 1,017 1,517 Capital loss carryforwards 225 361 Other 140 58 Total deferred tax assets 345,917 371,254 Deferred tax liabilities Discount on convertible senior notes (12,586 ) (9,173 ) Loan costs on convertible senior notes (49 ) (201 ) Total deferred tax liabilities (12,635 ) (9,374 ) Less valuation allowance (333,282 ) (361,880 ) Net deferred tax assets $ — $ —</t>
  </si>
  <si>
    <t>Schedule of unrecognized tax benefits</t>
  </si>
  <si>
    <t>The total amount of unrecognized tax benefits as of and for the years ended June 30, 2018 , 2017 , and 2016 are shown in the table below (in thousands): Year Ended June 30, 2018 2017 2016 Balance at beginning of year $ 13,564 $ 13,161 $ 7,311 Additions based on tax positions related to the current year 3,368 3,589 5,071 Additions for tax positions of prior year 1,203 — 1,323 Reductions for tax positions of prior year (826 ) (3,186 ) (544 ) Balance at end of year $ 17,309 $ 13,564 $ 13,161</t>
  </si>
  <si>
    <t>NET LOSS PER SHARE (Tables)</t>
  </si>
  <si>
    <t>Computation of earnings per share</t>
  </si>
  <si>
    <t>The following table sets forth the computation of earnings per share (amounts in thousands except per share data): Year Ended June 30, 2018 2017 2016 Net loss - basic and diluted $ (147,346 ) $ (116,818 ) $ (92,840 ) Weighted average shares outstanding - basic and diluted 198,490 163,207 142,964 Per share data: Basic $ (0.74 ) $ (0.72 ) $ (0.65 ) Diluted $ (0.74 ) $ (0.72 ) $ (0.65 )</t>
  </si>
  <si>
    <t>Anti-dilutive common stock equivalents</t>
  </si>
  <si>
    <t>Common stock equivalents (measured at the end of each fiscal period) that are not included in the calculations of diluted loss per share because to do so would have been anti-dilutive, include the following (amounts in thousands): Year Ended June 30, 2018 2017 2015 Convertible senior notes $ 8,156 $ 18,762 $ 18,762 Stock options 15,326 14,844 11,648 RSUs 960 983 832 Total anti-dilutive common stock equivalents excluded from diluted loss per share calculation $ 24,442 $ 34,589 $ 31,242</t>
  </si>
  <si>
    <t>SELECTED QUARTERLY FINANCIAL DATA (UNAUDITED) (Tables)</t>
  </si>
  <si>
    <t>Schedule of unaudited quarterly operating results</t>
  </si>
  <si>
    <t>The tables below summarize our unaudited quarterly operating results for the fiscal years ended June 30, 2018 and 2017 (dollars in thousands, except per share data): Fiscal Year Ended June 30, 2018 First Quarter Second Quarter Third Quarter Fourth Quarter Revenue $ 29,746 $ 42,218 $ 66,367 $ 35,437 Research and development for proprietary programs $ 41,445 $ 42,613 $ 53,636 $ 48,127 Total operating expenses $ 65,252 $ 67,936 $ 86,921 $ 83,586 Net loss $ (37,994 ) $ (34,053 ) $ (22,851 ) $ (52,448 ) Net loss per share – basic $ (0.22 ) $ (0.17 ) $ (0.11 ) $ (0.25 ) Net loss per share – diluted $ (0.22 ) $ (0.17 ) $ (0.11 ) $ (0.25 ) Weighted average shares outstanding – basic 174,772 199,852 208,994 210,705 Weighted average shares outstanding – diluted 174,772 199,852 208,994 210,705 Fiscal Year Ended June 30, 2017 First Quarter Second Quarter Third Quarter Fourth Quarter Revenue $ 39,271 $ 44,523 $ 33,280 $ 33,778 Research and development for proprietary programs $ 46,563 $ 46,469 $ 46,069 $ 39,098 Total operating expenses $ 63,270 $ 64,329 $ 65,215 $ 60,116 Net loss $ (28,608 ) $ (23,301 ) $ (35,317 ) $ (29,592 ) Net loss per share – basic $ (0.20 ) $ (0.14 ) $ (0.21 ) $ (0.17 ) Net loss per share – diluted $ (0.20 ) $ (0.14 ) $ (0.21 ) $ (0.17 ) Weighted average shares outstanding – basic 145,100 168,127 169,020 170,779 Weighted average shares outstanding – diluted 145,100 168,127 169,020 170,779</t>
  </si>
  <si>
    <t>OVERVIEW, BASIS OF PRESENTATION AND SUMMARY OF SIGNIFICANT ACCOUNTING POLICIES (Estimated Useful Lives of Property and Equipment) (Details)</t>
  </si>
  <si>
    <t>Furniture and fixtures</t>
  </si>
  <si>
    <t>Property, Plant and Equipment [Line Items]</t>
  </si>
  <si>
    <t>Estimated useful lives</t>
  </si>
  <si>
    <t>7 years</t>
  </si>
  <si>
    <t>Equipment</t>
  </si>
  <si>
    <t>5 years</t>
  </si>
  <si>
    <t>Computer hardware and software</t>
  </si>
  <si>
    <t>3 years</t>
  </si>
  <si>
    <t>OVERVIEW, BASIS OF PRESENTATION AND SUMMARY OF SIGNIFICANT ACCOUNTING POLICIES (Concentration of Business Risks) (Details) - USD ($) $ in Thousands</t>
  </si>
  <si>
    <t>3 Months Ended</t>
  </si>
  <si>
    <t>Mar. 31, 2018</t>
  </si>
  <si>
    <t>Sep. 30, 2017</t>
  </si>
  <si>
    <t>Mar. 31, 2017</t>
  </si>
  <si>
    <t>Dec. 31, 2016</t>
  </si>
  <si>
    <t>Sep. 30, 2016</t>
  </si>
  <si>
    <t>Concentration Risk [Line Items]</t>
  </si>
  <si>
    <t>Revenue | Customer concentration risk</t>
  </si>
  <si>
    <t>Concentration risk percentage</t>
  </si>
  <si>
    <t>79.90%</t>
  </si>
  <si>
    <t>90.60%</t>
  </si>
  <si>
    <t>92.40%</t>
  </si>
  <si>
    <t>North America</t>
  </si>
  <si>
    <t>Europe</t>
  </si>
  <si>
    <t>Asia Pacific</t>
  </si>
  <si>
    <t>Novartis</t>
  </si>
  <si>
    <t>Novartis | Revenue | Customer concentration risk</t>
  </si>
  <si>
    <t>46.60%</t>
  </si>
  <si>
    <t>72.30%</t>
  </si>
  <si>
    <t>80.50%</t>
  </si>
  <si>
    <t>Novartis | Accounts receivable | Customer concentration risk</t>
  </si>
  <si>
    <t>52.00%</t>
  </si>
  <si>
    <t>70.00%</t>
  </si>
  <si>
    <t>ASLAN</t>
  </si>
  <si>
    <t>ASLAN | Revenue | Customer concentration risk</t>
  </si>
  <si>
    <t>13.20%</t>
  </si>
  <si>
    <t>0.00%</t>
  </si>
  <si>
    <t>Pierre Fabre</t>
  </si>
  <si>
    <t>Pierre Fabre | Revenue | Customer concentration risk</t>
  </si>
  <si>
    <t>12.30%</t>
  </si>
  <si>
    <t>7.50%</t>
  </si>
  <si>
    <t>2.70%</t>
  </si>
  <si>
    <t>Pierre Fabre | Accounts receivable | Customer concentration risk</t>
  </si>
  <si>
    <t>13.00%</t>
  </si>
  <si>
    <t>7.00%</t>
  </si>
  <si>
    <t>Loxo</t>
  </si>
  <si>
    <t>Loxo | Revenue | Customer concentration risk</t>
  </si>
  <si>
    <t>7.80%</t>
  </si>
  <si>
    <t>10.80%</t>
  </si>
  <si>
    <t>9.20%</t>
  </si>
  <si>
    <t>Loxo | Accounts receivable | Customer concentration risk</t>
  </si>
  <si>
    <t>14.00%</t>
  </si>
  <si>
    <t>6.00%</t>
  </si>
  <si>
    <t>OVERVIEW, BASIS OF PRESENTATION AND SUMMARY OF SIGNIFICANT ACCOUNTING POLICIES (Additional Information) (Details)</t>
  </si>
  <si>
    <t>Sep. 19, 2017USD ($)</t>
  </si>
  <si>
    <t>Mar. 02, 2015USD ($)</t>
  </si>
  <si>
    <t>Oct. 31, 2016USD ($)</t>
  </si>
  <si>
    <t>Jun. 30, 2018USD ($)</t>
  </si>
  <si>
    <t>Mar. 31, 2018USD ($)</t>
  </si>
  <si>
    <t>Dec. 31, 2017USD ($)</t>
  </si>
  <si>
    <t>Sep. 30, 2017USD ($)</t>
  </si>
  <si>
    <t>Jun. 30, 2017USD ($)</t>
  </si>
  <si>
    <t>Mar. 31, 2017USD ($)</t>
  </si>
  <si>
    <t>Dec. 31, 2016USD ($)</t>
  </si>
  <si>
    <t>Sep. 30, 2016USD ($)</t>
  </si>
  <si>
    <t>Jun. 30, 2018USD ($)segment</t>
  </si>
  <si>
    <t>Jun. 30, 2016USD ($)</t>
  </si>
  <si>
    <t>Aug. 06, 2017USD ($)</t>
  </si>
  <si>
    <t>Mar. 31, 2015USD ($)</t>
  </si>
  <si>
    <t>Jun. 10, 2013USD ($)</t>
  </si>
  <si>
    <t>Collaborative Arrangements and Non-collaborative Arrangements [Line Items]</t>
  </si>
  <si>
    <t>Cash, cash equivalents and marketable securities</t>
  </si>
  <si>
    <t>Deferred tax assets</t>
  </si>
  <si>
    <t>Deferred tax assets valuation allowance</t>
  </si>
  <si>
    <t>Number of reportable segments | segment</t>
  </si>
  <si>
    <t>Cash received from the termination of the binimetinib License Agreement with Novartis</t>
  </si>
  <si>
    <t>Convertible notes payable | Redmile notes payable</t>
  </si>
  <si>
    <t>Exit fee</t>
  </si>
  <si>
    <t>Senior notes | 2020 convertible senior notes</t>
  </si>
  <si>
    <t>Debt instrument, face amount</t>
  </si>
  <si>
    <t>Stated interest rate</t>
  </si>
  <si>
    <t>3.00%</t>
  </si>
  <si>
    <t>Senior notes | 2024 convertible senior notes</t>
  </si>
  <si>
    <t>2.625%</t>
  </si>
  <si>
    <t>Net proceeds from offering of common stock</t>
  </si>
  <si>
    <t>Common Stock | At-the-market offering</t>
  </si>
  <si>
    <t>MARKETABLE SECURITIES (Schedule of Marketable Securities) (Details) - USD ($) $ in Thousands</t>
  </si>
  <si>
    <t>Amortized Cost</t>
  </si>
  <si>
    <t>Gross Unrealized Gains</t>
  </si>
  <si>
    <t>Gross Unrealized Losses</t>
  </si>
  <si>
    <t>Fair Value</t>
  </si>
  <si>
    <t>Short-term investments</t>
  </si>
  <si>
    <t>Short-term investments | U.S. treasury securities</t>
  </si>
  <si>
    <t>Short-term investments | Mutual fund securities</t>
  </si>
  <si>
    <t>Long-term investments</t>
  </si>
  <si>
    <t>Long-term investments | Mutual fund securities</t>
  </si>
  <si>
    <t>MARKETABLE SECURITIES (Schedule of Amortized Cost and Estimated Fair Value) (Details) $ in Thousands</t>
  </si>
  <si>
    <t>Due in one year or less</t>
  </si>
  <si>
    <t>ENCORAFENIB AND BINIMETINIB AGREEMENTS (Additional Information) (Details) $ in Millions</t>
  </si>
  <si>
    <t>May 31, 2017</t>
  </si>
  <si>
    <t>Dec. 31, 2015EUR (€)</t>
  </si>
  <si>
    <t>Accounts, Notes, Loans and Financing Receivable [Line Items]</t>
  </si>
  <si>
    <t>Transition Agreement, Reimbursement of Full-Time Equivalent Costs, Percentage</t>
  </si>
  <si>
    <t>50.00%</t>
  </si>
  <si>
    <t>Asset transfer agreement, cash received | $</t>
  </si>
  <si>
    <t>Supply obligations from closing, maximum period</t>
  </si>
  <si>
    <t>30 months</t>
  </si>
  <si>
    <t>Cost sharing percentage</t>
  </si>
  <si>
    <t>60.00%</t>
  </si>
  <si>
    <t>Cost sharing percentage, collaboration partner</t>
  </si>
  <si>
    <t>40.00%</t>
  </si>
  <si>
    <t>Combined amount committed | €</t>
  </si>
  <si>
    <t>Ono</t>
  </si>
  <si>
    <t>12.00%</t>
  </si>
  <si>
    <t>COLLABORATION AND OTHER AGREEMENTS (Schedule Of Total Revenue) (Details) - USD ($) $ in Thousands</t>
  </si>
  <si>
    <t>1 Months Ended</t>
  </si>
  <si>
    <t>Apr. 30, 2016</t>
  </si>
  <si>
    <t>Asahi Kasei</t>
  </si>
  <si>
    <t>Mirati</t>
  </si>
  <si>
    <t>Other partners</t>
  </si>
  <si>
    <t>COLLABORATION AND OTHER AGREEMENTS (Additional Information) (Details) $ in Thousands, ¥ in Billions</t>
  </si>
  <si>
    <t>Jan. 03, 2018USD ($)milestone</t>
  </si>
  <si>
    <t>May 31, 2017USD ($)</t>
  </si>
  <si>
    <t>May 31, 2017JPY (¥)indicationmilestone</t>
  </si>
  <si>
    <t>Apr. 30, 2016USD ($)milestone</t>
  </si>
  <si>
    <t>Jul. 31, 2013USD ($)milestoneDeliverable</t>
  </si>
  <si>
    <t>Jun. 30, 2018USD ($)drug_candidatemilestone</t>
  </si>
  <si>
    <t>Dec. 31, 2016USD ($)indicationmilestone</t>
  </si>
  <si>
    <t>Jun. 30, 2018USD ($)compounddrug_candidatemilestone</t>
  </si>
  <si>
    <t>Collaboration and License Agreements, by Type [Line Items]</t>
  </si>
  <si>
    <t>Number of compounds | compound</t>
  </si>
  <si>
    <t>Yen</t>
  </si>
  <si>
    <t>Foreign currency exchange rate</t>
  </si>
  <si>
    <t>Discovery program term</t>
  </si>
  <si>
    <t>Number of non-contingent deliverables | Deliverable</t>
  </si>
  <si>
    <t>Discovery program term after renewal</t>
  </si>
  <si>
    <t>Termination notice period</t>
  </si>
  <si>
    <t>6 months</t>
  </si>
  <si>
    <t>Loxo | Developmental milestone</t>
  </si>
  <si>
    <t>Potential milestone payments</t>
  </si>
  <si>
    <t>Number of milestones | milestone</t>
  </si>
  <si>
    <t>Loxo | Commercialization milestone</t>
  </si>
  <si>
    <t>Up-front payment</t>
  </si>
  <si>
    <t>Deferred revenue, recognition period</t>
  </si>
  <si>
    <t>10 years</t>
  </si>
  <si>
    <t>Up-front and milestone payments earned</t>
  </si>
  <si>
    <t>Collaboration revenue</t>
  </si>
  <si>
    <t>Pierre Fabre | Commercialization milestone</t>
  </si>
  <si>
    <t>Pierre Fabre | Regulatory milestone</t>
  </si>
  <si>
    <t>Number of specified indications | indication</t>
  </si>
  <si>
    <t>Option exercise fee</t>
  </si>
  <si>
    <t>Mirati | Developmental milestone</t>
  </si>
  <si>
    <t>Mirati | Commercialization milestone</t>
  </si>
  <si>
    <t>180 days</t>
  </si>
  <si>
    <t>8 years 6 months</t>
  </si>
  <si>
    <t>Up-front payment, including foreign currency translation adjustment</t>
  </si>
  <si>
    <t>Royalty, revenue threshold | ¥</t>
  </si>
  <si>
    <t>Period from first commercial sale</t>
  </si>
  <si>
    <t>Deferred revenue, foreign currency translation gain (loss)</t>
  </si>
  <si>
    <t>Ono | Annual net sales under ¥10.0 billion</t>
  </si>
  <si>
    <t>Royalty percentage</t>
  </si>
  <si>
    <t>22.00%</t>
  </si>
  <si>
    <t>Ono | Annual net sales above ¥10.0 billion</t>
  </si>
  <si>
    <t>25.00%</t>
  </si>
  <si>
    <t>Ono | Developmental milestone</t>
  </si>
  <si>
    <t>Potential milestone payments | ¥</t>
  </si>
  <si>
    <t>Ono | Commercialization milestone</t>
  </si>
  <si>
    <t>Ono | Regulatory milestone</t>
  </si>
  <si>
    <t>ASLAN | Developmental milestone</t>
  </si>
  <si>
    <t>Milestone payments</t>
  </si>
  <si>
    <t>ASLAN | Commercialization milestone</t>
  </si>
  <si>
    <t>ASLAN | Regulatory milestone</t>
  </si>
  <si>
    <t>License revenue</t>
  </si>
  <si>
    <t>Asahi Kasei | Developmental milestone</t>
  </si>
  <si>
    <t>Number of drug candidates | drug_candidate</t>
  </si>
  <si>
    <t>Asahi Kasei | Commercialization milestone</t>
  </si>
  <si>
    <t>Asahi Kasei | Development and Commercialization milestone</t>
  </si>
  <si>
    <t>Asahi Kasei | Regulatory milestone</t>
  </si>
  <si>
    <t>Other Collaboration Arrangements | Developmental milestone</t>
  </si>
  <si>
    <t>Other Collaboration Arrangements | Regulatory milestone</t>
  </si>
  <si>
    <t>Other Collaboration Arrangements | Sales milestone</t>
  </si>
  <si>
    <t>PROPERTY AND EQUIPMENT, NET (Details) - USD ($) $ in Thousands</t>
  </si>
  <si>
    <t>Property and equipment, net:</t>
  </si>
  <si>
    <t>Property and equipment, gross</t>
  </si>
  <si>
    <t>Less: accumulated depreciation</t>
  </si>
  <si>
    <t>Leasehold improvements</t>
  </si>
  <si>
    <t>DEBT (Schedule of Long-Term Debt) (Details) - USD ($) $ in Thousands</t>
  </si>
  <si>
    <t>Dec. 22, 2016</t>
  </si>
  <si>
    <t>Debt Instrument [Line Items]</t>
  </si>
  <si>
    <t>Notes payable at fair value (current)</t>
  </si>
  <si>
    <t>Notes payable at fair value (non-current)</t>
  </si>
  <si>
    <t>Long-term debt, net and notes payable at fair value</t>
  </si>
  <si>
    <t>Silicon Valley Bank | Term loan | Line of credit | Silicon Valley Bank term loan</t>
  </si>
  <si>
    <t>Long-term debt, gross</t>
  </si>
  <si>
    <t>Less: Unamortized debt discount and costs</t>
  </si>
  <si>
    <t>Long-term debt, net | Senior notes | 2020 convertible senior notes</t>
  </si>
  <si>
    <t>Long-term debt, net | Senior notes | 2024 convertible senior notes</t>
  </si>
  <si>
    <t>Long-term debt, net | Term loan | Line of credit | Silicon Valley Bank term loan</t>
  </si>
  <si>
    <t>DEBT (Redmile Notes Payable) (Details) - USD ($)</t>
  </si>
  <si>
    <t>Aug. 07, 2017</t>
  </si>
  <si>
    <t>Sep. 02, 2016</t>
  </si>
  <si>
    <t>Aug. 06, 2018</t>
  </si>
  <si>
    <t>Aug. 06, 2017</t>
  </si>
  <si>
    <t>Notes payable, fair value</t>
  </si>
  <si>
    <t>Change in fair value</t>
  </si>
  <si>
    <t>Notes payable at fair value (current) | Redmile notes payable</t>
  </si>
  <si>
    <t>5.00%</t>
  </si>
  <si>
    <t>Aggregate gross proceeds threshold of preferred stock financing for conversion</t>
  </si>
  <si>
    <t>Percentage of purchase price, option one</t>
  </si>
  <si>
    <t>80.00%</t>
  </si>
  <si>
    <t>Percentage of purchase price, option two</t>
  </si>
  <si>
    <t>Pre-money valuation of subsidiary</t>
  </si>
  <si>
    <t>Conversion price, threshold consecutive trading days</t>
  </si>
  <si>
    <t>10 days</t>
  </si>
  <si>
    <t>Aggregate cap as percentage of outstanding shares, shares issuable upon conversion</t>
  </si>
  <si>
    <t>19.99%</t>
  </si>
  <si>
    <t>Upfront costs and fees</t>
  </si>
  <si>
    <t>Exit fee payable upon repayment of notes, percentage of principal amount</t>
  </si>
  <si>
    <t>Convertible notes payable | Subsequent Event | Redmile notes payable</t>
  </si>
  <si>
    <t>Convertible notes payable | Note purchase agreement</t>
  </si>
  <si>
    <t>DEBT (Silicon Valley Bank Term Loan) (Details)</t>
  </si>
  <si>
    <t>Aug. 10, 2018USD ($)</t>
  </si>
  <si>
    <t>Dec. 22, 2016USD ($)installment</t>
  </si>
  <si>
    <t>Line of Credit Facility [Line Items]</t>
  </si>
  <si>
    <t>Repayment of debt</t>
  </si>
  <si>
    <t>Comerica term loan | Comerica Bank | Term loan</t>
  </si>
  <si>
    <t>Line of credit | Silicon Valley Bank term loan | Silicon Valley Bank | Term loan</t>
  </si>
  <si>
    <t>Long-term debt, outstanding</t>
  </si>
  <si>
    <t>Prepayment fee percentage if prepayment occurs in year one</t>
  </si>
  <si>
    <t>2.00%</t>
  </si>
  <si>
    <t>Prepayment fee percentage if prepayment occurs after year one</t>
  </si>
  <si>
    <t>1.00%</t>
  </si>
  <si>
    <t>Line of credit | Silicon Valley Bank term loan | Silicon Valley Bank | Revolving line of credit</t>
  </si>
  <si>
    <t>Maximum borrowing capacity</t>
  </si>
  <si>
    <t>Commitment fee</t>
  </si>
  <si>
    <t>Number of installments of commitment fee payment | installment</t>
  </si>
  <si>
    <t>Commitment fee percentage</t>
  </si>
  <si>
    <t>0.20%</t>
  </si>
  <si>
    <t>Final payment fee percentage</t>
  </si>
  <si>
    <t>8.00%</t>
  </si>
  <si>
    <t>Minimum liquidity ratio</t>
  </si>
  <si>
    <t>Required deposit required in event of default, percent of face amount of undrawn letters of credit</t>
  </si>
  <si>
    <t>105.00%</t>
  </si>
  <si>
    <t>Line of credit | Silicon Valley Bank term loan | Silicon Valley Bank | Letter of credit</t>
  </si>
  <si>
    <t>Letters of credit outstanding</t>
  </si>
  <si>
    <t>Line of credit | Silicon Valley Bank term loan | Silicon Valley Bank | Prime rate | Term loan</t>
  </si>
  <si>
    <t>Interest rate at end of period</t>
  </si>
  <si>
    <t>Basis spread on variable interest rate - plus (minus)</t>
  </si>
  <si>
    <t>(2.00%)</t>
  </si>
  <si>
    <t>Basis spread on variable rate, floor</t>
  </si>
  <si>
    <t>Debt instrument, term</t>
  </si>
  <si>
    <t>36 months</t>
  </si>
  <si>
    <t>Subsequent Event | Line of credit | Silicon Valley Bank term loan | Term loan</t>
  </si>
  <si>
    <t>Subsequent Event | Line of credit | Silicon Valley Bank term loan | Prime rate | Term loan</t>
  </si>
  <si>
    <t>DEBT (Convertible Senior Notes) (Details) $ / shares in Units, $ in Thousands, shares in Millions</t>
  </si>
  <si>
    <t>Dec. 01, 2017USD ($)trading_day$ / shares</t>
  </si>
  <si>
    <t>Dec. 31, 2017USD ($)shares</t>
  </si>
  <si>
    <t>Jun. 30, 2015USD ($)</t>
  </si>
  <si>
    <t>2024 convertible senior notes | Senior notes</t>
  </si>
  <si>
    <t>Aggregate of principal amount</t>
  </si>
  <si>
    <t>Convertible debt, conversion rate</t>
  </si>
  <si>
    <t>Convertible debt, conversion price | $ / shares</t>
  </si>
  <si>
    <t>Percentage of principal amount of convertible debt required to be repurchased upon qualifying change in control or termination of trading of common stock</t>
  </si>
  <si>
    <t>100.00%</t>
  </si>
  <si>
    <t>Convertible debt, threshold trading days | trading_day</t>
  </si>
  <si>
    <t>Convertible debt, threshold percentage of stock price trigger</t>
  </si>
  <si>
    <t>130.00%</t>
  </si>
  <si>
    <t>Convertible debt, threshold consecutive trading days | trading_day</t>
  </si>
  <si>
    <t>Convertible debt, threshold consecutive trading days, number of days immediately prior to redemption notice date</t>
  </si>
  <si>
    <t>5 days</t>
  </si>
  <si>
    <t>Maximum threshold percentage of stock price trigger</t>
  </si>
  <si>
    <t>98.00%</t>
  </si>
  <si>
    <t>Convertible debt, redemption price, percentage of principal amount to be redeemed</t>
  </si>
  <si>
    <t>Effective interest rate</t>
  </si>
  <si>
    <t>9.75%</t>
  </si>
  <si>
    <t>Convertible debt, liability component</t>
  </si>
  <si>
    <t>Convertible debt, equity component</t>
  </si>
  <si>
    <t>Debt issuance costs</t>
  </si>
  <si>
    <t>Minimum percent owned of convertible debt</t>
  </si>
  <si>
    <t>Percentage of convertible note due in default event</t>
  </si>
  <si>
    <t>Percentage of convertible note due in bankruptcy or insolvency event</t>
  </si>
  <si>
    <t>Underwriting discount and estimated offering expense</t>
  </si>
  <si>
    <t>2024 convertible senior notes | Senior notes | Other noncurrent assets</t>
  </si>
  <si>
    <t>Underwriting discount and offering expenses</t>
  </si>
  <si>
    <t>2024 convertible senior notes | Senior notes | Quoted prices for similar assets observable in the marketplace (Level 2)</t>
  </si>
  <si>
    <t>Fair value of notes</t>
  </si>
  <si>
    <t>2020 convertible senior notes | Senior notes</t>
  </si>
  <si>
    <t>Decrease in stockholders' equity</t>
  </si>
  <si>
    <t>Extinguishment of 2020 Notes (in shares) | shares</t>
  </si>
  <si>
    <t>Equity issuance costs recorded as an offset to additional paid-in capital</t>
  </si>
  <si>
    <t>Number of shares issued (in shares) | shares</t>
  </si>
  <si>
    <t>2020 convertible senior notes | Senior notes | Quoted prices for similar assets observable in the marketplace (Level 2)</t>
  </si>
  <si>
    <t>Notes payable at fair value (current) | 2020 convertible senior notes | Senior notes</t>
  </si>
  <si>
    <t>DEBT (Summary of Interest Expense) (Details) - USD ($) $ in Thousands</t>
  </si>
  <si>
    <t>Amortization of prepaid fees paid for letters of credit</t>
  </si>
  <si>
    <t>Total interest expense</t>
  </si>
  <si>
    <t>Line of credit | Comerica term loan | Term loan</t>
  </si>
  <si>
    <t>Simple interest</t>
  </si>
  <si>
    <t>Line of credit | Silicon Valley Bank term loan | Term loan</t>
  </si>
  <si>
    <t>Amortization of debt discount</t>
  </si>
  <si>
    <t>Other Debt</t>
  </si>
  <si>
    <t>Fees paid</t>
  </si>
  <si>
    <t>DEBT (Commitment Schedule) (Details) - USD ($) $ in Thousands</t>
  </si>
  <si>
    <t>Thereafter</t>
  </si>
  <si>
    <t>Long-term debt</t>
  </si>
  <si>
    <t>Term loan | Silicon Valley Bank | Line of credit | Silicon Valley Bank term loan</t>
  </si>
  <si>
    <t>FAIR VALUE MEASUREMENTS (Schedule of Fair Value Measurements (Details) - USD ($) $ in Thousands</t>
  </si>
  <si>
    <t>Long-term assets</t>
  </si>
  <si>
    <t>Liabilities</t>
  </si>
  <si>
    <t>Notes payable, at fair value</t>
  </si>
  <si>
    <t>Fair Value, Measurements, Recurring | Level 1</t>
  </si>
  <si>
    <t>Fair Value, Measurements, Recurring | Level 2</t>
  </si>
  <si>
    <t>Fair Value, Measurements, Recurring | Level 3</t>
  </si>
  <si>
    <t>U.S. treasury securities</t>
  </si>
  <si>
    <t>U.S. treasury securities | Fair Value, Measurements, Recurring | Level 1</t>
  </si>
  <si>
    <t>U.S. treasury securities | Fair Value, Measurements, Recurring | Level 2</t>
  </si>
  <si>
    <t>U.S. treasury securities | Fair Value, Measurements, Recurring | Level 3</t>
  </si>
  <si>
    <t>Mutual fund securities</t>
  </si>
  <si>
    <t>Mutual fund securities | Fair Value, Measurements, Recurring | Level 1</t>
  </si>
  <si>
    <t>Mutual fund securities | Fair Value, Measurements, Recurring | Level 2</t>
  </si>
  <si>
    <t>Mutual fund securities | Fair Value, Measurements, Recurring | Level 3</t>
  </si>
  <si>
    <t>FAIR VALUE MEASUREMENTS (Rollforward of Change in Level 3 Financial Instruments) (Details) - USD ($) $ in Thousands</t>
  </si>
  <si>
    <t>Fair Value, Liabilities Measured on Recurring Basis, Unobservable Input Reconciliation, Calculation [Roll Forward]</t>
  </si>
  <si>
    <t>Balance at July 1,</t>
  </si>
  <si>
    <t>Additions during the period</t>
  </si>
  <si>
    <t>Balance at June 30,</t>
  </si>
  <si>
    <t>COMMITMENTS AND CONTINGENCIES (Details) ft² in Thousands, $ in Thousands</t>
  </si>
  <si>
    <t>Jun. 30, 2018USD ($)ft²Term</t>
  </si>
  <si>
    <t>Option to extend lease, number of terms | Term</t>
  </si>
  <si>
    <t>Option to extend lease, lease term</t>
  </si>
  <si>
    <t>Approximate square footage of leased real estate (in sqft) | ft²</t>
  </si>
  <si>
    <t>Future minimum rental commitments</t>
  </si>
  <si>
    <t>Total minimum rental commitments</t>
  </si>
  <si>
    <t>Rent expense</t>
  </si>
  <si>
    <t>Cash paid for rent</t>
  </si>
  <si>
    <t>Deferred rent credits</t>
  </si>
  <si>
    <t>Rent expense, net</t>
  </si>
  <si>
    <t>STOCKHOLDERS' EQUITY (Additional Information) (Details) - USD ($) $ / shares in Units, shares in Millions</t>
  </si>
  <si>
    <t>Sep. 19, 2017</t>
  </si>
  <si>
    <t>Oct. 03, 2016</t>
  </si>
  <si>
    <t>Oct. 31, 2016</t>
  </si>
  <si>
    <t>May 09, 2018</t>
  </si>
  <si>
    <t>Mar. 27, 2013</t>
  </si>
  <si>
    <t>Stock Offerings</t>
  </si>
  <si>
    <t>Dollar amount of stock that may be sold under the agreement</t>
  </si>
  <si>
    <t>Commission under sales agreement</t>
  </si>
  <si>
    <t>Weighted average price per share (in dollars per share)</t>
  </si>
  <si>
    <t>Offering of common stock (in shares)</t>
  </si>
  <si>
    <t>Offering of common stock, price (in dollars per share)</t>
  </si>
  <si>
    <t>Payments of Stock Issuance Costs</t>
  </si>
  <si>
    <t>Over-allotment option</t>
  </si>
  <si>
    <t>At-the-market offering | Common Stock</t>
  </si>
  <si>
    <t>STOCKHOLDERS' EQUITY (Schedule of Sale of Stock) (Details) - Common Stock - USD ($) $ / shares in Units, shares in Thousands, $ in Thousands</t>
  </si>
  <si>
    <t>Class of Stock [Line Items]</t>
  </si>
  <si>
    <t>Total shares of common stock sold (in shares)</t>
  </si>
  <si>
    <t>Gross proceeds</t>
  </si>
  <si>
    <t>Commissions earned by Cantor and other costs</t>
  </si>
  <si>
    <t>SHARE-BASED COMPENSATION (Additional Information) (Details) - USD ($) $ / shares in Units, $ in Millions</t>
  </si>
  <si>
    <t>Oct. 27, 2016</t>
  </si>
  <si>
    <t>Share-based Compensation Arrangement by Share-based Payment Award [Line Items]</t>
  </si>
  <si>
    <t>Closing stock price (in dollars per share)</t>
  </si>
  <si>
    <t>Total intrinsic value of all options exercised</t>
  </si>
  <si>
    <t>Total unrecognized compensation expense</t>
  </si>
  <si>
    <t>Weighted-average period for recognition of unrecognized compensation expense (in years)</t>
  </si>
  <si>
    <t>3 years 15 days</t>
  </si>
  <si>
    <t>Fair value of options vested</t>
  </si>
  <si>
    <t>Stock Option and Incentive Plan</t>
  </si>
  <si>
    <t>Percentage of shares issued and outstanding (as a percentage)</t>
  </si>
  <si>
    <t>Vesting period</t>
  </si>
  <si>
    <t>4 years</t>
  </si>
  <si>
    <t>Common stock reserved for issuance under the ESPP (in shares)</t>
  </si>
  <si>
    <t>Expiration term (in years)</t>
  </si>
  <si>
    <t>ESPP</t>
  </si>
  <si>
    <t>Purchase price of common stock (as a percent)</t>
  </si>
  <si>
    <t>85.00%</t>
  </si>
  <si>
    <t>Original offering period (in months)</t>
  </si>
  <si>
    <t>12 months</t>
  </si>
  <si>
    <t>New offering period on termination of original offering period (in months)</t>
  </si>
  <si>
    <t>Common shares available for issuance under ESPP (in shares)</t>
  </si>
  <si>
    <t>Shares issued under ESPP (in shares)</t>
  </si>
  <si>
    <t>Incentive Stock Options | Stock Option and Incentive Plan</t>
  </si>
  <si>
    <t>RSUs</t>
  </si>
  <si>
    <t>2 years 10 months 17 days</t>
  </si>
  <si>
    <t>RSUs vested, fair market value</t>
  </si>
  <si>
    <t>RSUs granted, value at grant date</t>
  </si>
  <si>
    <t>RSUs | Minimum</t>
  </si>
  <si>
    <t>2 years</t>
  </si>
  <si>
    <t>RSUs | Maximum</t>
  </si>
  <si>
    <t>SHARE-BASED COMPENSATION (Allocated Share-based Compensation) (Details) - USD ($) $ in Thousands</t>
  </si>
  <si>
    <t>Total share-based compensation expense</t>
  </si>
  <si>
    <t>Awards issued to employees</t>
  </si>
  <si>
    <t>Other non-employee awards</t>
  </si>
  <si>
    <t>SHARE-BASED COMPENSATION (Fair Value Assumptions) (Details) - Stock options - $ / shares</t>
  </si>
  <si>
    <t>Risk-free interest rate, minimum</t>
  </si>
  <si>
    <t>1.60%</t>
  </si>
  <si>
    <t>1.10%</t>
  </si>
  <si>
    <t>1.30%</t>
  </si>
  <si>
    <t>Risk-free interest rate, maximum</t>
  </si>
  <si>
    <t>2.10%</t>
  </si>
  <si>
    <t>1.80%</t>
  </si>
  <si>
    <t>Expected volatility, minimum</t>
  </si>
  <si>
    <t>66.10%</t>
  </si>
  <si>
    <t>57.00%</t>
  </si>
  <si>
    <t>55.70%</t>
  </si>
  <si>
    <t>Expected volatility, maximum</t>
  </si>
  <si>
    <t>67.40%</t>
  </si>
  <si>
    <t>66.80%</t>
  </si>
  <si>
    <t>60.10%</t>
  </si>
  <si>
    <t>Dividend yield</t>
  </si>
  <si>
    <t>Weighted-average grant date fair value (in dollars per share)</t>
  </si>
  <si>
    <t>Minimum</t>
  </si>
  <si>
    <t>Expected option term in years</t>
  </si>
  <si>
    <t>3 years 9 months 18 days</t>
  </si>
  <si>
    <t>5 years 6 months</t>
  </si>
  <si>
    <t>Maximum</t>
  </si>
  <si>
    <t>4 years 1 month 6 days</t>
  </si>
  <si>
    <t>6 years 3 months</t>
  </si>
  <si>
    <t>SHARE-BASED COMPENSATION (Stock Option Activity) (Details) $ / shares in Units, $ in Thousands</t>
  </si>
  <si>
    <t>Jun. 30, 2018USD ($)$ / sharesshares</t>
  </si>
  <si>
    <t>Number of Options [Roll Forward]</t>
  </si>
  <si>
    <t>Outstanding at beginning of period (in shares) | shares</t>
  </si>
  <si>
    <t>Granted (in shares) | shares</t>
  </si>
  <si>
    <t>Exercised (in shares) | shares</t>
  </si>
  <si>
    <t>Forfeited (in shares) | shares</t>
  </si>
  <si>
    <t>Expired (in shares) | shares</t>
  </si>
  <si>
    <t>Outstanding at end of period (in shares) | shares</t>
  </si>
  <si>
    <t>Number of options, vested and expected to vest at end of period (in shares) | shares</t>
  </si>
  <si>
    <t>Number of options, exercisable at end of period (in shares) | shares</t>
  </si>
  <si>
    <t>Weighted Average Exercise Price [Roll Forward]</t>
  </si>
  <si>
    <t>Outstanding at beginning of period (in dollars per share) | $ / shares</t>
  </si>
  <si>
    <t>Granted (in dollars per share) | $ / shares</t>
  </si>
  <si>
    <t>Exercised (in dollars per share) | $ / shares</t>
  </si>
  <si>
    <t>Forfeited (in dollars per share) | $ / shares</t>
  </si>
  <si>
    <t>Expired (in dollars per share) | $ / shares</t>
  </si>
  <si>
    <t>Outstanding at end of period (in dollars per share) | $ / shares</t>
  </si>
  <si>
    <t>Weighted average exercise price, vested and expected to vest at end of period (in dollars per share) | $ / shares</t>
  </si>
  <si>
    <t>Weighted average exercise price, exercisable at end of period (in dollars per share) | $ / shares</t>
  </si>
  <si>
    <t>Share-based Compensation Arrangement by Share-based Payment Award, Options, Additional Disclosures [Abstract]</t>
  </si>
  <si>
    <t>Weighted average remaining contractual term, outstanding at end of period (in years)</t>
  </si>
  <si>
    <t>7 years 8 months 9 days</t>
  </si>
  <si>
    <t>Weighted average remaining contractual term, vested and expected to vest at end of period (in years)</t>
  </si>
  <si>
    <t>Weighted average remaining contractual term, exercisable at end of period (in years)</t>
  </si>
  <si>
    <t>6 years 7 days</t>
  </si>
  <si>
    <t>Aggregate intrinsic value, outstanding at end of period | $</t>
  </si>
  <si>
    <t>Aggregate intrinsic value, vested and expected to vest at end of period | $</t>
  </si>
  <si>
    <t>Aggregate intrinsic value, exercisable at end of period | $</t>
  </si>
  <si>
    <t>SHARE-BASED COMPENSATION (Non-vested RSUs) (Details) - RSUs</t>
  </si>
  <si>
    <t>Jun. 30, 2018$ / sharesshares</t>
  </si>
  <si>
    <t>Number of RSUs {Roll Forward]</t>
  </si>
  <si>
    <t>Unvested at beginning of period (in shares) | shares</t>
  </si>
  <si>
    <t>Vested (in shares) | shares</t>
  </si>
  <si>
    <t>Unvested at end of period (in shares) | shares</t>
  </si>
  <si>
    <t>Weighted Average Grant Date Fair Value [Roll Forward]</t>
  </si>
  <si>
    <t>Unvested at beginning of period (in dollars per share) | $ / shares</t>
  </si>
  <si>
    <t>Vested (in dollars per share) | $ / shares</t>
  </si>
  <si>
    <t>Unvested at end of period (in dollars per share) | $ / shares</t>
  </si>
  <si>
    <t>EMPLOYEE BENEFIT PLAN (Details) - USD ($) $ in Millions</t>
  </si>
  <si>
    <t>Minimum percentage of salary that participants can contribute under the 401(k) plan</t>
  </si>
  <si>
    <t>Maximum percentage of salary that participants can contribute under the 401(k) plan</t>
  </si>
  <si>
    <t>Employer matching contribution, percent of employee contributions</t>
  </si>
  <si>
    <t>4.00%</t>
  </si>
  <si>
    <t>Employer matching contribution, vesting period</t>
  </si>
  <si>
    <t>Matching contributions by company</t>
  </si>
  <si>
    <t>INCOME TAXES (Schedule of Reconciliation of Income Taxes at the Statutory Federal Income Tax Rate to Net Income Taxes) (Details)</t>
  </si>
  <si>
    <t>U.S. federal income tax expense at the statutory rate</t>
  </si>
  <si>
    <t>28.10%</t>
  </si>
  <si>
    <t>34.00%</t>
  </si>
  <si>
    <t>Orphan drug credit</t>
  </si>
  <si>
    <t>13.80%</t>
  </si>
  <si>
    <t>16.10%</t>
  </si>
  <si>
    <t>19.30%</t>
  </si>
  <si>
    <t>Change in valuation allowance</t>
  </si>
  <si>
    <t>(58.90%)</t>
  </si>
  <si>
    <t>(53.40%)</t>
  </si>
  <si>
    <t>Stock-based compensation</t>
  </si>
  <si>
    <t>3.40%</t>
  </si>
  <si>
    <t>0.10%</t>
  </si>
  <si>
    <t>(1.10%)</t>
  </si>
  <si>
    <t>Available research and experimentation tax credits</t>
  </si>
  <si>
    <t>3.30%</t>
  </si>
  <si>
    <t>State income taxes, net of federal taxes</t>
  </si>
  <si>
    <t>3.10%</t>
  </si>
  <si>
    <t>2.30%</t>
  </si>
  <si>
    <t>Change in tax contingency reserve (releases)</t>
  </si>
  <si>
    <t>(2.10%)</t>
  </si>
  <si>
    <t>(0.30%)</t>
  </si>
  <si>
    <t>(5.70%)</t>
  </si>
  <si>
    <t>Foreign withholding tax, net of federal benefit</t>
  </si>
  <si>
    <t>Other</t>
  </si>
  <si>
    <t>(0.20%)</t>
  </si>
  <si>
    <t>Tax reform rate change</t>
  </si>
  <si>
    <t>(60.00%)</t>
  </si>
  <si>
    <t>0.30%</t>
  </si>
  <si>
    <t>(1.60%)</t>
  </si>
  <si>
    <t>INCOME TAXES (Schedule of Deferred Tax Assets and Liabilities) (Details) - USD ($) $ in Thousands</t>
  </si>
  <si>
    <t>Net operating loss carryforwards</t>
  </si>
  <si>
    <t>Orphan drug credit carryforwards</t>
  </si>
  <si>
    <t>Research and experimentation credit carryforwards</t>
  </si>
  <si>
    <t>Stock compensation</t>
  </si>
  <si>
    <t>Third party agreement payment</t>
  </si>
  <si>
    <t>Accrued benefits</t>
  </si>
  <si>
    <t>Depreciation of property and equipment</t>
  </si>
  <si>
    <t>Inventory reserve</t>
  </si>
  <si>
    <t>Capital loss carryforwards</t>
  </si>
  <si>
    <t>Total deferred tax assets</t>
  </si>
  <si>
    <t>Deferred tax liabilities</t>
  </si>
  <si>
    <t>Discount on convertible senior notes</t>
  </si>
  <si>
    <t>Loan costs on convertible senior notes</t>
  </si>
  <si>
    <t>Total deferred tax liabilities</t>
  </si>
  <si>
    <t>Less valuation allowance</t>
  </si>
  <si>
    <t>Net deferred tax assets</t>
  </si>
  <si>
    <t>INCOME TAXES (Unrecognized Tax Benefits) (Details) - USD ($) $ in Thousands</t>
  </si>
  <si>
    <t>Unrecognized tax benefits</t>
  </si>
  <si>
    <t>Balance at beginning of year</t>
  </si>
  <si>
    <t>Additions based on tax positions related to the current year</t>
  </si>
  <si>
    <t>Additions for tax positions of prior year</t>
  </si>
  <si>
    <t>Reductions for tax positions of prior year</t>
  </si>
  <si>
    <t>Balance at end of year</t>
  </si>
  <si>
    <t>INCOME TAXES (Additional Information) (Details) - USD ($) $ in Thousands</t>
  </si>
  <si>
    <t>Tax Credit Carryforward [Line Items]</t>
  </si>
  <si>
    <t>Effective tax rate</t>
  </si>
  <si>
    <t>Excess tax benefits, share-based compensation</t>
  </si>
  <si>
    <t>Unrealized excess tax benefits from stock option exercises, before valuation allowance</t>
  </si>
  <si>
    <t>Net operating losses limited in ability to offset taxable income</t>
  </si>
  <si>
    <t>Estimated deferred tax provision</t>
  </si>
  <si>
    <t>Orphan drug credit carryforward</t>
  </si>
  <si>
    <t>Tax credit carryforwards</t>
  </si>
  <si>
    <t>Federal | Research and experimentation</t>
  </si>
  <si>
    <t>Income tax expense for foreign tax withholding</t>
  </si>
  <si>
    <t>RELATED PARTY TRANSACTION (Additional Information) (Details)</t>
  </si>
  <si>
    <t>Redmile | Investor</t>
  </si>
  <si>
    <t>Related Party Transaction [Line Items]</t>
  </si>
  <si>
    <t>Common stock ownership percentage by related party (more than)</t>
  </si>
  <si>
    <t>10.00%</t>
  </si>
  <si>
    <t>NET LOSS PER SHARE (Computation of Earnings Per Share) (Details) - USD ($) $ / shares in Units, shares in Thousands, $ in Thousands</t>
  </si>
  <si>
    <t>Net Income (Loss) Attributable to Parent, Diluted [Abstract]</t>
  </si>
  <si>
    <t>Net loss - basic and diluted</t>
  </si>
  <si>
    <t>Weighted Average Number of Shares Outstanding Reconciliation [Abstract]</t>
  </si>
  <si>
    <t>Per share data:</t>
  </si>
  <si>
    <t>Basic (in dollars per share)</t>
  </si>
  <si>
    <t>Diluted (in dollars per share)</t>
  </si>
  <si>
    <t>NET LOSS PER SHARE (Anti-dilutive Common Stock Equivalents) (Details) - shares shares in Thousands</t>
  </si>
  <si>
    <t>Antidilutive Securities Excluded from Computation of Earnings Per Share [Line Items]</t>
  </si>
  <si>
    <t>Total anti-dilutive common stock equivalents excluded from diluted earnings per share calculation</t>
  </si>
  <si>
    <t>Convertible senior notes</t>
  </si>
  <si>
    <t>Stock options</t>
  </si>
  <si>
    <t>SELECTED QUARTERLY FINANCIAL DATA (UNAUDITED) (Details) - USD ($) $ / shares in Units, shares in Thousands, $ in Thousands</t>
  </si>
  <si>
    <t>SUBSEQUENT EVENTS (Details) - USD ($)</t>
  </si>
  <si>
    <t>Aug. 10, 2018</t>
  </si>
  <si>
    <t>Dec. 31, 2018</t>
  </si>
  <si>
    <t>Subsequent Event [Line Items]</t>
  </si>
  <si>
    <t>Gross long-term debt, excluding exit fee</t>
  </si>
  <si>
    <t>Subsequent Event | Convertible notes payable | Redmile notes payable</t>
  </si>
  <si>
    <t>Accrued interest</t>
  </si>
  <si>
    <t>Term loan | Subsequent Event | Silicon Valley Bank term loan</t>
  </si>
  <si>
    <t>Term loan | Subsequent Event | Line of credit | Silicon Valley Bank term loan</t>
  </si>
  <si>
    <t>Prime rate | Term loan | Subsequent Event | Line of credit | Silicon Valley Bank term loan</t>
  </si>
  <si>
    <t>Scenario, Forecast | Subsequent Event | Redmile notes payable</t>
  </si>
  <si>
    <t>Obligation</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_(&quot;€ &quot;#,##0_);_(&quot;€ &quot;(#,##0)" numFmtId="167"/>
    <numFmt formatCode="#,##0.0000_);(#,##0.0000)" numFmtId="168"/>
    <numFmt formatCode="_(&quot;¥ &quot;#,##0.0_);_(&quot;¥ &quot;(#,##0.0)" numFmtId="169"/>
    <numFmt formatCode="_(&quot;¥ &quot;#,##0_);_(&quot;¥ &quot;(#,##0)" numFmtId="170"/>
    <numFmt formatCode="#,##0.0000000_);(#,##0.0000000)" numFmtId="171"/>
    <numFmt formatCode="#,##0.0_);(#,##0.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04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C14" s="5" t="n">
        <v>211665676</v>
      </c>
    </row>
    <row r="15" spans="1:4">
      <c r="A15" s="4" t="s">
        <v>25</v>
      </c>
      <c r="B15" s="4" t="s">
        <v>23</v>
      </c>
    </row>
    <row r="16" spans="1:4">
      <c r="A16" s="4" t="s">
        <v>26</v>
      </c>
      <c r="B16" s="4" t="s">
        <v>27</v>
      </c>
    </row>
    <row r="17" spans="1:4">
      <c r="A17" s="4" t="s">
        <v>28</v>
      </c>
      <c r="D17" s="6" t="n">
        <v>26218492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4748</v>
      </c>
      <c r="C3" s="6" t="n">
        <v>125933</v>
      </c>
    </row>
    <row r="4" spans="1:3">
      <c r="A4" s="4" t="s">
        <v>33</v>
      </c>
      <c r="B4" s="5" t="n">
        <v>297739</v>
      </c>
      <c r="C4" s="5" t="n">
        <v>108390</v>
      </c>
    </row>
    <row r="5" spans="1:3">
      <c r="A5" s="4" t="s">
        <v>34</v>
      </c>
      <c r="B5" s="5" t="n">
        <v>32084</v>
      </c>
      <c r="C5" s="5" t="n">
        <v>31279</v>
      </c>
    </row>
    <row r="6" spans="1:3">
      <c r="A6" s="4" t="s">
        <v>35</v>
      </c>
      <c r="B6" s="5" t="n">
        <v>6972</v>
      </c>
      <c r="C6" s="5" t="n">
        <v>4575</v>
      </c>
    </row>
    <row r="7" spans="1:3">
      <c r="A7" s="4" t="s">
        <v>36</v>
      </c>
      <c r="B7" s="5" t="n">
        <v>451543</v>
      </c>
      <c r="C7" s="5" t="n">
        <v>270177</v>
      </c>
    </row>
    <row r="8" spans="1:3">
      <c r="A8" s="3" t="s">
        <v>37</v>
      </c>
    </row>
    <row r="9" spans="1:3">
      <c r="A9" s="4" t="s">
        <v>33</v>
      </c>
      <c r="B9" s="5" t="n">
        <v>919</v>
      </c>
      <c r="C9" s="5" t="n">
        <v>732</v>
      </c>
    </row>
    <row r="10" spans="1:3">
      <c r="A10" s="4" t="s">
        <v>38</v>
      </c>
      <c r="B10" s="5" t="n">
        <v>7128</v>
      </c>
      <c r="C10" s="5" t="n">
        <v>8132</v>
      </c>
    </row>
    <row r="11" spans="1:3">
      <c r="A11" s="4" t="s">
        <v>39</v>
      </c>
      <c r="B11" s="5" t="n">
        <v>774</v>
      </c>
      <c r="C11" s="5" t="n">
        <v>104</v>
      </c>
    </row>
    <row r="12" spans="1:3">
      <c r="A12" s="4" t="s">
        <v>40</v>
      </c>
      <c r="B12" s="5" t="n">
        <v>8821</v>
      </c>
      <c r="C12" s="5" t="n">
        <v>8968</v>
      </c>
    </row>
    <row r="13" spans="1:3">
      <c r="A13" s="4" t="s">
        <v>41</v>
      </c>
      <c r="B13" s="5" t="n">
        <v>460364</v>
      </c>
      <c r="C13" s="5" t="n">
        <v>279145</v>
      </c>
    </row>
    <row r="14" spans="1:3">
      <c r="A14" s="3" t="s">
        <v>42</v>
      </c>
    </row>
    <row r="15" spans="1:3">
      <c r="A15" s="4" t="s">
        <v>43</v>
      </c>
      <c r="B15" s="5" t="n">
        <v>14059</v>
      </c>
      <c r="C15" s="5" t="n">
        <v>8636</v>
      </c>
    </row>
    <row r="16" spans="1:3">
      <c r="A16" s="4" t="s">
        <v>44</v>
      </c>
      <c r="B16" s="5" t="n">
        <v>31853</v>
      </c>
      <c r="C16" s="5" t="n">
        <v>31388</v>
      </c>
    </row>
    <row r="17" spans="1:3">
      <c r="A17" s="4" t="s">
        <v>45</v>
      </c>
      <c r="B17" s="5" t="n">
        <v>16695</v>
      </c>
      <c r="C17" s="5" t="n">
        <v>10172</v>
      </c>
    </row>
    <row r="18" spans="1:3">
      <c r="A18" s="4" t="s">
        <v>46</v>
      </c>
      <c r="B18" s="5" t="n">
        <v>1868</v>
      </c>
      <c r="C18" s="5" t="n">
        <v>1575</v>
      </c>
    </row>
    <row r="19" spans="1:3">
      <c r="A19" s="4" t="s">
        <v>47</v>
      </c>
      <c r="B19" s="5" t="n">
        <v>15899</v>
      </c>
      <c r="C19" s="5" t="n">
        <v>0</v>
      </c>
    </row>
    <row r="20" spans="1:3">
      <c r="A20" s="4" t="s">
        <v>48</v>
      </c>
      <c r="B20" s="5" t="n">
        <v>707</v>
      </c>
      <c r="C20" s="5" t="n">
        <v>624</v>
      </c>
    </row>
    <row r="21" spans="1:3">
      <c r="A21" s="4" t="s">
        <v>49</v>
      </c>
      <c r="B21" s="5" t="n">
        <v>12350</v>
      </c>
      <c r="C21" s="5" t="n">
        <v>17156</v>
      </c>
    </row>
    <row r="22" spans="1:3">
      <c r="A22" s="4" t="s">
        <v>50</v>
      </c>
      <c r="B22" s="5" t="n">
        <v>2500</v>
      </c>
      <c r="C22" s="5" t="n">
        <v>0</v>
      </c>
    </row>
    <row r="23" spans="1:3">
      <c r="A23" s="4" t="s">
        <v>51</v>
      </c>
      <c r="B23" s="5" t="n">
        <v>95931</v>
      </c>
      <c r="C23" s="5" t="n">
        <v>69551</v>
      </c>
    </row>
    <row r="24" spans="1:3">
      <c r="A24" s="3" t="s">
        <v>52</v>
      </c>
    </row>
    <row r="25" spans="1:3">
      <c r="A25" s="4" t="s">
        <v>48</v>
      </c>
      <c r="B25" s="5" t="n">
        <v>5598</v>
      </c>
      <c r="C25" s="5" t="n">
        <v>5714</v>
      </c>
    </row>
    <row r="26" spans="1:3">
      <c r="A26" s="4" t="s">
        <v>49</v>
      </c>
      <c r="B26" s="5" t="n">
        <v>44470</v>
      </c>
      <c r="C26" s="5" t="n">
        <v>57325</v>
      </c>
    </row>
    <row r="27" spans="1:3">
      <c r="A27" s="4" t="s">
        <v>53</v>
      </c>
      <c r="B27" s="5" t="n">
        <v>93376</v>
      </c>
      <c r="C27" s="5" t="n">
        <v>121305</v>
      </c>
    </row>
    <row r="28" spans="1:3">
      <c r="A28" s="4" t="s">
        <v>47</v>
      </c>
      <c r="B28" s="5" t="n">
        <v>0</v>
      </c>
      <c r="C28" s="5" t="n">
        <v>12600</v>
      </c>
    </row>
    <row r="29" spans="1:3">
      <c r="A29" s="4" t="s">
        <v>54</v>
      </c>
      <c r="B29" s="5" t="n">
        <v>1246</v>
      </c>
      <c r="C29" s="5" t="n">
        <v>923</v>
      </c>
    </row>
    <row r="30" spans="1:3">
      <c r="A30" s="4" t="s">
        <v>55</v>
      </c>
      <c r="B30" s="5" t="n">
        <v>144690</v>
      </c>
      <c r="C30" s="5" t="n">
        <v>197867</v>
      </c>
    </row>
    <row r="31" spans="1:3">
      <c r="A31" s="4" t="s">
        <v>56</v>
      </c>
      <c r="B31" s="5" t="n">
        <v>240621</v>
      </c>
      <c r="C31" s="5" t="n">
        <v>267418</v>
      </c>
    </row>
    <row r="32" spans="1:3">
      <c r="A32" s="4" t="s">
        <v>57</v>
      </c>
      <c r="B32" s="4" t="s">
        <v>58</v>
      </c>
      <c r="C32" s="4" t="s">
        <v>58</v>
      </c>
    </row>
    <row r="33" spans="1:3">
      <c r="A33" s="3" t="s">
        <v>59</v>
      </c>
    </row>
    <row r="34" spans="1:3">
      <c r="A34" s="4" t="s">
        <v>60</v>
      </c>
      <c r="B34" s="5" t="n">
        <v>0</v>
      </c>
      <c r="C34" s="5" t="n">
        <v>0</v>
      </c>
    </row>
    <row r="35" spans="1:3">
      <c r="A35" s="4" t="s">
        <v>61</v>
      </c>
      <c r="B35" s="5" t="n">
        <v>211</v>
      </c>
      <c r="C35" s="5" t="n">
        <v>171</v>
      </c>
    </row>
    <row r="36" spans="1:3">
      <c r="A36" s="4" t="s">
        <v>62</v>
      </c>
      <c r="B36" s="5" t="n">
        <v>1286000</v>
      </c>
      <c r="C36" s="5" t="n">
        <v>930293</v>
      </c>
    </row>
    <row r="37" spans="1:3">
      <c r="A37" s="4" t="s">
        <v>63</v>
      </c>
      <c r="B37" s="5" t="n">
        <v>-461</v>
      </c>
      <c r="C37" s="5" t="n">
        <v>-76</v>
      </c>
    </row>
    <row r="38" spans="1:3">
      <c r="A38" s="4" t="s">
        <v>64</v>
      </c>
      <c r="B38" s="5" t="n">
        <v>-1066007</v>
      </c>
      <c r="C38" s="5" t="n">
        <v>-918661</v>
      </c>
    </row>
    <row r="39" spans="1:3">
      <c r="A39" s="4" t="s">
        <v>65</v>
      </c>
      <c r="B39" s="5" t="n">
        <v>219743</v>
      </c>
      <c r="C39" s="5" t="n">
        <v>11727</v>
      </c>
    </row>
    <row r="40" spans="1:3">
      <c r="A40" s="4" t="s">
        <v>66</v>
      </c>
      <c r="B40" s="6" t="n">
        <v>460364</v>
      </c>
      <c r="C40" s="6" t="n">
        <v>2791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1</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row r="22" spans="1:2">
      <c r="A22" s="4" t="s">
        <v>265</v>
      </c>
      <c r="B22" s="4" t="s">
        <v>266</v>
      </c>
    </row>
    <row r="23" spans="1:2">
      <c r="A23" s="4" t="s">
        <v>267</v>
      </c>
      <c r="B23"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1</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84</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1</v>
      </c>
      <c r="B1" s="2" t="s">
        <v>1</v>
      </c>
    </row>
    <row r="2" spans="1:2">
      <c r="B2" s="2" t="s">
        <v>2</v>
      </c>
    </row>
    <row r="3" spans="1:2">
      <c r="A3" s="3" t="s">
        <v>190</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193</v>
      </c>
    </row>
    <row r="4" spans="1:2">
      <c r="A4" s="4" t="s">
        <v>285</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86</v>
      </c>
      <c r="B1" s="2" t="s">
        <v>1</v>
      </c>
    </row>
    <row r="2" spans="1:2">
      <c r="B2" s="2" t="s">
        <v>2</v>
      </c>
    </row>
    <row r="3" spans="1:2">
      <c r="A3" s="3" t="s">
        <v>196</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9</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7</v>
      </c>
      <c r="B1" s="2" t="s">
        <v>2</v>
      </c>
      <c r="C1" s="2" t="s">
        <v>30</v>
      </c>
    </row>
    <row r="2" spans="1:3">
      <c r="A2" s="3" t="s">
        <v>68</v>
      </c>
    </row>
    <row r="3" spans="1:3">
      <c r="A3" s="4" t="s">
        <v>69</v>
      </c>
      <c r="B3" s="7" t="n">
        <v>0.001</v>
      </c>
      <c r="C3" s="7" t="n">
        <v>0.001</v>
      </c>
    </row>
    <row r="4" spans="1:3">
      <c r="A4" s="4" t="s">
        <v>70</v>
      </c>
      <c r="B4" s="5" t="n">
        <v>10000000</v>
      </c>
      <c r="C4" s="5" t="n">
        <v>10000000</v>
      </c>
    </row>
    <row r="5" spans="1:3">
      <c r="A5" s="4" t="s">
        <v>71</v>
      </c>
      <c r="B5" s="5" t="n">
        <v>0</v>
      </c>
      <c r="C5" s="5" t="n">
        <v>0</v>
      </c>
    </row>
    <row r="6" spans="1:3">
      <c r="A6" s="4" t="s">
        <v>72</v>
      </c>
      <c r="B6" s="5" t="n">
        <v>0</v>
      </c>
      <c r="C6" s="5" t="n">
        <v>0</v>
      </c>
    </row>
    <row r="7" spans="1:3">
      <c r="A7" s="4" t="s">
        <v>73</v>
      </c>
      <c r="B7" s="7" t="n">
        <v>0.001</v>
      </c>
      <c r="C7" s="7" t="n">
        <v>0.001</v>
      </c>
    </row>
    <row r="8" spans="1:3">
      <c r="A8" s="4" t="s">
        <v>74</v>
      </c>
      <c r="B8" s="5" t="n">
        <v>280000000</v>
      </c>
      <c r="C8" s="5" t="n">
        <v>280000000</v>
      </c>
    </row>
    <row r="9" spans="1:3">
      <c r="A9" s="4" t="s">
        <v>75</v>
      </c>
      <c r="B9" s="5" t="n">
        <v>211289922</v>
      </c>
      <c r="C9" s="5" t="n">
        <v>171307715</v>
      </c>
    </row>
    <row r="10" spans="1:3">
      <c r="A10" s="4" t="s">
        <v>76</v>
      </c>
      <c r="B10" s="5" t="n">
        <v>211289922</v>
      </c>
      <c r="C10" s="5" t="n">
        <v>1713077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02</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3</v>
      </c>
      <c r="B1" s="2" t="s">
        <v>1</v>
      </c>
    </row>
    <row r="2" spans="1:2">
      <c r="B2" s="2" t="s">
        <v>2</v>
      </c>
    </row>
    <row r="3" spans="1:2">
      <c r="A3" s="3" t="s">
        <v>205</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3" t="s">
        <v>208</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4</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22</v>
      </c>
      <c r="B1" s="2" t="s">
        <v>1</v>
      </c>
    </row>
    <row r="2" spans="1:2">
      <c r="B2" s="2" t="s">
        <v>2</v>
      </c>
    </row>
    <row r="3" spans="1:2">
      <c r="A3" s="3" t="s">
        <v>220</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7</v>
      </c>
      <c r="B1" s="2" t="s">
        <v>1</v>
      </c>
    </row>
    <row r="2" spans="1:2">
      <c r="B2" s="2" t="s">
        <v>2</v>
      </c>
    </row>
    <row r="3" spans="1:2">
      <c r="A3" s="3" t="s">
        <v>223</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30</v>
      </c>
      <c r="B1" s="2" t="s">
        <v>1</v>
      </c>
    </row>
    <row r="2" spans="1:2">
      <c r="B2" s="2" t="s">
        <v>2</v>
      </c>
    </row>
    <row r="3" spans="1:2">
      <c r="A3" s="4" t="s">
        <v>331</v>
      </c>
    </row>
    <row r="4" spans="1:2">
      <c r="A4" s="3" t="s">
        <v>332</v>
      </c>
    </row>
    <row r="5" spans="1:2">
      <c r="A5" s="4" t="s">
        <v>333</v>
      </c>
      <c r="B5" s="4" t="s">
        <v>334</v>
      </c>
    </row>
    <row r="6" spans="1:2">
      <c r="A6" s="4" t="s">
        <v>335</v>
      </c>
    </row>
    <row r="7" spans="1:2">
      <c r="A7" s="3" t="s">
        <v>332</v>
      </c>
    </row>
    <row r="8" spans="1:2">
      <c r="A8" s="4" t="s">
        <v>333</v>
      </c>
      <c r="B8" s="4" t="s">
        <v>336</v>
      </c>
    </row>
    <row r="9" spans="1:2">
      <c r="A9" s="4" t="s">
        <v>337</v>
      </c>
    </row>
    <row r="10" spans="1:2">
      <c r="A10" s="3" t="s">
        <v>332</v>
      </c>
    </row>
    <row r="11" spans="1:2">
      <c r="A11" s="4" t="s">
        <v>333</v>
      </c>
      <c r="B11"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9</v>
      </c>
      <c r="B1" s="2" t="s">
        <v>340</v>
      </c>
      <c r="J1" s="2" t="s">
        <v>1</v>
      </c>
    </row>
    <row r="2" spans="1:12">
      <c r="B2" s="2" t="s">
        <v>2</v>
      </c>
      <c r="C2" s="2" t="s">
        <v>341</v>
      </c>
      <c r="D2" s="2" t="s">
        <v>4</v>
      </c>
      <c r="E2" s="2" t="s">
        <v>342</v>
      </c>
      <c r="F2" s="2" t="s">
        <v>30</v>
      </c>
      <c r="G2" s="2" t="s">
        <v>343</v>
      </c>
      <c r="H2" s="2" t="s">
        <v>344</v>
      </c>
      <c r="I2" s="2" t="s">
        <v>345</v>
      </c>
      <c r="J2" s="2" t="s">
        <v>2</v>
      </c>
      <c r="K2" s="2" t="s">
        <v>30</v>
      </c>
      <c r="L2" s="2" t="s">
        <v>78</v>
      </c>
    </row>
    <row r="3" spans="1:12">
      <c r="A3" s="3" t="s">
        <v>346</v>
      </c>
    </row>
    <row r="4" spans="1:12">
      <c r="A4" s="4" t="s">
        <v>79</v>
      </c>
      <c r="B4" s="6" t="n">
        <v>35437</v>
      </c>
      <c r="C4" s="6" t="n">
        <v>66367</v>
      </c>
      <c r="D4" s="6" t="n">
        <v>42218</v>
      </c>
      <c r="E4" s="6" t="n">
        <v>29746</v>
      </c>
      <c r="F4" s="6" t="n">
        <v>33778</v>
      </c>
      <c r="G4" s="6" t="n">
        <v>33280</v>
      </c>
      <c r="H4" s="6" t="n">
        <v>44523</v>
      </c>
      <c r="I4" s="6" t="n">
        <v>39271</v>
      </c>
      <c r="J4" s="6" t="n">
        <v>173768</v>
      </c>
      <c r="K4" s="6" t="n">
        <v>150852</v>
      </c>
      <c r="L4" s="6" t="n">
        <v>137879</v>
      </c>
    </row>
    <row r="5" spans="1:12">
      <c r="A5" s="4" t="s">
        <v>347</v>
      </c>
    </row>
    <row r="6" spans="1:12">
      <c r="A6" s="3" t="s">
        <v>346</v>
      </c>
    </row>
    <row r="7" spans="1:12">
      <c r="A7" s="4" t="s">
        <v>348</v>
      </c>
      <c r="J7" s="4" t="s">
        <v>349</v>
      </c>
      <c r="K7" s="4" t="s">
        <v>350</v>
      </c>
      <c r="L7" s="4" t="s">
        <v>351</v>
      </c>
    </row>
    <row r="8" spans="1:12">
      <c r="A8" s="4" t="s">
        <v>352</v>
      </c>
    </row>
    <row r="9" spans="1:12">
      <c r="A9" s="3" t="s">
        <v>346</v>
      </c>
    </row>
    <row r="10" spans="1:12">
      <c r="A10" s="4" t="s">
        <v>79</v>
      </c>
      <c r="J10" s="6" t="n">
        <v>22397</v>
      </c>
      <c r="K10" s="6" t="n">
        <v>24152</v>
      </c>
      <c r="L10" s="6" t="n">
        <v>22474</v>
      </c>
    </row>
    <row r="11" spans="1:12">
      <c r="A11" s="4" t="s">
        <v>353</v>
      </c>
    </row>
    <row r="12" spans="1:12">
      <c r="A12" s="3" t="s">
        <v>346</v>
      </c>
    </row>
    <row r="13" spans="1:12">
      <c r="A13" s="4" t="s">
        <v>79</v>
      </c>
      <c r="J13" s="5" t="n">
        <v>105276</v>
      </c>
      <c r="K13" s="5" t="n">
        <v>122877</v>
      </c>
      <c r="L13" s="5" t="n">
        <v>114806</v>
      </c>
    </row>
    <row r="14" spans="1:12">
      <c r="A14" s="4" t="s">
        <v>354</v>
      </c>
    </row>
    <row r="15" spans="1:12">
      <c r="A15" s="3" t="s">
        <v>346</v>
      </c>
    </row>
    <row r="16" spans="1:12">
      <c r="A16" s="4" t="s">
        <v>79</v>
      </c>
      <c r="J16" s="5" t="n">
        <v>46095</v>
      </c>
      <c r="K16" s="5" t="n">
        <v>3823</v>
      </c>
      <c r="L16" s="5" t="n">
        <v>599</v>
      </c>
    </row>
    <row r="17" spans="1:12">
      <c r="A17" s="4" t="s">
        <v>355</v>
      </c>
    </row>
    <row r="18" spans="1:12">
      <c r="A18" s="3" t="s">
        <v>346</v>
      </c>
    </row>
    <row r="19" spans="1:12">
      <c r="A19" s="4" t="s">
        <v>79</v>
      </c>
      <c r="J19" s="6" t="n">
        <v>80958</v>
      </c>
      <c r="K19" s="6" t="n">
        <v>108997</v>
      </c>
      <c r="L19" s="6" t="n">
        <v>110930</v>
      </c>
    </row>
    <row r="20" spans="1:12">
      <c r="A20" s="4" t="s">
        <v>356</v>
      </c>
    </row>
    <row r="21" spans="1:12">
      <c r="A21" s="3" t="s">
        <v>346</v>
      </c>
    </row>
    <row r="22" spans="1:12">
      <c r="A22" s="4" t="s">
        <v>348</v>
      </c>
      <c r="J22" s="4" t="s">
        <v>357</v>
      </c>
      <c r="K22" s="4" t="s">
        <v>358</v>
      </c>
      <c r="L22" s="4" t="s">
        <v>359</v>
      </c>
    </row>
    <row r="23" spans="1:12">
      <c r="A23" s="4" t="s">
        <v>360</v>
      </c>
    </row>
    <row r="24" spans="1:12">
      <c r="A24" s="3" t="s">
        <v>346</v>
      </c>
    </row>
    <row r="25" spans="1:12">
      <c r="A25" s="4" t="s">
        <v>348</v>
      </c>
      <c r="J25" s="4" t="s">
        <v>361</v>
      </c>
      <c r="K25" s="4" t="s">
        <v>362</v>
      </c>
    </row>
    <row r="26" spans="1:12">
      <c r="A26" s="4" t="s">
        <v>363</v>
      </c>
    </row>
    <row r="27" spans="1:12">
      <c r="A27" s="3" t="s">
        <v>346</v>
      </c>
    </row>
    <row r="28" spans="1:12">
      <c r="A28" s="4" t="s">
        <v>79</v>
      </c>
      <c r="J28" s="6" t="n">
        <v>23000</v>
      </c>
      <c r="K28" s="6" t="n">
        <v>0</v>
      </c>
      <c r="L28" s="6" t="n">
        <v>0</v>
      </c>
    </row>
    <row r="29" spans="1:12">
      <c r="A29" s="4" t="s">
        <v>364</v>
      </c>
    </row>
    <row r="30" spans="1:12">
      <c r="A30" s="3" t="s">
        <v>346</v>
      </c>
    </row>
    <row r="31" spans="1:12">
      <c r="A31" s="4" t="s">
        <v>348</v>
      </c>
      <c r="J31" s="4" t="s">
        <v>365</v>
      </c>
      <c r="K31" s="4" t="s">
        <v>366</v>
      </c>
      <c r="L31" s="4" t="s">
        <v>366</v>
      </c>
    </row>
    <row r="32" spans="1:12">
      <c r="A32" s="4" t="s">
        <v>367</v>
      </c>
    </row>
    <row r="33" spans="1:12">
      <c r="A33" s="3" t="s">
        <v>346</v>
      </c>
    </row>
    <row r="34" spans="1:12">
      <c r="A34" s="4" t="s">
        <v>79</v>
      </c>
      <c r="J34" s="6" t="n">
        <v>21318</v>
      </c>
      <c r="K34" s="6" t="n">
        <v>11288</v>
      </c>
      <c r="L34" s="6" t="n">
        <v>3724</v>
      </c>
    </row>
    <row r="35" spans="1:12">
      <c r="A35" s="4" t="s">
        <v>368</v>
      </c>
    </row>
    <row r="36" spans="1:12">
      <c r="A36" s="3" t="s">
        <v>346</v>
      </c>
    </row>
    <row r="37" spans="1:12">
      <c r="A37" s="4" t="s">
        <v>348</v>
      </c>
      <c r="J37" s="4" t="s">
        <v>369</v>
      </c>
      <c r="K37" s="4" t="s">
        <v>370</v>
      </c>
      <c r="L37" s="4" t="s">
        <v>371</v>
      </c>
    </row>
    <row r="38" spans="1:12">
      <c r="A38" s="4" t="s">
        <v>372</v>
      </c>
    </row>
    <row r="39" spans="1:12">
      <c r="A39" s="3" t="s">
        <v>346</v>
      </c>
    </row>
    <row r="40" spans="1:12">
      <c r="A40" s="4" t="s">
        <v>348</v>
      </c>
      <c r="J40" s="4" t="s">
        <v>373</v>
      </c>
      <c r="K40" s="4" t="s">
        <v>374</v>
      </c>
    </row>
    <row r="41" spans="1:12">
      <c r="A41" s="4" t="s">
        <v>375</v>
      </c>
    </row>
    <row r="42" spans="1:12">
      <c r="A42" s="3" t="s">
        <v>346</v>
      </c>
    </row>
    <row r="43" spans="1:12">
      <c r="A43" s="4" t="s">
        <v>79</v>
      </c>
      <c r="J43" s="6" t="n">
        <v>13588</v>
      </c>
      <c r="K43" s="6" t="n">
        <v>16359</v>
      </c>
      <c r="L43" s="6" t="n">
        <v>12635</v>
      </c>
    </row>
    <row r="44" spans="1:12">
      <c r="A44" s="4" t="s">
        <v>376</v>
      </c>
    </row>
    <row r="45" spans="1:12">
      <c r="A45" s="3" t="s">
        <v>346</v>
      </c>
    </row>
    <row r="46" spans="1:12">
      <c r="A46" s="4" t="s">
        <v>348</v>
      </c>
      <c r="J46" s="4" t="s">
        <v>377</v>
      </c>
      <c r="K46" s="4" t="s">
        <v>378</v>
      </c>
      <c r="L46" s="4" t="s">
        <v>379</v>
      </c>
    </row>
    <row r="47" spans="1:12">
      <c r="A47" s="4" t="s">
        <v>380</v>
      </c>
    </row>
    <row r="48" spans="1:12">
      <c r="A48" s="3" t="s">
        <v>346</v>
      </c>
    </row>
    <row r="49" spans="1:12">
      <c r="A49" s="4" t="s">
        <v>348</v>
      </c>
      <c r="J49" s="4" t="s">
        <v>381</v>
      </c>
      <c r="K49" s="4" t="s">
        <v>382</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S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21"/>
    <col customWidth="1" max="16" min="16" width="21"/>
    <col customWidth="1" max="17" min="17" width="21"/>
    <col customWidth="1" max="18" min="18" width="21"/>
    <col customWidth="1" max="19" min="19" width="21"/>
  </cols>
  <sheetData>
    <row r="1" spans="1:19">
      <c r="A1" s="1" t="s">
        <v>383</v>
      </c>
      <c r="B1" s="2" t="s">
        <v>384</v>
      </c>
      <c r="C1" s="2" t="s">
        <v>385</v>
      </c>
      <c r="D1" s="2" t="s">
        <v>386</v>
      </c>
      <c r="E1" s="2" t="s">
        <v>387</v>
      </c>
      <c r="F1" s="2" t="s">
        <v>387</v>
      </c>
      <c r="G1" s="2" t="s">
        <v>388</v>
      </c>
      <c r="H1" s="2" t="s">
        <v>389</v>
      </c>
      <c r="I1" s="2" t="s">
        <v>390</v>
      </c>
      <c r="J1" s="2" t="s">
        <v>391</v>
      </c>
      <c r="K1" s="2" t="s">
        <v>392</v>
      </c>
      <c r="L1" s="2" t="s">
        <v>393</v>
      </c>
      <c r="M1" s="2" t="s">
        <v>394</v>
      </c>
      <c r="N1" s="2" t="s">
        <v>395</v>
      </c>
      <c r="O1" s="2" t="s">
        <v>391</v>
      </c>
      <c r="P1" s="2" t="s">
        <v>396</v>
      </c>
      <c r="Q1" s="2" t="s">
        <v>397</v>
      </c>
      <c r="R1" s="2" t="s">
        <v>398</v>
      </c>
      <c r="S1" s="2" t="s">
        <v>399</v>
      </c>
    </row>
    <row r="2" spans="1:19">
      <c r="A2" s="3" t="s">
        <v>400</v>
      </c>
    </row>
    <row r="3" spans="1:19">
      <c r="A3" s="4" t="s">
        <v>401</v>
      </c>
      <c r="E3" s="6" t="n">
        <v>413400000</v>
      </c>
      <c r="F3" s="6" t="n">
        <v>413400000</v>
      </c>
      <c r="J3" s="6" t="n">
        <v>235100000</v>
      </c>
      <c r="N3" s="6" t="n">
        <v>413400000</v>
      </c>
      <c r="O3" s="6" t="n">
        <v>235100000</v>
      </c>
    </row>
    <row r="4" spans="1:19">
      <c r="A4" s="4" t="s">
        <v>64</v>
      </c>
      <c r="E4" s="5" t="n">
        <v>1066007000</v>
      </c>
      <c r="F4" s="5" t="n">
        <v>1066007000</v>
      </c>
      <c r="J4" s="5" t="n">
        <v>918661000</v>
      </c>
      <c r="N4" s="5" t="n">
        <v>1066007000</v>
      </c>
      <c r="O4" s="5" t="n">
        <v>918661000</v>
      </c>
    </row>
    <row r="5" spans="1:19">
      <c r="A5" s="4" t="s">
        <v>100</v>
      </c>
      <c r="F5" s="5" t="n">
        <v>-52448000</v>
      </c>
      <c r="G5" s="6" t="n">
        <v>-22851000</v>
      </c>
      <c r="H5" s="6" t="n">
        <v>-34053000</v>
      </c>
      <c r="I5" s="6" t="n">
        <v>-37994000</v>
      </c>
      <c r="J5" s="5" t="n">
        <v>-29592000</v>
      </c>
      <c r="K5" s="6" t="n">
        <v>-35317000</v>
      </c>
      <c r="L5" s="6" t="n">
        <v>-23301000</v>
      </c>
      <c r="M5" s="6" t="n">
        <v>-28608000</v>
      </c>
      <c r="N5" s="5" t="n">
        <v>-147346000</v>
      </c>
      <c r="O5" s="5" t="n">
        <v>-116818000</v>
      </c>
      <c r="P5" s="6" t="n">
        <v>-92840000</v>
      </c>
    </row>
    <row r="6" spans="1:19">
      <c r="A6" s="4" t="s">
        <v>156</v>
      </c>
      <c r="N6" s="5" t="n">
        <v>119783000</v>
      </c>
      <c r="O6" s="5" t="n">
        <v>39354000</v>
      </c>
      <c r="P6" s="5" t="n">
        <v>70090000</v>
      </c>
    </row>
    <row r="7" spans="1:19">
      <c r="A7" s="4" t="s">
        <v>241</v>
      </c>
      <c r="E7" s="5" t="n">
        <v>21500000</v>
      </c>
      <c r="F7" s="5" t="n">
        <v>21500000</v>
      </c>
      <c r="N7" s="5" t="n">
        <v>21500000</v>
      </c>
    </row>
    <row r="8" spans="1:19">
      <c r="A8" s="4" t="s">
        <v>92</v>
      </c>
      <c r="N8" s="5" t="n">
        <v>0</v>
      </c>
      <c r="O8" s="5" t="n">
        <v>1500000</v>
      </c>
      <c r="P8" s="5" t="n">
        <v>0</v>
      </c>
    </row>
    <row r="9" spans="1:19">
      <c r="A9" s="4" t="s">
        <v>159</v>
      </c>
      <c r="N9" s="5" t="n">
        <v>0</v>
      </c>
      <c r="O9" s="5" t="n">
        <v>529000</v>
      </c>
      <c r="P9" s="5" t="n">
        <v>0</v>
      </c>
    </row>
    <row r="10" spans="1:19">
      <c r="A10" s="4" t="s">
        <v>134</v>
      </c>
      <c r="P10" s="5" t="n">
        <v>0</v>
      </c>
    </row>
    <row r="11" spans="1:19">
      <c r="A11" s="4" t="s">
        <v>402</v>
      </c>
      <c r="E11" s="5" t="n">
        <v>345917000</v>
      </c>
      <c r="F11" s="5" t="n">
        <v>345917000</v>
      </c>
      <c r="J11" s="5" t="n">
        <v>371254000</v>
      </c>
      <c r="N11" s="5" t="n">
        <v>345917000</v>
      </c>
      <c r="O11" s="5" t="n">
        <v>371254000</v>
      </c>
    </row>
    <row r="12" spans="1:19">
      <c r="A12" s="4" t="s">
        <v>403</v>
      </c>
      <c r="E12" s="6" t="n">
        <v>333282000</v>
      </c>
      <c r="F12" s="6" t="n">
        <v>333282000</v>
      </c>
      <c r="J12" s="6" t="n">
        <v>361880000</v>
      </c>
      <c r="N12" s="6" t="n">
        <v>333282000</v>
      </c>
      <c r="O12" s="5" t="n">
        <v>361880000</v>
      </c>
    </row>
    <row r="13" spans="1:19">
      <c r="A13" s="4" t="s">
        <v>404</v>
      </c>
      <c r="N13" s="5" t="n">
        <v>1</v>
      </c>
    </row>
    <row r="14" spans="1:19">
      <c r="A14" s="4" t="s">
        <v>355</v>
      </c>
    </row>
    <row r="15" spans="1:19">
      <c r="A15" s="3" t="s">
        <v>400</v>
      </c>
    </row>
    <row r="16" spans="1:19">
      <c r="A16" s="4" t="s">
        <v>405</v>
      </c>
      <c r="C16" s="6" t="n">
        <v>85000000</v>
      </c>
    </row>
    <row r="17" spans="1:19">
      <c r="A17" s="4" t="s">
        <v>34</v>
      </c>
      <c r="R17" s="6" t="n">
        <v>6700000</v>
      </c>
    </row>
    <row r="18" spans="1:19">
      <c r="A18" s="4" t="s">
        <v>406</v>
      </c>
    </row>
    <row r="19" spans="1:19">
      <c r="A19" s="3" t="s">
        <v>400</v>
      </c>
    </row>
    <row r="20" spans="1:19">
      <c r="A20" s="4" t="s">
        <v>407</v>
      </c>
      <c r="Q20" s="6" t="n">
        <v>3000000</v>
      </c>
    </row>
    <row r="21" spans="1:19">
      <c r="A21" s="4" t="s">
        <v>408</v>
      </c>
    </row>
    <row r="22" spans="1:19">
      <c r="A22" s="3" t="s">
        <v>400</v>
      </c>
    </row>
    <row r="23" spans="1:19">
      <c r="A23" s="4" t="s">
        <v>409</v>
      </c>
      <c r="S23" s="6" t="n">
        <v>132300000</v>
      </c>
    </row>
    <row r="24" spans="1:19">
      <c r="A24" s="4" t="s">
        <v>410</v>
      </c>
      <c r="E24" s="4" t="s">
        <v>411</v>
      </c>
      <c r="F24" s="4" t="s">
        <v>411</v>
      </c>
      <c r="N24" s="4" t="s">
        <v>411</v>
      </c>
      <c r="S24" s="4" t="s">
        <v>411</v>
      </c>
    </row>
    <row r="25" spans="1:19">
      <c r="A25" s="4" t="s">
        <v>412</v>
      </c>
    </row>
    <row r="26" spans="1:19">
      <c r="A26" s="3" t="s">
        <v>400</v>
      </c>
    </row>
    <row r="27" spans="1:19">
      <c r="A27" s="4" t="s">
        <v>410</v>
      </c>
      <c r="E27" s="4" t="s">
        <v>413</v>
      </c>
      <c r="F27" s="4" t="s">
        <v>413</v>
      </c>
      <c r="N27" s="4" t="s">
        <v>413</v>
      </c>
      <c r="S27" s="4" t="s">
        <v>413</v>
      </c>
    </row>
    <row r="28" spans="1:19">
      <c r="A28" s="4" t="s">
        <v>109</v>
      </c>
    </row>
    <row r="29" spans="1:19">
      <c r="A29" s="3" t="s">
        <v>400</v>
      </c>
    </row>
    <row r="30" spans="1:19">
      <c r="A30" s="4" t="s">
        <v>414</v>
      </c>
      <c r="B30" s="6" t="n">
        <v>243000000</v>
      </c>
      <c r="D30" s="6" t="n">
        <v>124200000</v>
      </c>
    </row>
    <row r="31" spans="1:19">
      <c r="A31" s="4" t="s">
        <v>415</v>
      </c>
    </row>
    <row r="32" spans="1:19">
      <c r="A32" s="3" t="s">
        <v>400</v>
      </c>
    </row>
    <row r="33" spans="1:19">
      <c r="A33" s="4" t="s">
        <v>414</v>
      </c>
      <c r="E33" s="6" t="n">
        <v>0</v>
      </c>
    </row>
    <row r="34" spans="1:19">
      <c r="A34" s="4" t="s">
        <v>118</v>
      </c>
    </row>
    <row r="35" spans="1:19">
      <c r="A35" s="3" t="s">
        <v>400</v>
      </c>
    </row>
    <row r="36" spans="1:19">
      <c r="A36" s="4" t="s">
        <v>100</v>
      </c>
      <c r="N36" s="6" t="n">
        <v>-147346000</v>
      </c>
      <c r="O36" s="6" t="n">
        <v>-116818000</v>
      </c>
      <c r="P36" s="5" t="n">
        <v>-92840000</v>
      </c>
    </row>
    <row r="37" spans="1:19">
      <c r="A37" s="4" t="s">
        <v>134</v>
      </c>
      <c r="P37" s="5" t="n">
        <v>436000</v>
      </c>
    </row>
    <row r="38" spans="1:19">
      <c r="A38" s="4" t="s">
        <v>114</v>
      </c>
    </row>
    <row r="39" spans="1:19">
      <c r="A39" s="3" t="s">
        <v>400</v>
      </c>
    </row>
    <row r="40" spans="1:19">
      <c r="A40" s="4" t="s">
        <v>134</v>
      </c>
      <c r="P40" s="6" t="n">
        <v>-436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0</v>
      </c>
    </row>
    <row r="2" spans="1:3">
      <c r="A2" s="3" t="s">
        <v>33</v>
      </c>
    </row>
    <row r="3" spans="1:3">
      <c r="A3" s="4" t="s">
        <v>417</v>
      </c>
      <c r="B3" s="6" t="n">
        <v>299119</v>
      </c>
      <c r="C3" s="6" t="n">
        <v>109198</v>
      </c>
    </row>
    <row r="4" spans="1:3">
      <c r="A4" s="4" t="s">
        <v>418</v>
      </c>
      <c r="B4" s="5" t="n">
        <v>0</v>
      </c>
      <c r="C4" s="5" t="n">
        <v>0</v>
      </c>
    </row>
    <row r="5" spans="1:3">
      <c r="A5" s="4" t="s">
        <v>419</v>
      </c>
      <c r="B5" s="5" t="n">
        <v>-461</v>
      </c>
      <c r="C5" s="5" t="n">
        <v>-76</v>
      </c>
    </row>
    <row r="6" spans="1:3">
      <c r="A6" s="4" t="s">
        <v>420</v>
      </c>
      <c r="B6" s="5" t="n">
        <v>298658</v>
      </c>
      <c r="C6" s="5" t="n">
        <v>109122</v>
      </c>
    </row>
    <row r="7" spans="1:3">
      <c r="A7" s="4" t="s">
        <v>421</v>
      </c>
    </row>
    <row r="8" spans="1:3">
      <c r="A8" s="3" t="s">
        <v>33</v>
      </c>
    </row>
    <row r="9" spans="1:3">
      <c r="A9" s="4" t="s">
        <v>417</v>
      </c>
      <c r="B9" s="5" t="n">
        <v>298200</v>
      </c>
      <c r="C9" s="5" t="n">
        <v>108466</v>
      </c>
    </row>
    <row r="10" spans="1:3">
      <c r="A10" s="4" t="s">
        <v>418</v>
      </c>
      <c r="B10" s="5" t="n">
        <v>0</v>
      </c>
      <c r="C10" s="5" t="n">
        <v>0</v>
      </c>
    </row>
    <row r="11" spans="1:3">
      <c r="A11" s="4" t="s">
        <v>419</v>
      </c>
      <c r="B11" s="5" t="n">
        <v>-461</v>
      </c>
      <c r="C11" s="5" t="n">
        <v>-76</v>
      </c>
    </row>
    <row r="12" spans="1:3">
      <c r="A12" s="4" t="s">
        <v>420</v>
      </c>
      <c r="B12" s="5" t="n">
        <v>297739</v>
      </c>
      <c r="C12" s="5" t="n">
        <v>108390</v>
      </c>
    </row>
    <row r="13" spans="1:3">
      <c r="A13" s="4" t="s">
        <v>422</v>
      </c>
    </row>
    <row r="14" spans="1:3">
      <c r="A14" s="3" t="s">
        <v>33</v>
      </c>
    </row>
    <row r="15" spans="1:3">
      <c r="A15" s="4" t="s">
        <v>417</v>
      </c>
      <c r="B15" s="5" t="n">
        <v>297965</v>
      </c>
      <c r="C15" s="5" t="n">
        <v>108174</v>
      </c>
    </row>
    <row r="16" spans="1:3">
      <c r="A16" s="4" t="s">
        <v>418</v>
      </c>
      <c r="B16" s="5" t="n">
        <v>0</v>
      </c>
      <c r="C16" s="5" t="n">
        <v>0</v>
      </c>
    </row>
    <row r="17" spans="1:3">
      <c r="A17" s="4" t="s">
        <v>419</v>
      </c>
      <c r="B17" s="5" t="n">
        <v>-461</v>
      </c>
      <c r="C17" s="5" t="n">
        <v>-76</v>
      </c>
    </row>
    <row r="18" spans="1:3">
      <c r="A18" s="4" t="s">
        <v>420</v>
      </c>
      <c r="B18" s="5" t="n">
        <v>297504</v>
      </c>
      <c r="C18" s="5" t="n">
        <v>108098</v>
      </c>
    </row>
    <row r="19" spans="1:3">
      <c r="A19" s="4" t="s">
        <v>423</v>
      </c>
    </row>
    <row r="20" spans="1:3">
      <c r="A20" s="3" t="s">
        <v>33</v>
      </c>
    </row>
    <row r="21" spans="1:3">
      <c r="A21" s="4" t="s">
        <v>417</v>
      </c>
      <c r="B21" s="5" t="n">
        <v>235</v>
      </c>
      <c r="C21" s="5" t="n">
        <v>292</v>
      </c>
    </row>
    <row r="22" spans="1:3">
      <c r="A22" s="4" t="s">
        <v>418</v>
      </c>
      <c r="B22" s="5" t="n">
        <v>0</v>
      </c>
      <c r="C22" s="5" t="n">
        <v>0</v>
      </c>
    </row>
    <row r="23" spans="1:3">
      <c r="A23" s="4" t="s">
        <v>419</v>
      </c>
      <c r="B23" s="5" t="n">
        <v>0</v>
      </c>
      <c r="C23" s="5" t="n">
        <v>0</v>
      </c>
    </row>
    <row r="24" spans="1:3">
      <c r="A24" s="4" t="s">
        <v>420</v>
      </c>
      <c r="B24" s="5" t="n">
        <v>235</v>
      </c>
      <c r="C24" s="5" t="n">
        <v>292</v>
      </c>
    </row>
    <row r="25" spans="1:3">
      <c r="A25" s="4" t="s">
        <v>424</v>
      </c>
    </row>
    <row r="26" spans="1:3">
      <c r="A26" s="3" t="s">
        <v>33</v>
      </c>
    </row>
    <row r="27" spans="1:3">
      <c r="A27" s="4" t="s">
        <v>417</v>
      </c>
      <c r="B27" s="5" t="n">
        <v>919</v>
      </c>
      <c r="C27" s="5" t="n">
        <v>732</v>
      </c>
    </row>
    <row r="28" spans="1:3">
      <c r="A28" s="4" t="s">
        <v>418</v>
      </c>
      <c r="B28" s="5" t="n">
        <v>0</v>
      </c>
      <c r="C28" s="5" t="n">
        <v>0</v>
      </c>
    </row>
    <row r="29" spans="1:3">
      <c r="A29" s="4" t="s">
        <v>419</v>
      </c>
      <c r="B29" s="5" t="n">
        <v>0</v>
      </c>
      <c r="C29" s="5" t="n">
        <v>0</v>
      </c>
    </row>
    <row r="30" spans="1:3">
      <c r="A30" s="4" t="s">
        <v>420</v>
      </c>
      <c r="B30" s="5" t="n">
        <v>919</v>
      </c>
      <c r="C30" s="5" t="n">
        <v>732</v>
      </c>
    </row>
    <row r="31" spans="1:3">
      <c r="A31" s="4" t="s">
        <v>425</v>
      </c>
    </row>
    <row r="32" spans="1:3">
      <c r="A32" s="3" t="s">
        <v>33</v>
      </c>
    </row>
    <row r="33" spans="1:3">
      <c r="A33" s="4" t="s">
        <v>417</v>
      </c>
      <c r="B33" s="5" t="n">
        <v>919</v>
      </c>
      <c r="C33" s="5" t="n">
        <v>732</v>
      </c>
    </row>
    <row r="34" spans="1:3">
      <c r="A34" s="4" t="s">
        <v>418</v>
      </c>
      <c r="B34" s="5" t="n">
        <v>0</v>
      </c>
      <c r="C34" s="5" t="n">
        <v>0</v>
      </c>
    </row>
    <row r="35" spans="1:3">
      <c r="A35" s="4" t="s">
        <v>419</v>
      </c>
      <c r="B35" s="5" t="n">
        <v>0</v>
      </c>
      <c r="C35" s="5" t="n">
        <v>0</v>
      </c>
    </row>
    <row r="36" spans="1:3">
      <c r="A36" s="4" t="s">
        <v>420</v>
      </c>
      <c r="B36" s="6" t="n">
        <v>919</v>
      </c>
      <c r="C36" s="6" t="n">
        <v>7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6" t="n">
        <v>80958</v>
      </c>
      <c r="C4" s="6" t="n">
        <v>107197</v>
      </c>
      <c r="D4" s="6" t="n">
        <v>107330</v>
      </c>
    </row>
    <row r="5" spans="1:4">
      <c r="A5" s="4" t="s">
        <v>81</v>
      </c>
      <c r="B5" s="5" t="n">
        <v>56537</v>
      </c>
      <c r="C5" s="5" t="n">
        <v>19844</v>
      </c>
      <c r="D5" s="5" t="n">
        <v>3876</v>
      </c>
    </row>
    <row r="6" spans="1:4">
      <c r="A6" s="4" t="s">
        <v>82</v>
      </c>
      <c r="B6" s="5" t="n">
        <v>36273</v>
      </c>
      <c r="C6" s="5" t="n">
        <v>23811</v>
      </c>
      <c r="D6" s="5" t="n">
        <v>26673</v>
      </c>
    </row>
    <row r="7" spans="1:4">
      <c r="A7" s="4" t="s">
        <v>83</v>
      </c>
      <c r="B7" s="5" t="n">
        <v>173768</v>
      </c>
      <c r="C7" s="5" t="n">
        <v>150852</v>
      </c>
      <c r="D7" s="5" t="n">
        <v>137879</v>
      </c>
    </row>
    <row r="8" spans="1:4">
      <c r="A8" s="3" t="s">
        <v>84</v>
      </c>
    </row>
    <row r="9" spans="1:4">
      <c r="A9" s="4" t="s">
        <v>85</v>
      </c>
      <c r="B9" s="5" t="n">
        <v>59374</v>
      </c>
      <c r="C9" s="5" t="n">
        <v>35395</v>
      </c>
      <c r="D9" s="5" t="n">
        <v>23166</v>
      </c>
    </row>
    <row r="10" spans="1:4">
      <c r="A10" s="4" t="s">
        <v>86</v>
      </c>
      <c r="B10" s="5" t="n">
        <v>185821</v>
      </c>
      <c r="C10" s="5" t="n">
        <v>178199</v>
      </c>
      <c r="D10" s="5" t="n">
        <v>160655</v>
      </c>
    </row>
    <row r="11" spans="1:4">
      <c r="A11" s="4" t="s">
        <v>87</v>
      </c>
      <c r="B11" s="5" t="n">
        <v>58500</v>
      </c>
      <c r="C11" s="5" t="n">
        <v>39336</v>
      </c>
      <c r="D11" s="5" t="n">
        <v>36267</v>
      </c>
    </row>
    <row r="12" spans="1:4">
      <c r="A12" s="4" t="s">
        <v>88</v>
      </c>
      <c r="B12" s="5" t="n">
        <v>303695</v>
      </c>
      <c r="C12" s="5" t="n">
        <v>252930</v>
      </c>
      <c r="D12" s="5" t="n">
        <v>220088</v>
      </c>
    </row>
    <row r="13" spans="1:4">
      <c r="A13" s="4" t="s">
        <v>89</v>
      </c>
      <c r="B13" s="5" t="n">
        <v>-129927</v>
      </c>
      <c r="C13" s="5" t="n">
        <v>-102078</v>
      </c>
      <c r="D13" s="5" t="n">
        <v>-82209</v>
      </c>
    </row>
    <row r="14" spans="1:4">
      <c r="A14" s="3" t="s">
        <v>90</v>
      </c>
    </row>
    <row r="15" spans="1:4">
      <c r="A15" s="4" t="s">
        <v>91</v>
      </c>
      <c r="B15" s="5" t="n">
        <v>-6457</v>
      </c>
      <c r="C15" s="5" t="n">
        <v>0</v>
      </c>
      <c r="D15" s="5" t="n">
        <v>0</v>
      </c>
    </row>
    <row r="16" spans="1:4">
      <c r="A16" s="4" t="s">
        <v>92</v>
      </c>
      <c r="B16" s="5" t="n">
        <v>0</v>
      </c>
      <c r="C16" s="5" t="n">
        <v>-1500</v>
      </c>
      <c r="D16" s="5" t="n">
        <v>0</v>
      </c>
    </row>
    <row r="17" spans="1:4">
      <c r="A17" s="4" t="s">
        <v>93</v>
      </c>
      <c r="B17" s="5" t="n">
        <v>69</v>
      </c>
      <c r="C17" s="5" t="n">
        <v>897</v>
      </c>
      <c r="D17" s="5" t="n">
        <v>0</v>
      </c>
    </row>
    <row r="18" spans="1:4">
      <c r="A18" s="4" t="s">
        <v>94</v>
      </c>
      <c r="B18" s="5" t="n">
        <v>-2387</v>
      </c>
      <c r="C18" s="5" t="n">
        <v>-2600</v>
      </c>
      <c r="D18" s="5" t="n">
        <v>0</v>
      </c>
    </row>
    <row r="19" spans="1:4">
      <c r="A19" s="4" t="s">
        <v>95</v>
      </c>
      <c r="B19" s="5" t="n">
        <v>4470</v>
      </c>
      <c r="C19" s="5" t="n">
        <v>796</v>
      </c>
      <c r="D19" s="5" t="n">
        <v>243</v>
      </c>
    </row>
    <row r="20" spans="1:4">
      <c r="A20" s="4" t="s">
        <v>96</v>
      </c>
      <c r="B20" s="5" t="n">
        <v>-10814</v>
      </c>
      <c r="C20" s="5" t="n">
        <v>-12333</v>
      </c>
      <c r="D20" s="5" t="n">
        <v>-10874</v>
      </c>
    </row>
    <row r="21" spans="1:4">
      <c r="A21" s="4" t="s">
        <v>97</v>
      </c>
      <c r="B21" s="5" t="n">
        <v>-15119</v>
      </c>
      <c r="C21" s="5" t="n">
        <v>-14740</v>
      </c>
      <c r="D21" s="5" t="n">
        <v>-10631</v>
      </c>
    </row>
    <row r="22" spans="1:4">
      <c r="A22" s="4" t="s">
        <v>98</v>
      </c>
      <c r="B22" s="5" t="n">
        <v>-145046</v>
      </c>
      <c r="C22" s="5" t="n">
        <v>-116818</v>
      </c>
      <c r="D22" s="5" t="n">
        <v>-92840</v>
      </c>
    </row>
    <row r="23" spans="1:4">
      <c r="A23" s="4" t="s">
        <v>99</v>
      </c>
      <c r="B23" s="5" t="n">
        <v>2300</v>
      </c>
      <c r="C23" s="5" t="n">
        <v>0</v>
      </c>
      <c r="D23" s="5" t="n">
        <v>0</v>
      </c>
    </row>
    <row r="24" spans="1:4">
      <c r="A24" s="4" t="s">
        <v>100</v>
      </c>
      <c r="B24" s="5" t="n">
        <v>-147346</v>
      </c>
      <c r="C24" s="5" t="n">
        <v>-116818</v>
      </c>
      <c r="D24" s="5" t="n">
        <v>-92840</v>
      </c>
    </row>
    <row r="25" spans="1:4">
      <c r="A25" s="4" t="s">
        <v>101</v>
      </c>
      <c r="B25" s="5" t="n">
        <v>-385</v>
      </c>
      <c r="C25" s="5" t="n">
        <v>-83</v>
      </c>
      <c r="D25" s="5" t="n">
        <v>2</v>
      </c>
    </row>
    <row r="26" spans="1:4">
      <c r="A26" s="4" t="s">
        <v>102</v>
      </c>
      <c r="B26" s="6" t="n">
        <v>-147731</v>
      </c>
      <c r="C26" s="6" t="n">
        <v>-116901</v>
      </c>
      <c r="D26" s="6" t="n">
        <v>-92838</v>
      </c>
    </row>
    <row r="27" spans="1:4">
      <c r="A27" s="4" t="s">
        <v>103</v>
      </c>
      <c r="B27" s="8" t="n">
        <v>-0.74</v>
      </c>
      <c r="C27" s="8" t="n">
        <v>-0.72</v>
      </c>
      <c r="D27" s="8" t="n">
        <v>-0.65</v>
      </c>
    </row>
    <row r="28" spans="1:4">
      <c r="A28" s="4" t="s">
        <v>104</v>
      </c>
      <c r="B28" s="8" t="n">
        <v>-0.74</v>
      </c>
      <c r="C28" s="8" t="n">
        <v>-0.72</v>
      </c>
      <c r="D28" s="8" t="n">
        <v>-0.65</v>
      </c>
    </row>
    <row r="29" spans="1:4">
      <c r="A29" s="4" t="s">
        <v>105</v>
      </c>
      <c r="B29" s="5" t="n">
        <v>198490</v>
      </c>
      <c r="C29" s="5" t="n">
        <v>163207</v>
      </c>
      <c r="D29" s="5" t="n">
        <v>142964</v>
      </c>
    </row>
    <row r="30" spans="1:4">
      <c r="A30" s="4" t="s">
        <v>106</v>
      </c>
      <c r="B30" s="5" t="n">
        <v>198490</v>
      </c>
      <c r="C30" s="5" t="n">
        <v>163207</v>
      </c>
      <c r="D30" s="5" t="n">
        <v>1429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387</v>
      </c>
    </row>
    <row r="2" spans="1:2">
      <c r="A2" s="3" t="s">
        <v>417</v>
      </c>
    </row>
    <row r="3" spans="1:2">
      <c r="A3" s="4" t="s">
        <v>427</v>
      </c>
      <c r="B3" s="6" t="n">
        <v>297965</v>
      </c>
    </row>
    <row r="4" spans="1:2">
      <c r="A4" s="4" t="s">
        <v>108</v>
      </c>
      <c r="B4" s="5" t="n">
        <v>297965</v>
      </c>
    </row>
    <row r="5" spans="1:2">
      <c r="A5" s="3" t="s">
        <v>420</v>
      </c>
    </row>
    <row r="6" spans="1:2">
      <c r="A6" s="4" t="s">
        <v>427</v>
      </c>
      <c r="B6" s="5" t="n">
        <v>297504</v>
      </c>
    </row>
    <row r="7" spans="1:2">
      <c r="A7" s="4" t="s">
        <v>108</v>
      </c>
      <c r="B7" s="6" t="n">
        <v>2975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s>
  <sheetData>
    <row r="1" spans="1:4">
      <c r="A1" s="1" t="s">
        <v>428</v>
      </c>
      <c r="B1" s="2" t="s">
        <v>429</v>
      </c>
      <c r="C1" s="2" t="s">
        <v>385</v>
      </c>
      <c r="D1" s="2" t="s">
        <v>430</v>
      </c>
    </row>
    <row r="2" spans="1:4">
      <c r="A2" s="4" t="s">
        <v>355</v>
      </c>
    </row>
    <row r="3" spans="1:4">
      <c r="A3" s="3" t="s">
        <v>431</v>
      </c>
    </row>
    <row r="4" spans="1:4">
      <c r="A4" s="4" t="s">
        <v>432</v>
      </c>
      <c r="C4" s="4" t="s">
        <v>433</v>
      </c>
    </row>
    <row r="5" spans="1:4">
      <c r="A5" s="4" t="s">
        <v>434</v>
      </c>
      <c r="C5" s="6" t="n">
        <v>85</v>
      </c>
    </row>
    <row r="6" spans="1:4">
      <c r="A6" s="4" t="s">
        <v>435</v>
      </c>
      <c r="C6" s="4" t="s">
        <v>436</v>
      </c>
    </row>
    <row r="7" spans="1:4">
      <c r="A7" s="4" t="s">
        <v>367</v>
      </c>
    </row>
    <row r="8" spans="1:4">
      <c r="A8" s="3" t="s">
        <v>431</v>
      </c>
    </row>
    <row r="9" spans="1:4">
      <c r="A9" s="4" t="s">
        <v>437</v>
      </c>
      <c r="D9" s="4" t="s">
        <v>438</v>
      </c>
    </row>
    <row r="10" spans="1:4">
      <c r="A10" s="4" t="s">
        <v>439</v>
      </c>
      <c r="D10" s="4" t="s">
        <v>440</v>
      </c>
    </row>
    <row r="11" spans="1:4">
      <c r="A11" s="4" t="s">
        <v>441</v>
      </c>
      <c r="D11" s="9" t="n">
        <v>100000000</v>
      </c>
    </row>
    <row r="12" spans="1:4">
      <c r="A12" s="4" t="s">
        <v>442</v>
      </c>
    </row>
    <row r="13" spans="1:4">
      <c r="A13" s="3" t="s">
        <v>431</v>
      </c>
    </row>
    <row r="14" spans="1:4">
      <c r="A14" s="4" t="s">
        <v>439</v>
      </c>
      <c r="B14" s="4" t="s">
        <v>4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44</v>
      </c>
      <c r="B1" s="2" t="s">
        <v>445</v>
      </c>
      <c r="C1" s="2" t="s">
        <v>340</v>
      </c>
      <c r="K1" s="2" t="s">
        <v>1</v>
      </c>
    </row>
    <row r="2" spans="1:13">
      <c r="B2" s="2" t="s">
        <v>446</v>
      </c>
      <c r="C2" s="2" t="s">
        <v>2</v>
      </c>
      <c r="D2" s="2" t="s">
        <v>341</v>
      </c>
      <c r="E2" s="2" t="s">
        <v>4</v>
      </c>
      <c r="F2" s="2" t="s">
        <v>342</v>
      </c>
      <c r="G2" s="2" t="s">
        <v>30</v>
      </c>
      <c r="H2" s="2" t="s">
        <v>343</v>
      </c>
      <c r="I2" s="2" t="s">
        <v>344</v>
      </c>
      <c r="J2" s="2" t="s">
        <v>345</v>
      </c>
      <c r="K2" s="2" t="s">
        <v>2</v>
      </c>
      <c r="L2" s="2" t="s">
        <v>30</v>
      </c>
      <c r="M2" s="2" t="s">
        <v>78</v>
      </c>
    </row>
    <row r="3" spans="1:13">
      <c r="A3" s="3" t="s">
        <v>400</v>
      </c>
    </row>
    <row r="4" spans="1:13">
      <c r="A4" s="4" t="s">
        <v>79</v>
      </c>
      <c r="C4" s="6" t="n">
        <v>35437</v>
      </c>
      <c r="D4" s="6" t="n">
        <v>66367</v>
      </c>
      <c r="E4" s="6" t="n">
        <v>42218</v>
      </c>
      <c r="F4" s="6" t="n">
        <v>29746</v>
      </c>
      <c r="G4" s="6" t="n">
        <v>33778</v>
      </c>
      <c r="H4" s="6" t="n">
        <v>33280</v>
      </c>
      <c r="I4" s="6" t="n">
        <v>44523</v>
      </c>
      <c r="J4" s="6" t="n">
        <v>39271</v>
      </c>
      <c r="K4" s="6" t="n">
        <v>173768</v>
      </c>
      <c r="L4" s="6" t="n">
        <v>150852</v>
      </c>
      <c r="M4" s="6" t="n">
        <v>137879</v>
      </c>
    </row>
    <row r="5" spans="1:13">
      <c r="A5" s="4" t="s">
        <v>80</v>
      </c>
      <c r="K5" s="5" t="n">
        <v>80958</v>
      </c>
      <c r="L5" s="5" t="n">
        <v>107197</v>
      </c>
      <c r="M5" s="5" t="n">
        <v>107330</v>
      </c>
    </row>
    <row r="6" spans="1:13">
      <c r="A6" s="4" t="s">
        <v>355</v>
      </c>
    </row>
    <row r="7" spans="1:13">
      <c r="A7" s="3" t="s">
        <v>400</v>
      </c>
    </row>
    <row r="8" spans="1:13">
      <c r="A8" s="4" t="s">
        <v>79</v>
      </c>
      <c r="K8" s="5" t="n">
        <v>80958</v>
      </c>
      <c r="L8" s="5" t="n">
        <v>108997</v>
      </c>
      <c r="M8" s="5" t="n">
        <v>110930</v>
      </c>
    </row>
    <row r="9" spans="1:13">
      <c r="A9" s="4" t="s">
        <v>80</v>
      </c>
      <c r="K9" s="5" t="n">
        <v>81000</v>
      </c>
      <c r="L9" s="5" t="n">
        <v>107200</v>
      </c>
      <c r="M9" s="5" t="n">
        <v>107300</v>
      </c>
    </row>
    <row r="10" spans="1:13">
      <c r="A10" s="4" t="s">
        <v>363</v>
      </c>
    </row>
    <row r="11" spans="1:13">
      <c r="A11" s="3" t="s">
        <v>400</v>
      </c>
    </row>
    <row r="12" spans="1:13">
      <c r="A12" s="4" t="s">
        <v>79</v>
      </c>
      <c r="K12" s="5" t="n">
        <v>23000</v>
      </c>
      <c r="L12" s="5" t="n">
        <v>0</v>
      </c>
      <c r="M12" s="5" t="n">
        <v>0</v>
      </c>
    </row>
    <row r="13" spans="1:13">
      <c r="A13" s="4" t="s">
        <v>367</v>
      </c>
    </row>
    <row r="14" spans="1:13">
      <c r="A14" s="3" t="s">
        <v>400</v>
      </c>
    </row>
    <row r="15" spans="1:13">
      <c r="A15" s="4" t="s">
        <v>79</v>
      </c>
      <c r="K15" s="5" t="n">
        <v>21318</v>
      </c>
      <c r="L15" s="5" t="n">
        <v>11288</v>
      </c>
      <c r="M15" s="5" t="n">
        <v>3724</v>
      </c>
    </row>
    <row r="16" spans="1:13">
      <c r="A16" s="4" t="s">
        <v>375</v>
      </c>
    </row>
    <row r="17" spans="1:13">
      <c r="A17" s="3" t="s">
        <v>400</v>
      </c>
    </row>
    <row r="18" spans="1:13">
      <c r="A18" s="4" t="s">
        <v>79</v>
      </c>
      <c r="K18" s="5" t="n">
        <v>13588</v>
      </c>
      <c r="L18" s="5" t="n">
        <v>16359</v>
      </c>
      <c r="M18" s="5" t="n">
        <v>12635</v>
      </c>
    </row>
    <row r="19" spans="1:13">
      <c r="A19" s="4" t="s">
        <v>442</v>
      </c>
    </row>
    <row r="20" spans="1:13">
      <c r="A20" s="3" t="s">
        <v>400</v>
      </c>
    </row>
    <row r="21" spans="1:13">
      <c r="A21" s="4" t="s">
        <v>79</v>
      </c>
      <c r="K21" s="5" t="n">
        <v>12087</v>
      </c>
      <c r="L21" s="5" t="n">
        <v>306</v>
      </c>
      <c r="M21" s="5" t="n">
        <v>0</v>
      </c>
    </row>
    <row r="22" spans="1:13">
      <c r="A22" s="4" t="s">
        <v>447</v>
      </c>
    </row>
    <row r="23" spans="1:13">
      <c r="A23" s="3" t="s">
        <v>400</v>
      </c>
    </row>
    <row r="24" spans="1:13">
      <c r="A24" s="4" t="s">
        <v>79</v>
      </c>
      <c r="K24" s="5" t="n">
        <v>11008</v>
      </c>
      <c r="L24" s="5" t="n">
        <v>3519</v>
      </c>
      <c r="M24" s="5" t="n">
        <v>600</v>
      </c>
    </row>
    <row r="25" spans="1:13">
      <c r="A25" s="4" t="s">
        <v>448</v>
      </c>
    </row>
    <row r="26" spans="1:13">
      <c r="A26" s="3" t="s">
        <v>400</v>
      </c>
    </row>
    <row r="27" spans="1:13">
      <c r="A27" s="4" t="s">
        <v>79</v>
      </c>
      <c r="K27" s="5" t="n">
        <v>6400</v>
      </c>
      <c r="L27" s="5" t="n">
        <v>4500</v>
      </c>
      <c r="M27" s="5" t="n">
        <v>3557</v>
      </c>
    </row>
    <row r="28" spans="1:13">
      <c r="A28" s="4" t="s">
        <v>80</v>
      </c>
      <c r="B28" s="6" t="n">
        <v>2000</v>
      </c>
    </row>
    <row r="29" spans="1:13">
      <c r="A29" s="4" t="s">
        <v>449</v>
      </c>
    </row>
    <row r="30" spans="1:13">
      <c r="A30" s="3" t="s">
        <v>400</v>
      </c>
    </row>
    <row r="31" spans="1:13">
      <c r="A31" s="4" t="s">
        <v>79</v>
      </c>
      <c r="K31" s="6" t="n">
        <v>5424</v>
      </c>
      <c r="L31" s="6" t="n">
        <v>5882</v>
      </c>
      <c r="M31" s="6" t="n">
        <v>6433</v>
      </c>
    </row>
  </sheetData>
  <mergeCells count="3">
    <mergeCell ref="A1:A2"/>
    <mergeCell ref="C1:J1"/>
    <mergeCell ref="K1:M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S146"/>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9"/>
    <col customWidth="1" max="5" min="5" width="21"/>
    <col customWidth="1" max="6" min="6" width="30"/>
    <col customWidth="1" max="7" min="7" width="21"/>
    <col customWidth="1" max="8" min="8" width="41"/>
    <col customWidth="1" max="9" min="9" width="44"/>
    <col customWidth="1" max="10" min="10" width="21"/>
    <col customWidth="1" max="11" min="11" width="21"/>
    <col customWidth="1" max="12" min="12" width="21"/>
    <col customWidth="1" max="13" min="13" width="21"/>
    <col customWidth="1" max="14" min="14" width="21"/>
    <col customWidth="1" max="15" min="15" width="40"/>
    <col customWidth="1" max="16" min="16" width="21"/>
    <col customWidth="1" max="17" min="17" width="52"/>
    <col customWidth="1" max="18" min="18" width="21"/>
    <col customWidth="1" max="19" min="19" width="21"/>
  </cols>
  <sheetData>
    <row r="1" spans="1:19">
      <c r="A1" s="1" t="s">
        <v>450</v>
      </c>
      <c r="B1" s="2" t="s">
        <v>451</v>
      </c>
      <c r="C1" s="2" t="s">
        <v>452</v>
      </c>
      <c r="D1" s="2" t="s">
        <v>453</v>
      </c>
      <c r="E1" s="2" t="s">
        <v>391</v>
      </c>
      <c r="F1" s="2" t="s">
        <v>454</v>
      </c>
      <c r="G1" s="2" t="s">
        <v>430</v>
      </c>
      <c r="H1" s="2" t="s">
        <v>455</v>
      </c>
      <c r="I1" s="2" t="s">
        <v>456</v>
      </c>
      <c r="J1" s="2" t="s">
        <v>388</v>
      </c>
      <c r="K1" s="2" t="s">
        <v>389</v>
      </c>
      <c r="L1" s="2" t="s">
        <v>390</v>
      </c>
      <c r="M1" s="2" t="s">
        <v>391</v>
      </c>
      <c r="N1" s="2" t="s">
        <v>392</v>
      </c>
      <c r="O1" s="2" t="s">
        <v>457</v>
      </c>
      <c r="P1" s="2" t="s">
        <v>394</v>
      </c>
      <c r="Q1" s="2" t="s">
        <v>458</v>
      </c>
      <c r="R1" s="2" t="s">
        <v>391</v>
      </c>
      <c r="S1" s="2" t="s">
        <v>396</v>
      </c>
    </row>
    <row r="2" spans="1:19">
      <c r="A2" s="3" t="s">
        <v>459</v>
      </c>
    </row>
    <row r="3" spans="1:19">
      <c r="A3" s="4" t="s">
        <v>80</v>
      </c>
      <c r="Q3" s="6" t="n">
        <v>80958</v>
      </c>
      <c r="R3" s="6" t="n">
        <v>107197</v>
      </c>
      <c r="S3" s="6" t="n">
        <v>107330</v>
      </c>
    </row>
    <row r="4" spans="1:19">
      <c r="A4" s="4" t="s">
        <v>460</v>
      </c>
      <c r="Q4" s="5" t="n">
        <v>2</v>
      </c>
    </row>
    <row r="5" spans="1:19">
      <c r="A5" s="4" t="s">
        <v>79</v>
      </c>
      <c r="I5" s="6" t="n">
        <v>35437</v>
      </c>
      <c r="J5" s="6" t="n">
        <v>66367</v>
      </c>
      <c r="K5" s="6" t="n">
        <v>42218</v>
      </c>
      <c r="L5" s="6" t="n">
        <v>29746</v>
      </c>
      <c r="M5" s="6" t="n">
        <v>33778</v>
      </c>
      <c r="N5" s="6" t="n">
        <v>33280</v>
      </c>
      <c r="O5" s="6" t="n">
        <v>44523</v>
      </c>
      <c r="P5" s="6" t="n">
        <v>39271</v>
      </c>
      <c r="Q5" s="6" t="n">
        <v>173768</v>
      </c>
      <c r="R5" s="5" t="n">
        <v>150852</v>
      </c>
      <c r="S5" s="5" t="n">
        <v>137879</v>
      </c>
    </row>
    <row r="6" spans="1:19">
      <c r="A6" s="4" t="s">
        <v>81</v>
      </c>
      <c r="Q6" s="6" t="n">
        <v>56537</v>
      </c>
      <c r="R6" s="5" t="n">
        <v>19844</v>
      </c>
      <c r="S6" s="5" t="n">
        <v>3876</v>
      </c>
    </row>
    <row r="7" spans="1:19">
      <c r="A7" s="4" t="s">
        <v>461</v>
      </c>
    </row>
    <row r="8" spans="1:19">
      <c r="A8" s="3" t="s">
        <v>459</v>
      </c>
    </row>
    <row r="9" spans="1:19">
      <c r="A9" s="4" t="s">
        <v>462</v>
      </c>
      <c r="I9" s="10" t="n">
        <v>111.1111</v>
      </c>
      <c r="Q9" s="10" t="n">
        <v>111.1111</v>
      </c>
    </row>
    <row r="10" spans="1:19">
      <c r="A10" s="4" t="s">
        <v>355</v>
      </c>
    </row>
    <row r="11" spans="1:19">
      <c r="A11" s="3" t="s">
        <v>459</v>
      </c>
    </row>
    <row r="12" spans="1:19">
      <c r="A12" s="4" t="s">
        <v>80</v>
      </c>
      <c r="Q12" s="6" t="n">
        <v>81000</v>
      </c>
      <c r="R12" s="5" t="n">
        <v>107200</v>
      </c>
      <c r="S12" s="5" t="n">
        <v>107300</v>
      </c>
    </row>
    <row r="13" spans="1:19">
      <c r="A13" s="4" t="s">
        <v>79</v>
      </c>
      <c r="Q13" s="5" t="n">
        <v>80958</v>
      </c>
      <c r="R13" s="5" t="n">
        <v>108997</v>
      </c>
      <c r="S13" s="5" t="n">
        <v>110930</v>
      </c>
    </row>
    <row r="14" spans="1:19">
      <c r="A14" s="4" t="s">
        <v>375</v>
      </c>
    </row>
    <row r="15" spans="1:19">
      <c r="A15" s="3" t="s">
        <v>459</v>
      </c>
    </row>
    <row r="16" spans="1:19">
      <c r="A16" s="4" t="s">
        <v>463</v>
      </c>
      <c r="H16" s="4" t="s">
        <v>336</v>
      </c>
    </row>
    <row r="17" spans="1:19">
      <c r="A17" s="4" t="s">
        <v>464</v>
      </c>
      <c r="H17" s="5" t="n">
        <v>3</v>
      </c>
    </row>
    <row r="18" spans="1:19">
      <c r="A18" s="4" t="s">
        <v>465</v>
      </c>
      <c r="H18" s="4" t="s">
        <v>336</v>
      </c>
    </row>
    <row r="19" spans="1:19">
      <c r="A19" s="4" t="s">
        <v>49</v>
      </c>
      <c r="E19" s="6" t="n">
        <v>2700</v>
      </c>
      <c r="I19" s="6" t="n">
        <v>2400</v>
      </c>
      <c r="M19" s="5" t="n">
        <v>2700</v>
      </c>
      <c r="Q19" s="5" t="n">
        <v>2400</v>
      </c>
      <c r="R19" s="5" t="n">
        <v>2700</v>
      </c>
    </row>
    <row r="20" spans="1:19">
      <c r="A20" s="4" t="s">
        <v>466</v>
      </c>
      <c r="H20" s="4" t="s">
        <v>467</v>
      </c>
    </row>
    <row r="21" spans="1:19">
      <c r="A21" s="4" t="s">
        <v>79</v>
      </c>
      <c r="Q21" s="5" t="n">
        <v>13588</v>
      </c>
      <c r="R21" s="5" t="n">
        <v>16359</v>
      </c>
      <c r="S21" s="5" t="n">
        <v>12635</v>
      </c>
    </row>
    <row r="22" spans="1:19">
      <c r="A22" s="4" t="s">
        <v>468</v>
      </c>
    </row>
    <row r="23" spans="1:19">
      <c r="A23" s="3" t="s">
        <v>459</v>
      </c>
    </row>
    <row r="24" spans="1:19">
      <c r="A24" s="4" t="s">
        <v>469</v>
      </c>
      <c r="H24" s="6" t="n">
        <v>11000</v>
      </c>
    </row>
    <row r="25" spans="1:19">
      <c r="A25" s="4" t="s">
        <v>470</v>
      </c>
      <c r="H25" s="5" t="n">
        <v>3</v>
      </c>
    </row>
    <row r="26" spans="1:19">
      <c r="A26" s="4" t="s">
        <v>471</v>
      </c>
    </row>
    <row r="27" spans="1:19">
      <c r="A27" s="3" t="s">
        <v>459</v>
      </c>
    </row>
    <row r="28" spans="1:19">
      <c r="A28" s="4" t="s">
        <v>469</v>
      </c>
      <c r="H28" s="6" t="n">
        <v>635000</v>
      </c>
    </row>
    <row r="29" spans="1:19">
      <c r="A29" s="4" t="s">
        <v>470</v>
      </c>
      <c r="H29" s="5" t="n">
        <v>23</v>
      </c>
    </row>
    <row r="30" spans="1:19">
      <c r="A30" s="4" t="s">
        <v>367</v>
      </c>
    </row>
    <row r="31" spans="1:19">
      <c r="A31" s="3" t="s">
        <v>459</v>
      </c>
    </row>
    <row r="32" spans="1:19">
      <c r="A32" s="4" t="s">
        <v>49</v>
      </c>
      <c r="E32" s="5" t="n">
        <v>25400</v>
      </c>
      <c r="I32" s="5" t="n">
        <v>22400</v>
      </c>
      <c r="M32" s="5" t="n">
        <v>25400</v>
      </c>
      <c r="Q32" s="5" t="n">
        <v>22400</v>
      </c>
      <c r="R32" s="5" t="n">
        <v>25400</v>
      </c>
    </row>
    <row r="33" spans="1:19">
      <c r="A33" s="4" t="s">
        <v>437</v>
      </c>
      <c r="G33" s="4" t="s">
        <v>438</v>
      </c>
    </row>
    <row r="34" spans="1:19">
      <c r="A34" s="4" t="s">
        <v>439</v>
      </c>
      <c r="G34" s="4" t="s">
        <v>440</v>
      </c>
    </row>
    <row r="35" spans="1:19">
      <c r="A35" s="4" t="s">
        <v>441</v>
      </c>
      <c r="G35" s="9" t="n">
        <v>100000000</v>
      </c>
    </row>
    <row r="36" spans="1:19">
      <c r="A36" s="4" t="s">
        <v>472</v>
      </c>
      <c r="S36" s="5" t="n">
        <v>30000</v>
      </c>
    </row>
    <row r="37" spans="1:19">
      <c r="A37" s="4" t="s">
        <v>473</v>
      </c>
      <c r="G37" s="4" t="s">
        <v>474</v>
      </c>
    </row>
    <row r="38" spans="1:19">
      <c r="A38" s="4" t="s">
        <v>475</v>
      </c>
      <c r="Q38" s="5" t="n">
        <v>3000</v>
      </c>
      <c r="R38" s="5" t="n">
        <v>3000</v>
      </c>
    </row>
    <row r="39" spans="1:19">
      <c r="A39" s="4" t="s">
        <v>476</v>
      </c>
      <c r="Q39" s="5" t="n">
        <v>18300</v>
      </c>
      <c r="R39" s="5" t="n">
        <v>8300</v>
      </c>
    </row>
    <row r="40" spans="1:19">
      <c r="A40" s="4" t="s">
        <v>79</v>
      </c>
      <c r="Q40" s="5" t="n">
        <v>21318</v>
      </c>
      <c r="R40" s="5" t="n">
        <v>11288</v>
      </c>
      <c r="S40" s="5" t="n">
        <v>3724</v>
      </c>
    </row>
    <row r="41" spans="1:19">
      <c r="A41" s="4" t="s">
        <v>477</v>
      </c>
    </row>
    <row r="42" spans="1:19">
      <c r="A42" s="3" t="s">
        <v>459</v>
      </c>
    </row>
    <row r="43" spans="1:19">
      <c r="A43" s="4" t="s">
        <v>469</v>
      </c>
      <c r="O43" s="6" t="n">
        <v>390000</v>
      </c>
    </row>
    <row r="44" spans="1:19">
      <c r="A44" s="4" t="s">
        <v>470</v>
      </c>
      <c r="O44" s="5" t="n">
        <v>7</v>
      </c>
    </row>
    <row r="45" spans="1:19">
      <c r="A45" s="4" t="s">
        <v>478</v>
      </c>
    </row>
    <row r="46" spans="1:19">
      <c r="A46" s="3" t="s">
        <v>459</v>
      </c>
    </row>
    <row r="47" spans="1:19">
      <c r="A47" s="4" t="s">
        <v>469</v>
      </c>
      <c r="O47" s="6" t="n">
        <v>25000</v>
      </c>
    </row>
    <row r="48" spans="1:19">
      <c r="A48" s="4" t="s">
        <v>470</v>
      </c>
      <c r="O48" s="5" t="n">
        <v>2</v>
      </c>
    </row>
    <row r="49" spans="1:19">
      <c r="A49" s="4" t="s">
        <v>479</v>
      </c>
      <c r="O49" s="5" t="n">
        <v>2</v>
      </c>
    </row>
    <row r="50" spans="1:19">
      <c r="A50" s="4" t="s">
        <v>448</v>
      </c>
    </row>
    <row r="51" spans="1:19">
      <c r="A51" s="3" t="s">
        <v>459</v>
      </c>
    </row>
    <row r="52" spans="1:19">
      <c r="A52" s="4" t="s">
        <v>49</v>
      </c>
      <c r="E52" s="5" t="n">
        <v>4200</v>
      </c>
      <c r="I52" s="5" t="n">
        <v>2500</v>
      </c>
      <c r="M52" s="5" t="n">
        <v>4200</v>
      </c>
      <c r="Q52" s="5" t="n">
        <v>2500</v>
      </c>
      <c r="R52" s="5" t="n">
        <v>4200</v>
      </c>
    </row>
    <row r="53" spans="1:19">
      <c r="A53" s="4" t="s">
        <v>472</v>
      </c>
      <c r="E53" s="5" t="n">
        <v>2000</v>
      </c>
    </row>
    <row r="54" spans="1:19">
      <c r="A54" s="4" t="s">
        <v>80</v>
      </c>
      <c r="F54" s="6" t="n">
        <v>2000</v>
      </c>
    </row>
    <row r="55" spans="1:19">
      <c r="A55" s="4" t="s">
        <v>473</v>
      </c>
      <c r="F55" s="4" t="s">
        <v>338</v>
      </c>
    </row>
    <row r="56" spans="1:19">
      <c r="A56" s="4" t="s">
        <v>480</v>
      </c>
      <c r="F56" s="6" t="n">
        <v>2500</v>
      </c>
    </row>
    <row r="57" spans="1:19">
      <c r="A57" s="4" t="s">
        <v>79</v>
      </c>
      <c r="Q57" s="5" t="n">
        <v>6400</v>
      </c>
      <c r="R57" s="5" t="n">
        <v>4500</v>
      </c>
      <c r="S57" s="5" t="n">
        <v>3557</v>
      </c>
    </row>
    <row r="58" spans="1:19">
      <c r="A58" s="4" t="s">
        <v>481</v>
      </c>
    </row>
    <row r="59" spans="1:19">
      <c r="A59" s="3" t="s">
        <v>459</v>
      </c>
    </row>
    <row r="60" spans="1:19">
      <c r="A60" s="4" t="s">
        <v>469</v>
      </c>
      <c r="I60" s="5" t="n">
        <v>18500</v>
      </c>
      <c r="Q60" s="5" t="n">
        <v>18500</v>
      </c>
    </row>
    <row r="61" spans="1:19">
      <c r="A61" s="4" t="s">
        <v>470</v>
      </c>
      <c r="F61" s="5" t="n">
        <v>8</v>
      </c>
    </row>
    <row r="62" spans="1:19">
      <c r="A62" s="4" t="s">
        <v>482</v>
      </c>
    </row>
    <row r="63" spans="1:19">
      <c r="A63" s="3" t="s">
        <v>459</v>
      </c>
    </row>
    <row r="64" spans="1:19">
      <c r="A64" s="4" t="s">
        <v>469</v>
      </c>
      <c r="I64" s="5" t="n">
        <v>674000</v>
      </c>
      <c r="Q64" s="5" t="n">
        <v>674000</v>
      </c>
    </row>
    <row r="65" spans="1:19">
      <c r="A65" s="4" t="s">
        <v>470</v>
      </c>
      <c r="F65" s="5" t="n">
        <v>14</v>
      </c>
    </row>
    <row r="66" spans="1:19">
      <c r="A66" s="4" t="s">
        <v>442</v>
      </c>
    </row>
    <row r="67" spans="1:19">
      <c r="A67" s="3" t="s">
        <v>459</v>
      </c>
    </row>
    <row r="68" spans="1:19">
      <c r="A68" s="4" t="s">
        <v>49</v>
      </c>
      <c r="E68" s="5" t="n">
        <v>31200</v>
      </c>
      <c r="I68" s="5" t="n">
        <v>27600</v>
      </c>
      <c r="M68" s="5" t="n">
        <v>31200</v>
      </c>
      <c r="Q68" s="5" t="n">
        <v>27600</v>
      </c>
      <c r="R68" s="5" t="n">
        <v>31200</v>
      </c>
    </row>
    <row r="69" spans="1:19">
      <c r="A69" s="4" t="s">
        <v>466</v>
      </c>
      <c r="C69" s="4" t="s">
        <v>483</v>
      </c>
      <c r="D69" s="4" t="s">
        <v>483</v>
      </c>
    </row>
    <row r="70" spans="1:19">
      <c r="A70" s="4" t="s">
        <v>439</v>
      </c>
      <c r="C70" s="4" t="s">
        <v>443</v>
      </c>
      <c r="D70" s="4" t="s">
        <v>443</v>
      </c>
    </row>
    <row r="71" spans="1:19">
      <c r="A71" s="4" t="s">
        <v>472</v>
      </c>
      <c r="C71" s="6" t="n">
        <v>31500</v>
      </c>
      <c r="D71" s="11" t="n">
        <v>3.5</v>
      </c>
    </row>
    <row r="72" spans="1:19">
      <c r="A72" s="4" t="s">
        <v>473</v>
      </c>
      <c r="C72" s="4" t="s">
        <v>484</v>
      </c>
      <c r="D72" s="4" t="s">
        <v>484</v>
      </c>
    </row>
    <row r="73" spans="1:19">
      <c r="A73" s="4" t="s">
        <v>79</v>
      </c>
      <c r="Q73" s="5" t="n">
        <v>12087</v>
      </c>
      <c r="R73" s="5" t="n">
        <v>306</v>
      </c>
      <c r="S73" s="5" t="n">
        <v>0</v>
      </c>
    </row>
    <row r="74" spans="1:19">
      <c r="A74" s="4" t="s">
        <v>485</v>
      </c>
      <c r="C74" s="6" t="n">
        <v>31200</v>
      </c>
    </row>
    <row r="75" spans="1:19">
      <c r="A75" s="4" t="s">
        <v>486</v>
      </c>
      <c r="D75" s="12" t="n">
        <v>10</v>
      </c>
    </row>
    <row r="76" spans="1:19">
      <c r="A76" s="4" t="s">
        <v>487</v>
      </c>
      <c r="C76" s="4" t="s">
        <v>336</v>
      </c>
      <c r="D76" s="4" t="s">
        <v>336</v>
      </c>
    </row>
    <row r="77" spans="1:19">
      <c r="A77" s="4" t="s">
        <v>81</v>
      </c>
      <c r="Q77" s="5" t="n">
        <v>12000</v>
      </c>
      <c r="R77" s="5" t="n">
        <v>300</v>
      </c>
    </row>
    <row r="78" spans="1:19">
      <c r="A78" s="4" t="s">
        <v>488</v>
      </c>
      <c r="R78" s="5" t="n">
        <v>-300</v>
      </c>
    </row>
    <row r="79" spans="1:19">
      <c r="A79" s="4" t="s">
        <v>489</v>
      </c>
    </row>
    <row r="80" spans="1:19">
      <c r="A80" s="3" t="s">
        <v>459</v>
      </c>
    </row>
    <row r="81" spans="1:19">
      <c r="A81" s="4" t="s">
        <v>490</v>
      </c>
      <c r="C81" s="4" t="s">
        <v>491</v>
      </c>
      <c r="D81" s="4" t="s">
        <v>491</v>
      </c>
    </row>
    <row r="82" spans="1:19">
      <c r="A82" s="4" t="s">
        <v>492</v>
      </c>
    </row>
    <row r="83" spans="1:19">
      <c r="A83" s="3" t="s">
        <v>459</v>
      </c>
    </row>
    <row r="84" spans="1:19">
      <c r="A84" s="4" t="s">
        <v>490</v>
      </c>
      <c r="C84" s="4" t="s">
        <v>493</v>
      </c>
      <c r="D84" s="4" t="s">
        <v>493</v>
      </c>
    </row>
    <row r="85" spans="1:19">
      <c r="A85" s="4" t="s">
        <v>494</v>
      </c>
    </row>
    <row r="86" spans="1:19">
      <c r="A86" s="3" t="s">
        <v>459</v>
      </c>
    </row>
    <row r="87" spans="1:19">
      <c r="A87" s="4" t="s">
        <v>495</v>
      </c>
      <c r="D87" s="11" t="n">
        <v>0.9</v>
      </c>
    </row>
    <row r="88" spans="1:19">
      <c r="A88" s="4" t="s">
        <v>470</v>
      </c>
      <c r="D88" s="5" t="n">
        <v>2</v>
      </c>
    </row>
    <row r="89" spans="1:19">
      <c r="A89" s="4" t="s">
        <v>496</v>
      </c>
    </row>
    <row r="90" spans="1:19">
      <c r="A90" s="3" t="s">
        <v>459</v>
      </c>
    </row>
    <row r="91" spans="1:19">
      <c r="A91" s="4" t="s">
        <v>495</v>
      </c>
      <c r="D91" s="11" t="n">
        <v>10.5</v>
      </c>
    </row>
    <row r="92" spans="1:19">
      <c r="A92" s="4" t="s">
        <v>470</v>
      </c>
      <c r="D92" s="5" t="n">
        <v>5</v>
      </c>
    </row>
    <row r="93" spans="1:19">
      <c r="A93" s="4" t="s">
        <v>497</v>
      </c>
    </row>
    <row r="94" spans="1:19">
      <c r="A94" s="3" t="s">
        <v>459</v>
      </c>
    </row>
    <row r="95" spans="1:19">
      <c r="A95" s="4" t="s">
        <v>495</v>
      </c>
      <c r="D95" s="12" t="n">
        <v>5</v>
      </c>
    </row>
    <row r="96" spans="1:19">
      <c r="A96" s="4" t="s">
        <v>470</v>
      </c>
      <c r="D96" s="5" t="n">
        <v>8</v>
      </c>
    </row>
    <row r="97" spans="1:19">
      <c r="A97" s="4" t="s">
        <v>479</v>
      </c>
      <c r="D97" s="5" t="n">
        <v>2</v>
      </c>
    </row>
    <row r="98" spans="1:19">
      <c r="A98" s="4" t="s">
        <v>363</v>
      </c>
    </row>
    <row r="99" spans="1:19">
      <c r="A99" s="3" t="s">
        <v>459</v>
      </c>
    </row>
    <row r="100" spans="1:19">
      <c r="A100" s="4" t="s">
        <v>472</v>
      </c>
      <c r="B100" s="6" t="n">
        <v>23000</v>
      </c>
    </row>
    <row r="101" spans="1:19">
      <c r="A101" s="4" t="s">
        <v>79</v>
      </c>
      <c r="Q101" s="5" t="n">
        <v>23000</v>
      </c>
      <c r="R101" s="5" t="n">
        <v>0</v>
      </c>
      <c r="S101" s="5" t="n">
        <v>0</v>
      </c>
    </row>
    <row r="102" spans="1:19">
      <c r="A102" s="4" t="s">
        <v>498</v>
      </c>
    </row>
    <row r="103" spans="1:19">
      <c r="A103" s="3" t="s">
        <v>459</v>
      </c>
    </row>
    <row r="104" spans="1:19">
      <c r="A104" s="4" t="s">
        <v>470</v>
      </c>
      <c r="B104" s="5" t="n">
        <v>5</v>
      </c>
    </row>
    <row r="105" spans="1:19">
      <c r="A105" s="4" t="s">
        <v>499</v>
      </c>
      <c r="B105" s="6" t="n">
        <v>30000</v>
      </c>
    </row>
    <row r="106" spans="1:19">
      <c r="A106" s="4" t="s">
        <v>500</v>
      </c>
    </row>
    <row r="107" spans="1:19">
      <c r="A107" s="3" t="s">
        <v>459</v>
      </c>
    </row>
    <row r="108" spans="1:19">
      <c r="A108" s="4" t="s">
        <v>470</v>
      </c>
      <c r="B108" s="5" t="n">
        <v>4</v>
      </c>
    </row>
    <row r="109" spans="1:19">
      <c r="A109" s="4" t="s">
        <v>499</v>
      </c>
      <c r="B109" s="6" t="n">
        <v>55000</v>
      </c>
    </row>
    <row r="110" spans="1:19">
      <c r="A110" s="4" t="s">
        <v>501</v>
      </c>
    </row>
    <row r="111" spans="1:19">
      <c r="A111" s="3" t="s">
        <v>459</v>
      </c>
    </row>
    <row r="112" spans="1:19">
      <c r="A112" s="4" t="s">
        <v>470</v>
      </c>
      <c r="B112" s="5" t="n">
        <v>1</v>
      </c>
    </row>
    <row r="113" spans="1:19">
      <c r="A113" s="4" t="s">
        <v>499</v>
      </c>
      <c r="B113" s="6" t="n">
        <v>20000</v>
      </c>
    </row>
    <row r="114" spans="1:19">
      <c r="A114" s="4" t="s">
        <v>447</v>
      </c>
    </row>
    <row r="115" spans="1:19">
      <c r="A115" s="3" t="s">
        <v>459</v>
      </c>
    </row>
    <row r="116" spans="1:19">
      <c r="A116" s="4" t="s">
        <v>49</v>
      </c>
      <c r="E116" s="6" t="n">
        <v>9000</v>
      </c>
      <c r="I116" s="6" t="n">
        <v>0</v>
      </c>
      <c r="M116" s="6" t="n">
        <v>9000</v>
      </c>
      <c r="Q116" s="5" t="n">
        <v>0</v>
      </c>
      <c r="R116" s="5" t="n">
        <v>9000</v>
      </c>
    </row>
    <row r="117" spans="1:19">
      <c r="A117" s="4" t="s">
        <v>472</v>
      </c>
      <c r="F117" s="6" t="n">
        <v>12000</v>
      </c>
    </row>
    <row r="118" spans="1:19">
      <c r="A118" s="4" t="s">
        <v>473</v>
      </c>
      <c r="F118" s="4" t="s">
        <v>336</v>
      </c>
    </row>
    <row r="119" spans="1:19">
      <c r="A119" s="4" t="s">
        <v>476</v>
      </c>
      <c r="Q119" s="5" t="n">
        <v>1000</v>
      </c>
      <c r="R119" s="5" t="n">
        <v>1100</v>
      </c>
    </row>
    <row r="120" spans="1:19">
      <c r="A120" s="4" t="s">
        <v>79</v>
      </c>
      <c r="Q120" s="5" t="n">
        <v>11008</v>
      </c>
      <c r="R120" s="5" t="n">
        <v>3519</v>
      </c>
      <c r="S120" s="6" t="n">
        <v>600</v>
      </c>
    </row>
    <row r="121" spans="1:19">
      <c r="A121" s="4" t="s">
        <v>502</v>
      </c>
      <c r="Q121" s="6" t="n">
        <v>10000</v>
      </c>
      <c r="R121" s="6" t="n">
        <v>2400</v>
      </c>
    </row>
    <row r="122" spans="1:19">
      <c r="A122" s="4" t="s">
        <v>503</v>
      </c>
    </row>
    <row r="123" spans="1:19">
      <c r="A123" s="3" t="s">
        <v>459</v>
      </c>
    </row>
    <row r="124" spans="1:19">
      <c r="A124" s="4" t="s">
        <v>470</v>
      </c>
      <c r="I124" s="5" t="n">
        <v>2</v>
      </c>
      <c r="Q124" s="5" t="n">
        <v>2</v>
      </c>
    </row>
    <row r="125" spans="1:19">
      <c r="A125" s="4" t="s">
        <v>499</v>
      </c>
      <c r="I125" s="6" t="n">
        <v>8000</v>
      </c>
      <c r="Q125" s="6" t="n">
        <v>8000</v>
      </c>
    </row>
    <row r="126" spans="1:19">
      <c r="A126" s="4" t="s">
        <v>504</v>
      </c>
      <c r="I126" s="5" t="n">
        <v>4</v>
      </c>
      <c r="Q126" s="5" t="n">
        <v>4</v>
      </c>
    </row>
    <row r="127" spans="1:19">
      <c r="A127" s="4" t="s">
        <v>505</v>
      </c>
    </row>
    <row r="128" spans="1:19">
      <c r="A128" s="3" t="s">
        <v>459</v>
      </c>
    </row>
    <row r="129" spans="1:19">
      <c r="A129" s="4" t="s">
        <v>470</v>
      </c>
      <c r="I129" s="5" t="n">
        <v>3</v>
      </c>
      <c r="Q129" s="5" t="n">
        <v>3</v>
      </c>
    </row>
    <row r="130" spans="1:19">
      <c r="A130" s="4" t="s">
        <v>499</v>
      </c>
      <c r="I130" s="6" t="n">
        <v>52500</v>
      </c>
      <c r="Q130" s="6" t="n">
        <v>52500</v>
      </c>
    </row>
    <row r="131" spans="1:19">
      <c r="A131" s="4" t="s">
        <v>506</v>
      </c>
    </row>
    <row r="132" spans="1:19">
      <c r="A132" s="3" t="s">
        <v>459</v>
      </c>
    </row>
    <row r="133" spans="1:19">
      <c r="A133" s="4" t="s">
        <v>499</v>
      </c>
      <c r="F133" s="6" t="n">
        <v>62500</v>
      </c>
    </row>
    <row r="134" spans="1:19">
      <c r="A134" s="4" t="s">
        <v>507</v>
      </c>
    </row>
    <row r="135" spans="1:19">
      <c r="A135" s="3" t="s">
        <v>459</v>
      </c>
    </row>
    <row r="136" spans="1:19">
      <c r="A136" s="4" t="s">
        <v>470</v>
      </c>
      <c r="I136" s="5" t="n">
        <v>1</v>
      </c>
      <c r="Q136" s="5" t="n">
        <v>1</v>
      </c>
    </row>
    <row r="137" spans="1:19">
      <c r="A137" s="4" t="s">
        <v>499</v>
      </c>
      <c r="I137" s="6" t="n">
        <v>2000</v>
      </c>
      <c r="Q137" s="6" t="n">
        <v>2000</v>
      </c>
    </row>
    <row r="138" spans="1:19">
      <c r="A138" s="4" t="s">
        <v>508</v>
      </c>
    </row>
    <row r="139" spans="1:19">
      <c r="A139" s="3" t="s">
        <v>459</v>
      </c>
    </row>
    <row r="140" spans="1:19">
      <c r="A140" s="4" t="s">
        <v>499</v>
      </c>
      <c r="I140" s="5" t="n">
        <v>149000</v>
      </c>
      <c r="Q140" s="5" t="n">
        <v>149000</v>
      </c>
    </row>
    <row r="141" spans="1:19">
      <c r="A141" s="4" t="s">
        <v>509</v>
      </c>
    </row>
    <row r="142" spans="1:19">
      <c r="A142" s="3" t="s">
        <v>459</v>
      </c>
    </row>
    <row r="143" spans="1:19">
      <c r="A143" s="4" t="s">
        <v>499</v>
      </c>
      <c r="I143" s="5" t="n">
        <v>20500</v>
      </c>
      <c r="Q143" s="5" t="n">
        <v>20500</v>
      </c>
    </row>
    <row r="144" spans="1:19">
      <c r="A144" s="4" t="s">
        <v>510</v>
      </c>
    </row>
    <row r="145" spans="1:19">
      <c r="A145" s="3" t="s">
        <v>459</v>
      </c>
    </row>
    <row r="146" spans="1:19">
      <c r="A146" s="4" t="s">
        <v>499</v>
      </c>
      <c r="I146" s="6" t="n">
        <v>478000</v>
      </c>
      <c r="Q146" s="6" t="n">
        <v>478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11</v>
      </c>
      <c r="B1" s="2" t="s">
        <v>2</v>
      </c>
      <c r="C1" s="2" t="s">
        <v>30</v>
      </c>
    </row>
    <row r="2" spans="1:3">
      <c r="A2" s="3" t="s">
        <v>512</v>
      </c>
    </row>
    <row r="3" spans="1:3">
      <c r="A3" s="4" t="s">
        <v>513</v>
      </c>
      <c r="B3" s="6" t="n">
        <v>64719</v>
      </c>
      <c r="C3" s="6" t="n">
        <v>63622</v>
      </c>
    </row>
    <row r="4" spans="1:3">
      <c r="A4" s="4" t="s">
        <v>514</v>
      </c>
      <c r="B4" s="5" t="n">
        <v>-57591</v>
      </c>
      <c r="C4" s="5" t="n">
        <v>-55490</v>
      </c>
    </row>
    <row r="5" spans="1:3">
      <c r="A5" s="4" t="s">
        <v>38</v>
      </c>
      <c r="B5" s="5" t="n">
        <v>7128</v>
      </c>
      <c r="C5" s="5" t="n">
        <v>8132</v>
      </c>
    </row>
    <row r="6" spans="1:3">
      <c r="A6" s="4" t="s">
        <v>331</v>
      </c>
    </row>
    <row r="7" spans="1:3">
      <c r="A7" s="3" t="s">
        <v>512</v>
      </c>
    </row>
    <row r="8" spans="1:3">
      <c r="A8" s="4" t="s">
        <v>513</v>
      </c>
      <c r="B8" s="5" t="n">
        <v>2791</v>
      </c>
      <c r="C8" s="5" t="n">
        <v>2701</v>
      </c>
    </row>
    <row r="9" spans="1:3">
      <c r="A9" s="4" t="s">
        <v>335</v>
      </c>
    </row>
    <row r="10" spans="1:3">
      <c r="A10" s="3" t="s">
        <v>512</v>
      </c>
    </row>
    <row r="11" spans="1:3">
      <c r="A11" s="4" t="s">
        <v>513</v>
      </c>
      <c r="B11" s="5" t="n">
        <v>26814</v>
      </c>
      <c r="C11" s="5" t="n">
        <v>26493</v>
      </c>
    </row>
    <row r="12" spans="1:3">
      <c r="A12" s="4" t="s">
        <v>337</v>
      </c>
    </row>
    <row r="13" spans="1:3">
      <c r="A13" s="3" t="s">
        <v>512</v>
      </c>
    </row>
    <row r="14" spans="1:3">
      <c r="A14" s="4" t="s">
        <v>513</v>
      </c>
      <c r="B14" s="5" t="n">
        <v>17009</v>
      </c>
      <c r="C14" s="5" t="n">
        <v>16994</v>
      </c>
    </row>
    <row r="15" spans="1:3">
      <c r="A15" s="4" t="s">
        <v>515</v>
      </c>
    </row>
    <row r="16" spans="1:3">
      <c r="A16" s="3" t="s">
        <v>512</v>
      </c>
    </row>
    <row r="17" spans="1:3">
      <c r="A17" s="4" t="s">
        <v>513</v>
      </c>
      <c r="B17" s="6" t="n">
        <v>18105</v>
      </c>
      <c r="C17" s="6" t="n">
        <v>174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6</v>
      </c>
      <c r="B1" s="2" t="s">
        <v>2</v>
      </c>
      <c r="C1" s="2" t="s">
        <v>30</v>
      </c>
      <c r="D1" s="2" t="s">
        <v>517</v>
      </c>
    </row>
    <row r="2" spans="1:4">
      <c r="A2" s="3" t="s">
        <v>518</v>
      </c>
    </row>
    <row r="3" spans="1:4">
      <c r="A3" s="4" t="s">
        <v>519</v>
      </c>
      <c r="B3" s="6" t="n">
        <v>15899</v>
      </c>
      <c r="C3" s="6" t="n">
        <v>0</v>
      </c>
    </row>
    <row r="4" spans="1:4">
      <c r="A4" s="4" t="s">
        <v>520</v>
      </c>
      <c r="B4" s="5" t="n">
        <v>0</v>
      </c>
      <c r="C4" s="5" t="n">
        <v>12600</v>
      </c>
    </row>
    <row r="5" spans="1:4">
      <c r="A5" s="4" t="s">
        <v>521</v>
      </c>
      <c r="B5" s="5" t="n">
        <v>93376</v>
      </c>
      <c r="C5" s="5" t="n">
        <v>121305</v>
      </c>
    </row>
    <row r="6" spans="1:4">
      <c r="A6" s="4" t="s">
        <v>50</v>
      </c>
      <c r="B6" s="5" t="n">
        <v>-2500</v>
      </c>
      <c r="C6" s="5" t="n">
        <v>0</v>
      </c>
    </row>
    <row r="7" spans="1:4">
      <c r="A7" s="4" t="s">
        <v>522</v>
      </c>
    </row>
    <row r="8" spans="1:4">
      <c r="A8" s="3" t="s">
        <v>518</v>
      </c>
    </row>
    <row r="9" spans="1:4">
      <c r="A9" s="4" t="s">
        <v>523</v>
      </c>
      <c r="D9" s="6" t="n">
        <v>15000</v>
      </c>
    </row>
    <row r="10" spans="1:4">
      <c r="A10" s="4" t="s">
        <v>407</v>
      </c>
      <c r="D10" s="6" t="n">
        <v>1200</v>
      </c>
    </row>
    <row r="11" spans="1:4">
      <c r="A11" s="4" t="s">
        <v>53</v>
      </c>
    </row>
    <row r="12" spans="1:4">
      <c r="A12" s="3" t="s">
        <v>518</v>
      </c>
    </row>
    <row r="13" spans="1:4">
      <c r="A13" s="4" t="s">
        <v>523</v>
      </c>
      <c r="B13" s="5" t="n">
        <v>142260</v>
      </c>
      <c r="C13" s="5" t="n">
        <v>148450</v>
      </c>
    </row>
    <row r="14" spans="1:4">
      <c r="A14" s="4" t="s">
        <v>524</v>
      </c>
      <c r="B14" s="5" t="n">
        <v>-46384</v>
      </c>
      <c r="C14" s="5" t="n">
        <v>-27145</v>
      </c>
    </row>
    <row r="15" spans="1:4">
      <c r="A15" s="4" t="s">
        <v>521</v>
      </c>
      <c r="B15" s="5" t="n">
        <v>95876</v>
      </c>
      <c r="C15" s="5" t="n">
        <v>121305</v>
      </c>
    </row>
    <row r="16" spans="1:4">
      <c r="A16" s="4" t="s">
        <v>525</v>
      </c>
    </row>
    <row r="17" spans="1:4">
      <c r="A17" s="3" t="s">
        <v>518</v>
      </c>
    </row>
    <row r="18" spans="1:4">
      <c r="A18" s="4" t="s">
        <v>523</v>
      </c>
      <c r="B18" s="5" t="n">
        <v>0</v>
      </c>
      <c r="C18" s="5" t="n">
        <v>132250</v>
      </c>
    </row>
    <row r="19" spans="1:4">
      <c r="A19" s="4" t="s">
        <v>526</v>
      </c>
    </row>
    <row r="20" spans="1:4">
      <c r="A20" s="3" t="s">
        <v>518</v>
      </c>
    </row>
    <row r="21" spans="1:4">
      <c r="A21" s="4" t="s">
        <v>523</v>
      </c>
      <c r="B21" s="5" t="n">
        <v>126060</v>
      </c>
      <c r="C21" s="5" t="n">
        <v>0</v>
      </c>
    </row>
    <row r="22" spans="1:4">
      <c r="A22" s="4" t="s">
        <v>527</v>
      </c>
    </row>
    <row r="23" spans="1:4">
      <c r="A23" s="3" t="s">
        <v>518</v>
      </c>
    </row>
    <row r="24" spans="1:4">
      <c r="A24" s="4" t="s">
        <v>523</v>
      </c>
      <c r="B24" s="6" t="n">
        <v>16200</v>
      </c>
      <c r="C24" s="6" t="n">
        <v>162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8</v>
      </c>
      <c r="B1" s="2" t="s">
        <v>529</v>
      </c>
      <c r="C1" s="2" t="s">
        <v>530</v>
      </c>
      <c r="D1" s="2" t="s">
        <v>2</v>
      </c>
      <c r="E1" s="2" t="s">
        <v>30</v>
      </c>
      <c r="F1" s="2" t="s">
        <v>531</v>
      </c>
      <c r="G1" s="2" t="s">
        <v>532</v>
      </c>
    </row>
    <row r="2" spans="1:7">
      <c r="A2" s="3" t="s">
        <v>518</v>
      </c>
    </row>
    <row r="3" spans="1:7">
      <c r="A3" s="4" t="s">
        <v>533</v>
      </c>
      <c r="D3" s="6" t="n">
        <v>15899000</v>
      </c>
      <c r="E3" s="6" t="n">
        <v>12600000</v>
      </c>
    </row>
    <row r="4" spans="1:7">
      <c r="A4" s="4" t="s">
        <v>53</v>
      </c>
      <c r="D4" s="5" t="n">
        <v>93376000</v>
      </c>
      <c r="E4" s="5" t="n">
        <v>121305000</v>
      </c>
    </row>
    <row r="5" spans="1:7">
      <c r="A5" s="4" t="s">
        <v>519</v>
      </c>
      <c r="D5" s="5" t="n">
        <v>15899000</v>
      </c>
      <c r="E5" s="5" t="n">
        <v>0</v>
      </c>
    </row>
    <row r="6" spans="1:7">
      <c r="A6" s="4" t="s">
        <v>534</v>
      </c>
      <c r="D6" s="5" t="n">
        <v>3299000</v>
      </c>
      <c r="E6" s="6" t="n">
        <v>2600000</v>
      </c>
    </row>
    <row r="7" spans="1:7">
      <c r="A7" s="4" t="s">
        <v>535</v>
      </c>
    </row>
    <row r="8" spans="1:7">
      <c r="A8" s="3" t="s">
        <v>518</v>
      </c>
    </row>
    <row r="9" spans="1:7">
      <c r="A9" s="4" t="s">
        <v>409</v>
      </c>
      <c r="C9" s="6" t="n">
        <v>10000000</v>
      </c>
    </row>
    <row r="10" spans="1:7">
      <c r="A10" s="4" t="s">
        <v>410</v>
      </c>
      <c r="C10" s="4" t="s">
        <v>536</v>
      </c>
    </row>
    <row r="11" spans="1:7">
      <c r="A11" s="4" t="s">
        <v>537</v>
      </c>
      <c r="C11" s="6" t="n">
        <v>10000000</v>
      </c>
    </row>
    <row r="12" spans="1:7">
      <c r="A12" s="4" t="s">
        <v>538</v>
      </c>
      <c r="C12" s="4" t="s">
        <v>539</v>
      </c>
    </row>
    <row r="13" spans="1:7">
      <c r="A13" s="4" t="s">
        <v>540</v>
      </c>
      <c r="C13" s="4" t="s">
        <v>362</v>
      </c>
    </row>
    <row r="14" spans="1:7">
      <c r="A14" s="4" t="s">
        <v>541</v>
      </c>
      <c r="C14" s="6" t="n">
        <v>75000000</v>
      </c>
    </row>
    <row r="15" spans="1:7">
      <c r="A15" s="4" t="s">
        <v>542</v>
      </c>
      <c r="C15" s="4" t="s">
        <v>543</v>
      </c>
    </row>
    <row r="16" spans="1:7">
      <c r="A16" s="4" t="s">
        <v>544</v>
      </c>
      <c r="C16" s="4" t="s">
        <v>545</v>
      </c>
    </row>
    <row r="17" spans="1:7">
      <c r="A17" s="4" t="s">
        <v>533</v>
      </c>
      <c r="C17" s="6" t="n">
        <v>10000000</v>
      </c>
    </row>
    <row r="18" spans="1:7">
      <c r="A18" s="4" t="s">
        <v>546</v>
      </c>
      <c r="D18" s="6" t="n">
        <v>200000</v>
      </c>
    </row>
    <row r="19" spans="1:7">
      <c r="A19" s="4" t="s">
        <v>406</v>
      </c>
    </row>
    <row r="20" spans="1:7">
      <c r="A20" s="3" t="s">
        <v>518</v>
      </c>
    </row>
    <row r="21" spans="1:7">
      <c r="A21" s="4" t="s">
        <v>407</v>
      </c>
      <c r="G21" s="6" t="n">
        <v>3000000</v>
      </c>
    </row>
    <row r="22" spans="1:7">
      <c r="A22" s="4" t="s">
        <v>547</v>
      </c>
      <c r="B22" s="4" t="s">
        <v>433</v>
      </c>
    </row>
    <row r="23" spans="1:7">
      <c r="A23" s="4" t="s">
        <v>548</v>
      </c>
    </row>
    <row r="24" spans="1:7">
      <c r="A24" s="3" t="s">
        <v>518</v>
      </c>
    </row>
    <row r="25" spans="1:7">
      <c r="A25" s="4" t="s">
        <v>409</v>
      </c>
      <c r="F25" s="6" t="n">
        <v>10000000</v>
      </c>
    </row>
    <row r="26" spans="1:7">
      <c r="A26" s="4" t="s">
        <v>407</v>
      </c>
      <c r="F26" s="6" t="n">
        <v>5000000</v>
      </c>
    </row>
    <row r="27" spans="1:7">
      <c r="A27" s="4" t="s">
        <v>549</v>
      </c>
    </row>
    <row r="28" spans="1:7">
      <c r="A28" s="3" t="s">
        <v>518</v>
      </c>
    </row>
    <row r="29" spans="1:7">
      <c r="A29" s="4" t="s">
        <v>533</v>
      </c>
      <c r="B29" s="6" t="n">
        <v>12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 customWidth="1" max="6" min="6" width="21"/>
  </cols>
  <sheetData>
    <row r="1" spans="1:6">
      <c r="A1" s="1" t="s">
        <v>550</v>
      </c>
      <c r="B1" s="2" t="s">
        <v>551</v>
      </c>
      <c r="C1" s="2" t="s">
        <v>552</v>
      </c>
      <c r="D1" s="2" t="s">
        <v>387</v>
      </c>
      <c r="E1" s="2" t="s">
        <v>391</v>
      </c>
      <c r="F1" s="2" t="s">
        <v>396</v>
      </c>
    </row>
    <row r="2" spans="1:6">
      <c r="A2" s="3" t="s">
        <v>553</v>
      </c>
    </row>
    <row r="3" spans="1:6">
      <c r="A3" s="4" t="s">
        <v>554</v>
      </c>
      <c r="D3" s="6" t="n">
        <v>0</v>
      </c>
      <c r="E3" s="6" t="n">
        <v>14550000</v>
      </c>
      <c r="F3" s="6" t="n">
        <v>0</v>
      </c>
    </row>
    <row r="4" spans="1:6">
      <c r="A4" s="4" t="s">
        <v>50</v>
      </c>
      <c r="D4" s="6" t="n">
        <v>2500000</v>
      </c>
      <c r="E4" s="6" t="n">
        <v>0</v>
      </c>
    </row>
    <row r="5" spans="1:6">
      <c r="A5" s="4" t="s">
        <v>555</v>
      </c>
    </row>
    <row r="6" spans="1:6">
      <c r="A6" s="3" t="s">
        <v>553</v>
      </c>
    </row>
    <row r="7" spans="1:6">
      <c r="A7" s="4" t="s">
        <v>554</v>
      </c>
      <c r="C7" s="6" t="n">
        <v>14600000</v>
      </c>
    </row>
    <row r="8" spans="1:6">
      <c r="A8" s="4" t="s">
        <v>556</v>
      </c>
    </row>
    <row r="9" spans="1:6">
      <c r="A9" s="3" t="s">
        <v>553</v>
      </c>
    </row>
    <row r="10" spans="1:6">
      <c r="A10" s="4" t="s">
        <v>557</v>
      </c>
      <c r="C10" s="5" t="n">
        <v>15000000</v>
      </c>
    </row>
    <row r="11" spans="1:6">
      <c r="A11" s="4" t="s">
        <v>407</v>
      </c>
      <c r="C11" s="6" t="n">
        <v>1200000</v>
      </c>
    </row>
    <row r="12" spans="1:6">
      <c r="A12" s="4" t="s">
        <v>558</v>
      </c>
      <c r="C12" s="4" t="s">
        <v>559</v>
      </c>
    </row>
    <row r="13" spans="1:6">
      <c r="A13" s="4" t="s">
        <v>560</v>
      </c>
      <c r="C13" s="4" t="s">
        <v>561</v>
      </c>
    </row>
    <row r="14" spans="1:6">
      <c r="A14" s="4" t="s">
        <v>562</v>
      </c>
    </row>
    <row r="15" spans="1:6">
      <c r="A15" s="3" t="s">
        <v>553</v>
      </c>
    </row>
    <row r="16" spans="1:6">
      <c r="A16" s="4" t="s">
        <v>563</v>
      </c>
      <c r="C16" s="6" t="n">
        <v>5000000</v>
      </c>
    </row>
    <row r="17" spans="1:6">
      <c r="A17" s="4" t="s">
        <v>564</v>
      </c>
      <c r="C17" s="6" t="n">
        <v>50000</v>
      </c>
    </row>
    <row r="18" spans="1:6">
      <c r="A18" s="4" t="s">
        <v>565</v>
      </c>
      <c r="C18" s="5" t="n">
        <v>5</v>
      </c>
    </row>
    <row r="19" spans="1:6">
      <c r="A19" s="4" t="s">
        <v>566</v>
      </c>
      <c r="C19" s="4" t="s">
        <v>567</v>
      </c>
    </row>
    <row r="20" spans="1:6">
      <c r="A20" s="4" t="s">
        <v>568</v>
      </c>
      <c r="C20" s="4" t="s">
        <v>569</v>
      </c>
    </row>
    <row r="21" spans="1:6">
      <c r="A21" s="4" t="s">
        <v>570</v>
      </c>
      <c r="C21" s="5" t="n">
        <v>2</v>
      </c>
    </row>
    <row r="22" spans="1:6">
      <c r="A22" s="4" t="s">
        <v>571</v>
      </c>
      <c r="C22" s="4" t="s">
        <v>572</v>
      </c>
    </row>
    <row r="23" spans="1:6">
      <c r="A23" s="4" t="s">
        <v>573</v>
      </c>
    </row>
    <row r="24" spans="1:6">
      <c r="A24" s="3" t="s">
        <v>553</v>
      </c>
    </row>
    <row r="25" spans="1:6">
      <c r="A25" s="4" t="s">
        <v>574</v>
      </c>
      <c r="C25" s="6" t="n">
        <v>2900000</v>
      </c>
    </row>
    <row r="26" spans="1:6">
      <c r="A26" s="4" t="s">
        <v>575</v>
      </c>
    </row>
    <row r="27" spans="1:6">
      <c r="A27" s="3" t="s">
        <v>553</v>
      </c>
    </row>
    <row r="28" spans="1:6">
      <c r="A28" s="4" t="s">
        <v>576</v>
      </c>
      <c r="D28" s="4" t="s">
        <v>411</v>
      </c>
    </row>
    <row r="29" spans="1:6">
      <c r="A29" s="4" t="s">
        <v>577</v>
      </c>
      <c r="C29" s="4" t="s">
        <v>578</v>
      </c>
    </row>
    <row r="30" spans="1:6">
      <c r="A30" s="4" t="s">
        <v>579</v>
      </c>
      <c r="C30" s="4" t="s">
        <v>366</v>
      </c>
    </row>
    <row r="31" spans="1:6">
      <c r="A31" s="4" t="s">
        <v>580</v>
      </c>
      <c r="C31" s="4" t="s">
        <v>581</v>
      </c>
    </row>
    <row r="32" spans="1:6">
      <c r="A32" s="4" t="s">
        <v>582</v>
      </c>
    </row>
    <row r="33" spans="1:6">
      <c r="A33" s="3" t="s">
        <v>553</v>
      </c>
    </row>
    <row r="34" spans="1:6">
      <c r="A34" s="4" t="s">
        <v>407</v>
      </c>
      <c r="B34" s="6" t="n">
        <v>3500000</v>
      </c>
    </row>
    <row r="35" spans="1:6">
      <c r="A35" s="4" t="s">
        <v>570</v>
      </c>
      <c r="B35" s="5" t="n">
        <v>2</v>
      </c>
    </row>
    <row r="36" spans="1:6">
      <c r="A36" s="4" t="s">
        <v>409</v>
      </c>
      <c r="B36" s="6" t="n">
        <v>50000000</v>
      </c>
    </row>
    <row r="37" spans="1:6">
      <c r="A37" s="4" t="s">
        <v>583</v>
      </c>
    </row>
    <row r="38" spans="1:6">
      <c r="A38" s="3" t="s">
        <v>553</v>
      </c>
    </row>
    <row r="39" spans="1:6">
      <c r="A39" s="4" t="s">
        <v>577</v>
      </c>
      <c r="B39" s="4" t="s">
        <v>578</v>
      </c>
    </row>
    <row r="40" spans="1:6">
      <c r="A40" s="4" t="s">
        <v>579</v>
      </c>
      <c r="B40" s="4" t="s">
        <v>366</v>
      </c>
    </row>
    <row r="41" spans="1:6">
      <c r="A41" s="4" t="s">
        <v>580</v>
      </c>
      <c r="B41" s="4" t="s">
        <v>5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7"/>
    <col customWidth="1" max="5" min="5" width="27"/>
    <col customWidth="1" max="6" min="6" width="21"/>
    <col customWidth="1" max="7" min="7" width="21"/>
    <col customWidth="1" max="8" min="8" width="21"/>
    <col customWidth="1" max="9" min="9" width="21"/>
  </cols>
  <sheetData>
    <row r="1" spans="1:9">
      <c r="A1" s="1" t="s">
        <v>584</v>
      </c>
      <c r="B1" s="2" t="s">
        <v>585</v>
      </c>
      <c r="C1" s="2" t="s">
        <v>399</v>
      </c>
      <c r="D1" s="2" t="s">
        <v>586</v>
      </c>
      <c r="E1" s="2" t="s">
        <v>586</v>
      </c>
      <c r="F1" s="2" t="s">
        <v>387</v>
      </c>
      <c r="G1" s="2" t="s">
        <v>391</v>
      </c>
      <c r="H1" s="2" t="s">
        <v>396</v>
      </c>
      <c r="I1" s="2" t="s">
        <v>587</v>
      </c>
    </row>
    <row r="2" spans="1:9">
      <c r="A2" s="3" t="s">
        <v>518</v>
      </c>
    </row>
    <row r="3" spans="1:9">
      <c r="A3" s="4" t="s">
        <v>167</v>
      </c>
      <c r="F3" s="6" t="n">
        <v>0</v>
      </c>
      <c r="G3" s="6" t="n">
        <v>15000</v>
      </c>
      <c r="H3" s="6" t="n">
        <v>0</v>
      </c>
    </row>
    <row r="4" spans="1:9">
      <c r="A4" s="4" t="s">
        <v>149</v>
      </c>
      <c r="F4" s="5" t="n">
        <v>6457</v>
      </c>
      <c r="G4" s="5" t="n">
        <v>0</v>
      </c>
      <c r="H4" s="5" t="n">
        <v>0</v>
      </c>
    </row>
    <row r="5" spans="1:9">
      <c r="A5" s="4" t="s">
        <v>59</v>
      </c>
      <c r="F5" s="6" t="n">
        <v>219743</v>
      </c>
      <c r="G5" s="5" t="n">
        <v>11727</v>
      </c>
      <c r="H5" s="6" t="n">
        <v>-37932</v>
      </c>
      <c r="I5" s="6" t="n">
        <v>42653</v>
      </c>
    </row>
    <row r="6" spans="1:9">
      <c r="A6" s="4" t="s">
        <v>588</v>
      </c>
    </row>
    <row r="7" spans="1:9">
      <c r="A7" s="3" t="s">
        <v>518</v>
      </c>
    </row>
    <row r="8" spans="1:9">
      <c r="A8" s="4" t="s">
        <v>410</v>
      </c>
      <c r="C8" s="4" t="s">
        <v>413</v>
      </c>
      <c r="F8" s="4" t="s">
        <v>413</v>
      </c>
    </row>
    <row r="9" spans="1:9">
      <c r="A9" s="4" t="s">
        <v>589</v>
      </c>
      <c r="D9" s="6" t="n">
        <v>126100</v>
      </c>
      <c r="E9" s="6" t="n">
        <v>126100</v>
      </c>
    </row>
    <row r="10" spans="1:9">
      <c r="A10" s="4" t="s">
        <v>590</v>
      </c>
      <c r="B10" s="13" t="n">
        <v>0.0646987</v>
      </c>
    </row>
    <row r="11" spans="1:9">
      <c r="A11" s="4" t="s">
        <v>591</v>
      </c>
      <c r="B11" s="8" t="n">
        <v>15.46</v>
      </c>
    </row>
    <row r="12" spans="1:9">
      <c r="A12" s="4" t="s">
        <v>592</v>
      </c>
      <c r="B12" s="4" t="s">
        <v>593</v>
      </c>
    </row>
    <row r="13" spans="1:9">
      <c r="A13" s="4" t="s">
        <v>594</v>
      </c>
      <c r="B13" s="5" t="n">
        <v>20</v>
      </c>
    </row>
    <row r="14" spans="1:9">
      <c r="A14" s="4" t="s">
        <v>595</v>
      </c>
      <c r="B14" s="4" t="s">
        <v>596</v>
      </c>
    </row>
    <row r="15" spans="1:9">
      <c r="A15" s="4" t="s">
        <v>597</v>
      </c>
      <c r="B15" s="5" t="n">
        <v>30</v>
      </c>
    </row>
    <row r="16" spans="1:9">
      <c r="A16" s="4" t="s">
        <v>598</v>
      </c>
      <c r="B16" s="4" t="s">
        <v>599</v>
      </c>
    </row>
    <row r="17" spans="1:9">
      <c r="A17" s="4" t="s">
        <v>600</v>
      </c>
      <c r="B17" s="4" t="s">
        <v>601</v>
      </c>
    </row>
    <row r="18" spans="1:9">
      <c r="A18" s="4" t="s">
        <v>602</v>
      </c>
      <c r="B18" s="4" t="s">
        <v>593</v>
      </c>
    </row>
    <row r="19" spans="1:9">
      <c r="A19" s="4" t="s">
        <v>603</v>
      </c>
      <c r="B19" s="4" t="s">
        <v>604</v>
      </c>
    </row>
    <row r="20" spans="1:9">
      <c r="A20" s="4" t="s">
        <v>605</v>
      </c>
      <c r="B20" s="6" t="n">
        <v>80400</v>
      </c>
    </row>
    <row r="21" spans="1:9">
      <c r="A21" s="4" t="s">
        <v>606</v>
      </c>
      <c r="B21" s="6" t="n">
        <v>45700</v>
      </c>
    </row>
    <row r="22" spans="1:9">
      <c r="A22" s="4" t="s">
        <v>607</v>
      </c>
      <c r="F22" s="6" t="n">
        <v>2600</v>
      </c>
    </row>
    <row r="23" spans="1:9">
      <c r="A23" s="4" t="s">
        <v>608</v>
      </c>
      <c r="B23" s="4" t="s">
        <v>493</v>
      </c>
    </row>
    <row r="24" spans="1:9">
      <c r="A24" s="4" t="s">
        <v>609</v>
      </c>
      <c r="B24" s="4" t="s">
        <v>593</v>
      </c>
    </row>
    <row r="25" spans="1:9">
      <c r="A25" s="4" t="s">
        <v>610</v>
      </c>
      <c r="B25" s="4" t="s">
        <v>593</v>
      </c>
    </row>
    <row r="26" spans="1:9">
      <c r="A26" s="4" t="s">
        <v>611</v>
      </c>
      <c r="B26" s="6" t="n">
        <v>-4300</v>
      </c>
    </row>
    <row r="27" spans="1:9">
      <c r="A27" s="4" t="s">
        <v>612</v>
      </c>
    </row>
    <row r="28" spans="1:9">
      <c r="A28" s="3" t="s">
        <v>518</v>
      </c>
    </row>
    <row r="29" spans="1:9">
      <c r="A29" s="4" t="s">
        <v>613</v>
      </c>
      <c r="B29" s="5" t="n">
        <v>2700</v>
      </c>
    </row>
    <row r="30" spans="1:9">
      <c r="A30" s="4" t="s">
        <v>614</v>
      </c>
    </row>
    <row r="31" spans="1:9">
      <c r="A31" s="3" t="s">
        <v>518</v>
      </c>
    </row>
    <row r="32" spans="1:9">
      <c r="A32" s="4" t="s">
        <v>615</v>
      </c>
      <c r="F32" s="6" t="n">
        <v>169000</v>
      </c>
    </row>
    <row r="33" spans="1:9">
      <c r="A33" s="4" t="s">
        <v>616</v>
      </c>
    </row>
    <row r="34" spans="1:9">
      <c r="A34" s="3" t="s">
        <v>518</v>
      </c>
    </row>
    <row r="35" spans="1:9">
      <c r="A35" s="4" t="s">
        <v>410</v>
      </c>
      <c r="C35" s="4" t="s">
        <v>411</v>
      </c>
      <c r="F35" s="4" t="s">
        <v>411</v>
      </c>
    </row>
    <row r="36" spans="1:9">
      <c r="A36" s="4" t="s">
        <v>617</v>
      </c>
      <c r="E36" s="6" t="n">
        <v>-15700</v>
      </c>
    </row>
    <row r="37" spans="1:9">
      <c r="A37" s="4" t="s">
        <v>409</v>
      </c>
      <c r="C37" s="6" t="n">
        <v>132300</v>
      </c>
    </row>
    <row r="38" spans="1:9">
      <c r="A38" s="4" t="s">
        <v>167</v>
      </c>
      <c r="C38" s="6" t="n">
        <v>128000</v>
      </c>
    </row>
    <row r="39" spans="1:9">
      <c r="A39" s="4" t="s">
        <v>618</v>
      </c>
      <c r="E39" s="5" t="n">
        <v>8</v>
      </c>
    </row>
    <row r="40" spans="1:9">
      <c r="A40" s="4" t="s">
        <v>605</v>
      </c>
      <c r="B40" s="5" t="n">
        <v>6200</v>
      </c>
    </row>
    <row r="41" spans="1:9">
      <c r="A41" s="4" t="s">
        <v>619</v>
      </c>
      <c r="B41" s="6" t="n">
        <v>1600</v>
      </c>
    </row>
    <row r="42" spans="1:9">
      <c r="A42" s="4" t="s">
        <v>620</v>
      </c>
      <c r="D42" s="14" t="n">
        <v>0.9</v>
      </c>
    </row>
    <row r="43" spans="1:9">
      <c r="A43" s="4" t="s">
        <v>59</v>
      </c>
      <c r="D43" s="6" t="n">
        <v>5400</v>
      </c>
      <c r="E43" s="6" t="n">
        <v>5400</v>
      </c>
    </row>
    <row r="44" spans="1:9">
      <c r="A44" s="4" t="s">
        <v>621</v>
      </c>
    </row>
    <row r="45" spans="1:9">
      <c r="A45" s="3" t="s">
        <v>518</v>
      </c>
    </row>
    <row r="46" spans="1:9">
      <c r="A46" s="4" t="s">
        <v>615</v>
      </c>
      <c r="G46" s="6" t="n">
        <v>180100</v>
      </c>
    </row>
    <row r="47" spans="1:9">
      <c r="A47" s="4" t="s">
        <v>622</v>
      </c>
    </row>
    <row r="48" spans="1:9">
      <c r="A48" s="3" t="s">
        <v>518</v>
      </c>
    </row>
    <row r="49" spans="1:9">
      <c r="A49" s="4" t="s">
        <v>149</v>
      </c>
      <c r="D49" s="6" t="n">
        <v>6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23</v>
      </c>
      <c r="B1" s="2" t="s">
        <v>1</v>
      </c>
    </row>
    <row r="2" spans="1:4">
      <c r="B2" s="2" t="s">
        <v>2</v>
      </c>
      <c r="C2" s="2" t="s">
        <v>30</v>
      </c>
      <c r="D2" s="2" t="s">
        <v>78</v>
      </c>
    </row>
    <row r="3" spans="1:4">
      <c r="A3" s="3" t="s">
        <v>518</v>
      </c>
    </row>
    <row r="4" spans="1:4">
      <c r="A4" s="4" t="s">
        <v>624</v>
      </c>
      <c r="B4" s="6" t="n">
        <v>0</v>
      </c>
      <c r="C4" s="6" t="n">
        <v>240</v>
      </c>
      <c r="D4" s="6" t="n">
        <v>0</v>
      </c>
    </row>
    <row r="5" spans="1:4">
      <c r="A5" s="4" t="s">
        <v>625</v>
      </c>
      <c r="B5" s="5" t="n">
        <v>10814</v>
      </c>
      <c r="C5" s="5" t="n">
        <v>12333</v>
      </c>
      <c r="D5" s="5" t="n">
        <v>10874</v>
      </c>
    </row>
    <row r="6" spans="1:4">
      <c r="A6" s="4" t="s">
        <v>626</v>
      </c>
    </row>
    <row r="7" spans="1:4">
      <c r="A7" s="3" t="s">
        <v>518</v>
      </c>
    </row>
    <row r="8" spans="1:4">
      <c r="A8" s="4" t="s">
        <v>627</v>
      </c>
      <c r="B8" s="5" t="n">
        <v>0</v>
      </c>
      <c r="C8" s="5" t="n">
        <v>250</v>
      </c>
      <c r="D8" s="5" t="n">
        <v>501</v>
      </c>
    </row>
    <row r="9" spans="1:4">
      <c r="A9" s="4" t="s">
        <v>624</v>
      </c>
      <c r="B9" s="5" t="n">
        <v>0</v>
      </c>
      <c r="C9" s="5" t="n">
        <v>2</v>
      </c>
      <c r="D9" s="5" t="n">
        <v>31</v>
      </c>
    </row>
    <row r="10" spans="1:4">
      <c r="A10" s="4" t="s">
        <v>625</v>
      </c>
      <c r="B10" s="5" t="n">
        <v>0</v>
      </c>
      <c r="C10" s="5" t="n">
        <v>252</v>
      </c>
      <c r="D10" s="5" t="n">
        <v>532</v>
      </c>
    </row>
    <row r="11" spans="1:4">
      <c r="A11" s="4" t="s">
        <v>628</v>
      </c>
    </row>
    <row r="12" spans="1:4">
      <c r="A12" s="3" t="s">
        <v>518</v>
      </c>
    </row>
    <row r="13" spans="1:4">
      <c r="A13" s="4" t="s">
        <v>627</v>
      </c>
      <c r="B13" s="5" t="n">
        <v>390</v>
      </c>
      <c r="C13" s="5" t="n">
        <v>152</v>
      </c>
      <c r="D13" s="5" t="n">
        <v>0</v>
      </c>
    </row>
    <row r="14" spans="1:4">
      <c r="A14" s="4" t="s">
        <v>624</v>
      </c>
      <c r="B14" s="5" t="n">
        <v>114</v>
      </c>
      <c r="C14" s="5" t="n">
        <v>85</v>
      </c>
      <c r="D14" s="5" t="n">
        <v>0</v>
      </c>
    </row>
    <row r="15" spans="1:4">
      <c r="A15" s="4" t="s">
        <v>629</v>
      </c>
      <c r="B15" s="5" t="n">
        <v>324</v>
      </c>
      <c r="C15" s="5" t="n">
        <v>163</v>
      </c>
      <c r="D15" s="5" t="n">
        <v>0</v>
      </c>
    </row>
    <row r="16" spans="1:4">
      <c r="A16" s="4" t="s">
        <v>625</v>
      </c>
      <c r="B16" s="5" t="n">
        <v>828</v>
      </c>
      <c r="C16" s="5" t="n">
        <v>400</v>
      </c>
      <c r="D16" s="5" t="n">
        <v>0</v>
      </c>
    </row>
    <row r="17" spans="1:4">
      <c r="A17" s="4" t="s">
        <v>179</v>
      </c>
    </row>
    <row r="18" spans="1:4">
      <c r="A18" s="3" t="s">
        <v>518</v>
      </c>
    </row>
    <row r="19" spans="1:4">
      <c r="A19" s="4" t="s">
        <v>627</v>
      </c>
      <c r="B19" s="5" t="n">
        <v>3559</v>
      </c>
      <c r="C19" s="5" t="n">
        <v>3968</v>
      </c>
      <c r="D19" s="5" t="n">
        <v>3967</v>
      </c>
    </row>
    <row r="20" spans="1:4">
      <c r="A20" s="4" t="s">
        <v>624</v>
      </c>
      <c r="B20" s="5" t="n">
        <v>328</v>
      </c>
      <c r="C20" s="5" t="n">
        <v>379</v>
      </c>
      <c r="D20" s="5" t="n">
        <v>342</v>
      </c>
    </row>
    <row r="21" spans="1:4">
      <c r="A21" s="4" t="s">
        <v>629</v>
      </c>
      <c r="B21" s="5" t="n">
        <v>5600</v>
      </c>
      <c r="C21" s="5" t="n">
        <v>6681</v>
      </c>
      <c r="D21" s="5" t="n">
        <v>6033</v>
      </c>
    </row>
    <row r="22" spans="1:4">
      <c r="A22" s="4" t="s">
        <v>625</v>
      </c>
      <c r="B22" s="5" t="n">
        <v>9487</v>
      </c>
      <c r="C22" s="5" t="n">
        <v>11028</v>
      </c>
      <c r="D22" s="5" t="n">
        <v>10342</v>
      </c>
    </row>
    <row r="23" spans="1:4">
      <c r="A23" s="4" t="s">
        <v>630</v>
      </c>
    </row>
    <row r="24" spans="1:4">
      <c r="A24" s="3" t="s">
        <v>518</v>
      </c>
    </row>
    <row r="25" spans="1:4">
      <c r="A25" s="4" t="s">
        <v>627</v>
      </c>
      <c r="B25" s="5" t="n">
        <v>499</v>
      </c>
      <c r="C25" s="5" t="n">
        <v>413</v>
      </c>
      <c r="D25" s="5" t="n">
        <v>0</v>
      </c>
    </row>
    <row r="26" spans="1:4">
      <c r="A26" s="4" t="s">
        <v>631</v>
      </c>
      <c r="B26" s="5" t="n">
        <v>0</v>
      </c>
      <c r="C26" s="5" t="n">
        <v>240</v>
      </c>
      <c r="D26" s="5" t="n">
        <v>0</v>
      </c>
    </row>
    <row r="27" spans="1:4">
      <c r="A27" s="4" t="s">
        <v>625</v>
      </c>
      <c r="B27" s="6" t="n">
        <v>499</v>
      </c>
      <c r="C27" s="6" t="n">
        <v>653</v>
      </c>
      <c r="D27"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3"/>
    <col customWidth="1" max="5" min="5" width="13"/>
    <col customWidth="1" max="6" min="6" width="28"/>
    <col customWidth="1" max="7" min="7" width="35"/>
    <col customWidth="1" max="8" min="8" width="27"/>
    <col customWidth="1" max="9" min="9" width="42"/>
    <col customWidth="1" max="10" min="10" width="49"/>
    <col customWidth="1" max="11" min="11" width="46"/>
    <col customWidth="1" max="12" min="12" width="20"/>
  </cols>
  <sheetData>
    <row r="1" spans="1:12">
      <c r="A1" s="1" t="s">
        <v>107</v>
      </c>
      <c r="B1" s="2" t="s">
        <v>108</v>
      </c>
      <c r="C1" s="2" t="s">
        <v>109</v>
      </c>
      <c r="D1" s="2" t="s">
        <v>110</v>
      </c>
      <c r="E1" s="2" t="s">
        <v>111</v>
      </c>
      <c r="F1" s="2" t="s">
        <v>112</v>
      </c>
      <c r="G1" s="2" t="s">
        <v>113</v>
      </c>
      <c r="H1" s="2" t="s">
        <v>114</v>
      </c>
      <c r="I1" s="2" t="s">
        <v>115</v>
      </c>
      <c r="J1" s="2" t="s">
        <v>116</v>
      </c>
      <c r="K1" s="2" t="s">
        <v>117</v>
      </c>
      <c r="L1" s="2" t="s">
        <v>118</v>
      </c>
    </row>
    <row r="2" spans="1:12">
      <c r="A2" s="4" t="s">
        <v>119</v>
      </c>
      <c r="E2" s="5" t="n">
        <v>142107</v>
      </c>
    </row>
    <row r="3" spans="1:12">
      <c r="A3" s="4" t="s">
        <v>120</v>
      </c>
      <c r="B3" s="6" t="n">
        <v>42653</v>
      </c>
      <c r="E3" s="6" t="n">
        <v>142</v>
      </c>
      <c r="H3" s="6" t="n">
        <v>751073</v>
      </c>
      <c r="K3" s="6" t="n">
        <v>5</v>
      </c>
      <c r="L3" s="6" t="n">
        <v>-708567</v>
      </c>
    </row>
    <row r="4" spans="1:12">
      <c r="A4" s="3" t="s">
        <v>121</v>
      </c>
    </row>
    <row r="5" spans="1:12">
      <c r="A5" s="4" t="s">
        <v>122</v>
      </c>
      <c r="E5" s="5" t="n">
        <v>782</v>
      </c>
    </row>
    <row r="6" spans="1:12">
      <c r="A6" s="4" t="s">
        <v>123</v>
      </c>
      <c r="B6" s="5" t="n">
        <v>2032</v>
      </c>
      <c r="E6" s="6" t="n">
        <v>1</v>
      </c>
      <c r="H6" s="5" t="n">
        <v>2031</v>
      </c>
    </row>
    <row r="7" spans="1:12">
      <c r="A7" s="4" t="s">
        <v>124</v>
      </c>
      <c r="B7" s="5" t="n">
        <v>7283</v>
      </c>
      <c r="H7" s="5" t="n">
        <v>7283</v>
      </c>
    </row>
    <row r="8" spans="1:12">
      <c r="A8" s="4" t="s">
        <v>125</v>
      </c>
      <c r="E8" s="5" t="n">
        <v>223</v>
      </c>
    </row>
    <row r="9" spans="1:12">
      <c r="A9" s="4" t="s">
        <v>126</v>
      </c>
      <c r="B9" s="5" t="n">
        <v>0</v>
      </c>
    </row>
    <row r="10" spans="1:12">
      <c r="A10" s="4" t="s">
        <v>127</v>
      </c>
      <c r="E10" s="5" t="n">
        <v>12</v>
      </c>
    </row>
    <row r="11" spans="1:12">
      <c r="A11" s="4" t="s">
        <v>128</v>
      </c>
      <c r="B11" s="5" t="n">
        <v>46</v>
      </c>
      <c r="H11" s="5" t="n">
        <v>46</v>
      </c>
    </row>
    <row r="12" spans="1:12">
      <c r="A12" s="4" t="s">
        <v>129</v>
      </c>
      <c r="G12" s="5" t="n">
        <v>566</v>
      </c>
    </row>
    <row r="13" spans="1:12">
      <c r="A13" s="4" t="s">
        <v>130</v>
      </c>
      <c r="D13" s="6" t="n">
        <v>2892</v>
      </c>
      <c r="G13" s="6" t="n">
        <v>1</v>
      </c>
      <c r="J13" s="6" t="n">
        <v>2891</v>
      </c>
    </row>
    <row r="14" spans="1:12">
      <c r="A14" s="4" t="s">
        <v>131</v>
      </c>
      <c r="B14" s="5" t="n">
        <v>2</v>
      </c>
      <c r="K14" s="5" t="n">
        <v>2</v>
      </c>
    </row>
    <row r="15" spans="1:12">
      <c r="A15" s="4" t="s">
        <v>100</v>
      </c>
      <c r="B15" s="5" t="n">
        <v>-92840</v>
      </c>
      <c r="L15" s="5" t="n">
        <v>-92840</v>
      </c>
    </row>
    <row r="16" spans="1:12">
      <c r="A16" s="4" t="s">
        <v>132</v>
      </c>
      <c r="E16" s="5" t="n">
        <v>143690</v>
      </c>
    </row>
    <row r="17" spans="1:12">
      <c r="A17" s="4" t="s">
        <v>133</v>
      </c>
      <c r="B17" s="5" t="n">
        <v>-37932</v>
      </c>
      <c r="E17" s="6" t="n">
        <v>144</v>
      </c>
      <c r="H17" s="5" t="n">
        <v>763324</v>
      </c>
      <c r="K17" s="5" t="n">
        <v>7</v>
      </c>
      <c r="L17" s="5" t="n">
        <v>-801407</v>
      </c>
    </row>
    <row r="18" spans="1:12">
      <c r="A18" s="3" t="s">
        <v>121</v>
      </c>
    </row>
    <row r="19" spans="1:12">
      <c r="A19" s="4" t="s">
        <v>134</v>
      </c>
      <c r="B19" s="5" t="n">
        <v>0</v>
      </c>
      <c r="H19" s="5" t="n">
        <v>436</v>
      </c>
      <c r="L19" s="5" t="n">
        <v>-436</v>
      </c>
    </row>
    <row r="20" spans="1:12">
      <c r="A20" s="4" t="s">
        <v>122</v>
      </c>
      <c r="E20" s="5" t="n">
        <v>939</v>
      </c>
    </row>
    <row r="21" spans="1:12">
      <c r="A21" s="4" t="s">
        <v>123</v>
      </c>
      <c r="B21" s="5" t="n">
        <v>2344</v>
      </c>
      <c r="E21" s="6" t="n">
        <v>1</v>
      </c>
      <c r="H21" s="5" t="n">
        <v>2343</v>
      </c>
    </row>
    <row r="22" spans="1:12">
      <c r="A22" s="4" t="s">
        <v>124</v>
      </c>
      <c r="B22" s="5" t="n">
        <v>9965</v>
      </c>
      <c r="H22" s="5" t="n">
        <v>9965</v>
      </c>
    </row>
    <row r="23" spans="1:12">
      <c r="A23" s="4" t="s">
        <v>129</v>
      </c>
      <c r="F23" s="5" t="n">
        <v>21160</v>
      </c>
      <c r="G23" s="5" t="n">
        <v>5519</v>
      </c>
    </row>
    <row r="24" spans="1:12">
      <c r="A24" s="4" t="s">
        <v>130</v>
      </c>
      <c r="C24" s="6" t="n">
        <v>124192</v>
      </c>
      <c r="D24" s="5" t="n">
        <v>30059</v>
      </c>
      <c r="F24" s="6" t="n">
        <v>21</v>
      </c>
      <c r="G24" s="6" t="n">
        <v>5</v>
      </c>
      <c r="I24" s="6" t="n">
        <v>124171</v>
      </c>
      <c r="J24" s="5" t="n">
        <v>30054</v>
      </c>
    </row>
    <row r="25" spans="1:12">
      <c r="A25" s="4" t="s">
        <v>131</v>
      </c>
      <c r="B25" s="5" t="n">
        <v>-83</v>
      </c>
      <c r="K25" s="5" t="n">
        <v>-83</v>
      </c>
    </row>
    <row r="26" spans="1:12">
      <c r="A26" s="4" t="s">
        <v>100</v>
      </c>
      <c r="B26" s="5" t="n">
        <v>-116818</v>
      </c>
      <c r="L26" s="5" t="n">
        <v>-116818</v>
      </c>
    </row>
    <row r="27" spans="1:12">
      <c r="A27" s="4" t="s">
        <v>135</v>
      </c>
      <c r="E27" s="5" t="n">
        <v>171308</v>
      </c>
    </row>
    <row r="28" spans="1:12">
      <c r="A28" s="4" t="s">
        <v>136</v>
      </c>
      <c r="B28" s="5" t="n">
        <v>11727</v>
      </c>
      <c r="E28" s="6" t="n">
        <v>171</v>
      </c>
      <c r="H28" s="5" t="n">
        <v>930293</v>
      </c>
      <c r="K28" s="5" t="n">
        <v>-76</v>
      </c>
      <c r="L28" s="5" t="n">
        <v>-918661</v>
      </c>
    </row>
    <row r="29" spans="1:12">
      <c r="A29" s="4" t="s">
        <v>135</v>
      </c>
      <c r="E29" s="5" t="n">
        <v>171308</v>
      </c>
    </row>
    <row r="30" spans="1:12">
      <c r="A30" s="4" t="s">
        <v>136</v>
      </c>
      <c r="B30" s="5" t="n">
        <v>11727</v>
      </c>
      <c r="E30" s="6" t="n">
        <v>171</v>
      </c>
      <c r="H30" s="5" t="n">
        <v>930293</v>
      </c>
      <c r="K30" s="5" t="n">
        <v>-76</v>
      </c>
      <c r="L30" s="5" t="n">
        <v>-918661</v>
      </c>
    </row>
    <row r="31" spans="1:12">
      <c r="A31" s="3" t="s">
        <v>121</v>
      </c>
    </row>
    <row r="32" spans="1:12">
      <c r="A32" s="4" t="s">
        <v>122</v>
      </c>
      <c r="E32" s="5" t="n">
        <v>4489</v>
      </c>
    </row>
    <row r="33" spans="1:12">
      <c r="A33" s="4" t="s">
        <v>123</v>
      </c>
      <c r="B33" s="5" t="n">
        <v>19642</v>
      </c>
      <c r="E33" s="6" t="n">
        <v>4</v>
      </c>
      <c r="H33" s="5" t="n">
        <v>19638</v>
      </c>
    </row>
    <row r="34" spans="1:12">
      <c r="A34" s="4" t="s">
        <v>124</v>
      </c>
      <c r="B34" s="5" t="n">
        <v>19107</v>
      </c>
      <c r="H34" s="5" t="n">
        <v>19107</v>
      </c>
    </row>
    <row r="35" spans="1:12">
      <c r="A35" s="4" t="s">
        <v>129</v>
      </c>
      <c r="F35" s="5" t="n">
        <v>24070</v>
      </c>
      <c r="G35" s="5" t="n">
        <v>2554</v>
      </c>
    </row>
    <row r="36" spans="1:12">
      <c r="A36" s="4" t="s">
        <v>130</v>
      </c>
      <c r="C36" s="6" t="n">
        <v>243002</v>
      </c>
      <c r="D36" s="6" t="n">
        <v>40164</v>
      </c>
      <c r="F36" s="6" t="n">
        <v>24</v>
      </c>
      <c r="G36" s="6" t="n">
        <v>3</v>
      </c>
      <c r="I36" s="6" t="n">
        <v>242978</v>
      </c>
      <c r="J36" s="6" t="n">
        <v>40161</v>
      </c>
    </row>
    <row r="37" spans="1:12">
      <c r="A37" s="4" t="s">
        <v>131</v>
      </c>
      <c r="B37" s="5" t="n">
        <v>-385</v>
      </c>
      <c r="K37" s="5" t="n">
        <v>-385</v>
      </c>
    </row>
    <row r="38" spans="1:12">
      <c r="A38" s="4" t="s">
        <v>100</v>
      </c>
      <c r="B38" s="5" t="n">
        <v>-147346</v>
      </c>
      <c r="L38" s="5" t="n">
        <v>-147346</v>
      </c>
    </row>
    <row r="39" spans="1:12">
      <c r="A39" s="4" t="s">
        <v>137</v>
      </c>
      <c r="E39" s="5" t="n">
        <v>7956</v>
      </c>
    </row>
    <row r="40" spans="1:12">
      <c r="A40" s="4" t="s">
        <v>138</v>
      </c>
      <c r="B40" s="5" t="n">
        <v>-15697</v>
      </c>
      <c r="E40" s="6" t="n">
        <v>8</v>
      </c>
      <c r="H40" s="5" t="n">
        <v>-15705</v>
      </c>
    </row>
    <row r="41" spans="1:12">
      <c r="A41" s="4" t="s">
        <v>139</v>
      </c>
      <c r="E41" s="5" t="n">
        <v>913</v>
      </c>
    </row>
    <row r="42" spans="1:12">
      <c r="A42" s="4" t="s">
        <v>140</v>
      </c>
      <c r="B42" s="5" t="n">
        <v>5419</v>
      </c>
      <c r="E42" s="6" t="n">
        <v>1</v>
      </c>
      <c r="H42" s="5" t="n">
        <v>5418</v>
      </c>
    </row>
    <row r="43" spans="1:12">
      <c r="A43" s="4" t="s">
        <v>141</v>
      </c>
      <c r="B43" s="5" t="n">
        <v>44110</v>
      </c>
      <c r="H43" s="5" t="n">
        <v>44110</v>
      </c>
    </row>
    <row r="44" spans="1:12">
      <c r="A44" s="4" t="s">
        <v>142</v>
      </c>
      <c r="E44" s="5" t="n">
        <v>211290</v>
      </c>
    </row>
    <row r="45" spans="1:12">
      <c r="A45" s="4" t="s">
        <v>143</v>
      </c>
      <c r="B45" s="6" t="n">
        <v>219743</v>
      </c>
      <c r="E45" s="6" t="n">
        <v>211</v>
      </c>
      <c r="H45" s="6" t="n">
        <v>1286000</v>
      </c>
      <c r="K45" s="6" t="n">
        <v>-461</v>
      </c>
      <c r="L45" s="6" t="n">
        <v>-10660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517</v>
      </c>
    </row>
    <row r="2" spans="1:3">
      <c r="A2" s="3" t="s">
        <v>196</v>
      </c>
    </row>
    <row r="3" spans="1:3">
      <c r="A3" s="5" t="n">
        <v>2019</v>
      </c>
      <c r="B3" s="6" t="n">
        <v>12500</v>
      </c>
    </row>
    <row r="4" spans="1:3">
      <c r="A4" s="5" t="n">
        <v>2020</v>
      </c>
      <c r="B4" s="5" t="n">
        <v>5000</v>
      </c>
    </row>
    <row r="5" spans="1:3">
      <c r="A5" s="5" t="n">
        <v>2021</v>
      </c>
      <c r="B5" s="5" t="n">
        <v>5000</v>
      </c>
    </row>
    <row r="6" spans="1:3">
      <c r="A6" s="5" t="n">
        <v>2022</v>
      </c>
      <c r="B6" s="5" t="n">
        <v>2500</v>
      </c>
    </row>
    <row r="7" spans="1:3">
      <c r="A7" s="5" t="n">
        <v>2023</v>
      </c>
      <c r="B7" s="5" t="n">
        <v>0</v>
      </c>
    </row>
    <row r="8" spans="1:3">
      <c r="A8" s="4" t="s">
        <v>633</v>
      </c>
      <c r="B8" s="5" t="n">
        <v>126060</v>
      </c>
    </row>
    <row r="9" spans="1:3">
      <c r="A9" s="4" t="s">
        <v>634</v>
      </c>
      <c r="B9" s="6" t="n">
        <v>151060</v>
      </c>
    </row>
    <row r="10" spans="1:3">
      <c r="A10" s="4" t="s">
        <v>635</v>
      </c>
    </row>
    <row r="11" spans="1:3">
      <c r="A11" s="3" t="s">
        <v>518</v>
      </c>
    </row>
    <row r="12" spans="1:3">
      <c r="A12" s="4" t="s">
        <v>407</v>
      </c>
      <c r="C12" s="6" t="n">
        <v>12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0</v>
      </c>
    </row>
    <row r="2" spans="1:3">
      <c r="A2" s="3" t="s">
        <v>31</v>
      </c>
    </row>
    <row r="3" spans="1:3">
      <c r="A3" s="4" t="s">
        <v>33</v>
      </c>
      <c r="B3" s="6" t="n">
        <v>297739</v>
      </c>
      <c r="C3" s="6" t="n">
        <v>108390</v>
      </c>
    </row>
    <row r="4" spans="1:3">
      <c r="A4" s="3" t="s">
        <v>637</v>
      </c>
    </row>
    <row r="5" spans="1:3">
      <c r="A5" s="4" t="s">
        <v>33</v>
      </c>
      <c r="B5" s="5" t="n">
        <v>919</v>
      </c>
      <c r="C5" s="5" t="n">
        <v>732</v>
      </c>
    </row>
    <row r="6" spans="1:3">
      <c r="A6" s="3" t="s">
        <v>638</v>
      </c>
    </row>
    <row r="7" spans="1:3">
      <c r="A7" s="4" t="s">
        <v>639</v>
      </c>
      <c r="B7" s="5" t="n">
        <v>15899</v>
      </c>
      <c r="C7" s="5" t="n">
        <v>12600</v>
      </c>
    </row>
    <row r="8" spans="1:3">
      <c r="A8" s="4" t="s">
        <v>640</v>
      </c>
    </row>
    <row r="9" spans="1:3">
      <c r="A9" s="3" t="s">
        <v>637</v>
      </c>
    </row>
    <row r="10" spans="1:3">
      <c r="A10" s="4" t="s">
        <v>33</v>
      </c>
      <c r="B10" s="5" t="n">
        <v>919</v>
      </c>
      <c r="C10" s="5" t="n">
        <v>732</v>
      </c>
    </row>
    <row r="11" spans="1:3">
      <c r="A11" s="3" t="s">
        <v>638</v>
      </c>
    </row>
    <row r="12" spans="1:3">
      <c r="A12" s="4" t="s">
        <v>639</v>
      </c>
      <c r="B12" s="5" t="n">
        <v>0</v>
      </c>
      <c r="C12" s="5" t="n">
        <v>0</v>
      </c>
    </row>
    <row r="13" spans="1:3">
      <c r="A13" s="4" t="s">
        <v>641</v>
      </c>
    </row>
    <row r="14" spans="1:3">
      <c r="A14" s="3" t="s">
        <v>637</v>
      </c>
    </row>
    <row r="15" spans="1:3">
      <c r="A15" s="4" t="s">
        <v>33</v>
      </c>
      <c r="B15" s="5" t="n">
        <v>0</v>
      </c>
      <c r="C15" s="5" t="n">
        <v>0</v>
      </c>
    </row>
    <row r="16" spans="1:3">
      <c r="A16" s="3" t="s">
        <v>638</v>
      </c>
    </row>
    <row r="17" spans="1:3">
      <c r="A17" s="4" t="s">
        <v>639</v>
      </c>
      <c r="B17" s="5" t="n">
        <v>0</v>
      </c>
      <c r="C17" s="5" t="n">
        <v>0</v>
      </c>
    </row>
    <row r="18" spans="1:3">
      <c r="A18" s="4" t="s">
        <v>642</v>
      </c>
    </row>
    <row r="19" spans="1:3">
      <c r="A19" s="3" t="s">
        <v>637</v>
      </c>
    </row>
    <row r="20" spans="1:3">
      <c r="A20" s="4" t="s">
        <v>33</v>
      </c>
      <c r="B20" s="5" t="n">
        <v>0</v>
      </c>
      <c r="C20" s="5" t="n">
        <v>0</v>
      </c>
    </row>
    <row r="21" spans="1:3">
      <c r="A21" s="3" t="s">
        <v>638</v>
      </c>
    </row>
    <row r="22" spans="1:3">
      <c r="A22" s="4" t="s">
        <v>639</v>
      </c>
      <c r="B22" s="5" t="n">
        <v>15899</v>
      </c>
      <c r="C22" s="5" t="n">
        <v>12600</v>
      </c>
    </row>
    <row r="23" spans="1:3">
      <c r="A23" s="4" t="s">
        <v>643</v>
      </c>
    </row>
    <row r="24" spans="1:3">
      <c r="A24" s="3" t="s">
        <v>31</v>
      </c>
    </row>
    <row r="25" spans="1:3">
      <c r="A25" s="4" t="s">
        <v>33</v>
      </c>
      <c r="B25" s="5" t="n">
        <v>297504</v>
      </c>
      <c r="C25" s="5" t="n">
        <v>108098</v>
      </c>
    </row>
    <row r="26" spans="1:3">
      <c r="A26" s="4" t="s">
        <v>644</v>
      </c>
    </row>
    <row r="27" spans="1:3">
      <c r="A27" s="3" t="s">
        <v>31</v>
      </c>
    </row>
    <row r="28" spans="1:3">
      <c r="A28" s="4" t="s">
        <v>33</v>
      </c>
      <c r="B28" s="5" t="n">
        <v>297504</v>
      </c>
      <c r="C28" s="5" t="n">
        <v>108098</v>
      </c>
    </row>
    <row r="29" spans="1:3">
      <c r="A29" s="4" t="s">
        <v>645</v>
      </c>
    </row>
    <row r="30" spans="1:3">
      <c r="A30" s="3" t="s">
        <v>31</v>
      </c>
    </row>
    <row r="31" spans="1:3">
      <c r="A31" s="4" t="s">
        <v>33</v>
      </c>
      <c r="B31" s="5" t="n">
        <v>0</v>
      </c>
      <c r="C31" s="5" t="n">
        <v>0</v>
      </c>
    </row>
    <row r="32" spans="1:3">
      <c r="A32" s="4" t="s">
        <v>646</v>
      </c>
    </row>
    <row r="33" spans="1:3">
      <c r="A33" s="3" t="s">
        <v>31</v>
      </c>
    </row>
    <row r="34" spans="1:3">
      <c r="A34" s="4" t="s">
        <v>33</v>
      </c>
      <c r="B34" s="5" t="n">
        <v>0</v>
      </c>
      <c r="C34" s="5" t="n">
        <v>0</v>
      </c>
    </row>
    <row r="35" spans="1:3">
      <c r="A35" s="4" t="s">
        <v>647</v>
      </c>
    </row>
    <row r="36" spans="1:3">
      <c r="A36" s="3" t="s">
        <v>31</v>
      </c>
    </row>
    <row r="37" spans="1:3">
      <c r="A37" s="4" t="s">
        <v>33</v>
      </c>
      <c r="B37" s="5" t="n">
        <v>235</v>
      </c>
      <c r="C37" s="5" t="n">
        <v>292</v>
      </c>
    </row>
    <row r="38" spans="1:3">
      <c r="A38" s="4" t="s">
        <v>648</v>
      </c>
    </row>
    <row r="39" spans="1:3">
      <c r="A39" s="3" t="s">
        <v>31</v>
      </c>
    </row>
    <row r="40" spans="1:3">
      <c r="A40" s="4" t="s">
        <v>33</v>
      </c>
      <c r="B40" s="5" t="n">
        <v>235</v>
      </c>
      <c r="C40" s="5" t="n">
        <v>292</v>
      </c>
    </row>
    <row r="41" spans="1:3">
      <c r="A41" s="4" t="s">
        <v>649</v>
      </c>
    </row>
    <row r="42" spans="1:3">
      <c r="A42" s="3" t="s">
        <v>31</v>
      </c>
    </row>
    <row r="43" spans="1:3">
      <c r="A43" s="4" t="s">
        <v>33</v>
      </c>
      <c r="B43" s="5" t="n">
        <v>0</v>
      </c>
      <c r="C43" s="5" t="n">
        <v>0</v>
      </c>
    </row>
    <row r="44" spans="1:3">
      <c r="A44" s="4" t="s">
        <v>650</v>
      </c>
    </row>
    <row r="45" spans="1:3">
      <c r="A45" s="3" t="s">
        <v>31</v>
      </c>
    </row>
    <row r="46" spans="1:3">
      <c r="A46" s="4" t="s">
        <v>33</v>
      </c>
      <c r="B46" s="6" t="n">
        <v>0</v>
      </c>
      <c r="C46"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30</v>
      </c>
    </row>
    <row r="3" spans="1:3">
      <c r="A3" s="3" t="s">
        <v>652</v>
      </c>
    </row>
    <row r="4" spans="1:3">
      <c r="A4" s="4" t="s">
        <v>653</v>
      </c>
      <c r="B4" s="6" t="n">
        <v>12600</v>
      </c>
      <c r="C4" s="6" t="n">
        <v>0</v>
      </c>
    </row>
    <row r="5" spans="1:3">
      <c r="A5" s="4" t="s">
        <v>654</v>
      </c>
      <c r="B5" s="5" t="n">
        <v>0</v>
      </c>
      <c r="C5" s="5" t="n">
        <v>10000</v>
      </c>
    </row>
    <row r="6" spans="1:3">
      <c r="A6" s="4" t="s">
        <v>534</v>
      </c>
      <c r="B6" s="5" t="n">
        <v>3299</v>
      </c>
      <c r="C6" s="5" t="n">
        <v>2600</v>
      </c>
    </row>
    <row r="7" spans="1:3">
      <c r="A7" s="4" t="s">
        <v>655</v>
      </c>
      <c r="B7" s="6" t="n">
        <v>15899</v>
      </c>
      <c r="C7" s="6" t="n">
        <v>126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28"/>
    <col customWidth="1" max="3" min="3" width="21"/>
    <col customWidth="1" max="4" min="4" width="21"/>
  </cols>
  <sheetData>
    <row r="1" spans="1:4">
      <c r="A1" s="1" t="s">
        <v>656</v>
      </c>
      <c r="B1" s="2" t="s">
        <v>1</v>
      </c>
    </row>
    <row r="2" spans="1:4">
      <c r="B2" s="2" t="s">
        <v>657</v>
      </c>
      <c r="C2" s="2" t="s">
        <v>391</v>
      </c>
      <c r="D2" s="2" t="s">
        <v>396</v>
      </c>
    </row>
    <row r="3" spans="1:4">
      <c r="A3" s="3" t="s">
        <v>202</v>
      </c>
    </row>
    <row r="4" spans="1:4">
      <c r="A4" s="4" t="s">
        <v>658</v>
      </c>
      <c r="B4" s="5" t="n">
        <v>2</v>
      </c>
    </row>
    <row r="5" spans="1:4">
      <c r="A5" s="4" t="s">
        <v>659</v>
      </c>
      <c r="B5" s="4" t="s">
        <v>336</v>
      </c>
    </row>
    <row r="6" spans="1:4">
      <c r="A6" s="4" t="s">
        <v>660</v>
      </c>
      <c r="B6" s="5" t="n">
        <v>141</v>
      </c>
    </row>
    <row r="7" spans="1:4">
      <c r="A7" s="3" t="s">
        <v>661</v>
      </c>
    </row>
    <row r="8" spans="1:4">
      <c r="A8" s="5" t="n">
        <v>2019</v>
      </c>
      <c r="B8" s="6" t="n">
        <v>4288</v>
      </c>
    </row>
    <row r="9" spans="1:4">
      <c r="A9" s="5" t="n">
        <v>2020</v>
      </c>
      <c r="B9" s="5" t="n">
        <v>4397</v>
      </c>
    </row>
    <row r="10" spans="1:4">
      <c r="A10" s="5" t="n">
        <v>2021</v>
      </c>
      <c r="B10" s="5" t="n">
        <v>4483</v>
      </c>
    </row>
    <row r="11" spans="1:4">
      <c r="A11" s="5" t="n">
        <v>2022</v>
      </c>
      <c r="B11" s="5" t="n">
        <v>4534</v>
      </c>
    </row>
    <row r="12" spans="1:4">
      <c r="A12" s="5" t="n">
        <v>2023</v>
      </c>
      <c r="B12" s="5" t="n">
        <v>4549</v>
      </c>
    </row>
    <row r="13" spans="1:4">
      <c r="A13" s="4" t="s">
        <v>633</v>
      </c>
      <c r="B13" s="5" t="n">
        <v>7594</v>
      </c>
    </row>
    <row r="14" spans="1:4">
      <c r="A14" s="4" t="s">
        <v>662</v>
      </c>
      <c r="B14" s="5" t="n">
        <v>29845</v>
      </c>
    </row>
    <row r="15" spans="1:4">
      <c r="A15" s="3" t="s">
        <v>663</v>
      </c>
    </row>
    <row r="16" spans="1:4">
      <c r="A16" s="4" t="s">
        <v>664</v>
      </c>
      <c r="B16" s="5" t="n">
        <v>4454</v>
      </c>
      <c r="C16" s="6" t="n">
        <v>4027</v>
      </c>
      <c r="D16" s="6" t="n">
        <v>4785</v>
      </c>
    </row>
    <row r="17" spans="1:4">
      <c r="A17" s="4" t="s">
        <v>665</v>
      </c>
      <c r="B17" s="5" t="n">
        <v>-472</v>
      </c>
      <c r="C17" s="5" t="n">
        <v>-590</v>
      </c>
      <c r="D17" s="5" t="n">
        <v>-1270</v>
      </c>
    </row>
    <row r="18" spans="1:4">
      <c r="A18" s="4" t="s">
        <v>666</v>
      </c>
      <c r="B18" s="6" t="n">
        <v>3982</v>
      </c>
      <c r="C18" s="6" t="n">
        <v>3437</v>
      </c>
      <c r="D18" s="6" t="n">
        <v>351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67</v>
      </c>
      <c r="B1" s="2" t="s">
        <v>668</v>
      </c>
      <c r="C1" s="2" t="s">
        <v>669</v>
      </c>
      <c r="D1" s="2" t="s">
        <v>670</v>
      </c>
      <c r="E1" s="2" t="s">
        <v>2</v>
      </c>
      <c r="F1" s="2" t="s">
        <v>2</v>
      </c>
      <c r="G1" s="2" t="s">
        <v>30</v>
      </c>
      <c r="H1" s="2" t="s">
        <v>78</v>
      </c>
      <c r="I1" s="2" t="s">
        <v>671</v>
      </c>
      <c r="J1" s="2" t="s">
        <v>672</v>
      </c>
    </row>
    <row r="2" spans="1:10">
      <c r="A2" s="4" t="s">
        <v>111</v>
      </c>
    </row>
    <row r="3" spans="1:10">
      <c r="A3" s="3" t="s">
        <v>673</v>
      </c>
    </row>
    <row r="4" spans="1:10">
      <c r="A4" s="4" t="s">
        <v>674</v>
      </c>
      <c r="J4" s="6" t="n">
        <v>75000000</v>
      </c>
    </row>
    <row r="5" spans="1:10">
      <c r="A5" s="4" t="s">
        <v>675</v>
      </c>
      <c r="J5" s="4" t="s">
        <v>559</v>
      </c>
    </row>
    <row r="6" spans="1:10">
      <c r="A6" s="4" t="s">
        <v>175</v>
      </c>
      <c r="F6" s="6" t="n">
        <v>41216000</v>
      </c>
      <c r="G6" s="6" t="n">
        <v>30790000</v>
      </c>
    </row>
    <row r="7" spans="1:10">
      <c r="A7" s="4" t="s">
        <v>676</v>
      </c>
      <c r="F7" s="8" t="n">
        <v>16.14</v>
      </c>
      <c r="G7" s="8" t="n">
        <v>5.58</v>
      </c>
    </row>
    <row r="8" spans="1:10">
      <c r="A8" s="4" t="s">
        <v>109</v>
      </c>
    </row>
    <row r="9" spans="1:10">
      <c r="A9" s="3" t="s">
        <v>673</v>
      </c>
    </row>
    <row r="10" spans="1:10">
      <c r="A10" s="4" t="s">
        <v>677</v>
      </c>
      <c r="B10" s="14" t="n">
        <v>24.1</v>
      </c>
      <c r="C10" s="14" t="n">
        <v>21.2</v>
      </c>
    </row>
    <row r="11" spans="1:10">
      <c r="A11" s="4" t="s">
        <v>678</v>
      </c>
      <c r="B11" s="8" t="n">
        <v>10.75</v>
      </c>
      <c r="C11" s="8" t="n">
        <v>6.25</v>
      </c>
    </row>
    <row r="12" spans="1:10">
      <c r="A12" s="4" t="s">
        <v>414</v>
      </c>
      <c r="B12" s="6" t="n">
        <v>243000000</v>
      </c>
      <c r="D12" s="6" t="n">
        <v>124200000</v>
      </c>
    </row>
    <row r="13" spans="1:10">
      <c r="A13" s="4" t="s">
        <v>679</v>
      </c>
      <c r="B13" s="6" t="n">
        <v>15700000</v>
      </c>
      <c r="F13" s="6" t="n">
        <v>15748000</v>
      </c>
      <c r="G13" s="6" t="n">
        <v>8058000</v>
      </c>
      <c r="H13" s="6" t="n">
        <v>0</v>
      </c>
    </row>
    <row r="14" spans="1:10">
      <c r="A14" s="4" t="s">
        <v>175</v>
      </c>
      <c r="F14" s="5" t="n">
        <v>258750000</v>
      </c>
      <c r="G14" s="5" t="n">
        <v>132250000</v>
      </c>
      <c r="H14" s="5" t="n">
        <v>0</v>
      </c>
    </row>
    <row r="15" spans="1:10">
      <c r="A15" s="4" t="s">
        <v>680</v>
      </c>
    </row>
    <row r="16" spans="1:10">
      <c r="A16" s="3" t="s">
        <v>673</v>
      </c>
    </row>
    <row r="17" spans="1:10">
      <c r="A17" s="4" t="s">
        <v>677</v>
      </c>
      <c r="B17" s="14" t="n">
        <v>3.1</v>
      </c>
      <c r="C17" s="14" t="n">
        <v>2.8</v>
      </c>
    </row>
    <row r="18" spans="1:10">
      <c r="A18" s="4" t="s">
        <v>110</v>
      </c>
    </row>
    <row r="19" spans="1:10">
      <c r="A19" s="3" t="s">
        <v>673</v>
      </c>
    </row>
    <row r="20" spans="1:10">
      <c r="A20" s="4" t="s">
        <v>679</v>
      </c>
      <c r="F20" s="5" t="n">
        <v>1052000</v>
      </c>
      <c r="G20" s="5" t="n">
        <v>731000</v>
      </c>
      <c r="H20" s="5" t="n">
        <v>100000</v>
      </c>
    </row>
    <row r="21" spans="1:10">
      <c r="A21" s="4" t="s">
        <v>175</v>
      </c>
      <c r="F21" s="5" t="n">
        <v>41216000</v>
      </c>
      <c r="G21" s="6" t="n">
        <v>30790000</v>
      </c>
      <c r="H21" s="6" t="n">
        <v>2992000</v>
      </c>
    </row>
    <row r="22" spans="1:10">
      <c r="A22" s="4" t="s">
        <v>681</v>
      </c>
    </row>
    <row r="23" spans="1:10">
      <c r="A23" s="3" t="s">
        <v>673</v>
      </c>
    </row>
    <row r="24" spans="1:10">
      <c r="A24" s="4" t="s">
        <v>414</v>
      </c>
      <c r="E24" s="6" t="n">
        <v>0</v>
      </c>
    </row>
    <row r="25" spans="1:10">
      <c r="A25" s="4" t="s">
        <v>674</v>
      </c>
      <c r="I25" s="6" t="n">
        <v>125000000</v>
      </c>
    </row>
    <row r="26" spans="1:10">
      <c r="A26" s="4" t="s">
        <v>675</v>
      </c>
      <c r="I26" s="4" t="s">
        <v>411</v>
      </c>
    </row>
    <row r="27" spans="1:10">
      <c r="A27" s="4" t="s">
        <v>175</v>
      </c>
      <c r="F27" s="6" t="n">
        <v>40200000</v>
      </c>
    </row>
    <row r="28" spans="1:10">
      <c r="A28" s="4" t="s">
        <v>676</v>
      </c>
      <c r="F28" s="8" t="n">
        <v>16.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30</v>
      </c>
    </row>
    <row r="3" spans="1:3">
      <c r="A3" s="3" t="s">
        <v>683</v>
      </c>
    </row>
    <row r="4" spans="1:3">
      <c r="A4" s="4" t="s">
        <v>684</v>
      </c>
      <c r="B4" s="5" t="n">
        <v>2554</v>
      </c>
      <c r="C4" s="5" t="n">
        <v>5519</v>
      </c>
    </row>
    <row r="5" spans="1:3">
      <c r="A5" s="4" t="s">
        <v>676</v>
      </c>
      <c r="B5" s="8" t="n">
        <v>16.14</v>
      </c>
      <c r="C5" s="8" t="n">
        <v>5.58</v>
      </c>
    </row>
    <row r="6" spans="1:3">
      <c r="A6" s="4" t="s">
        <v>685</v>
      </c>
      <c r="B6" s="6" t="n">
        <v>41216</v>
      </c>
      <c r="C6" s="6" t="n">
        <v>30790</v>
      </c>
    </row>
    <row r="7" spans="1:3">
      <c r="A7" s="4" t="s">
        <v>686</v>
      </c>
      <c r="B7" s="6" t="n">
        <v>1052</v>
      </c>
      <c r="C7" s="6" t="n">
        <v>73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687</v>
      </c>
      <c r="B1" s="2" t="s">
        <v>1</v>
      </c>
    </row>
    <row r="2" spans="1:5">
      <c r="B2" s="2" t="s">
        <v>2</v>
      </c>
      <c r="C2" s="2" t="s">
        <v>30</v>
      </c>
      <c r="D2" s="2" t="s">
        <v>78</v>
      </c>
      <c r="E2" s="2" t="s">
        <v>688</v>
      </c>
    </row>
    <row r="3" spans="1:5">
      <c r="A3" s="3" t="s">
        <v>689</v>
      </c>
    </row>
    <row r="4" spans="1:5">
      <c r="A4" s="4" t="s">
        <v>690</v>
      </c>
      <c r="B4" s="8" t="n">
        <v>16.78</v>
      </c>
    </row>
    <row r="5" spans="1:5">
      <c r="A5" s="4" t="s">
        <v>691</v>
      </c>
      <c r="B5" s="15" t="n">
        <v>32.8</v>
      </c>
      <c r="C5" s="6" t="n">
        <v>2</v>
      </c>
      <c r="D5" s="15" t="n">
        <v>0.7</v>
      </c>
    </row>
    <row r="6" spans="1:5">
      <c r="A6" s="4" t="s">
        <v>692</v>
      </c>
      <c r="B6" s="6" t="n">
        <v>39</v>
      </c>
    </row>
    <row r="7" spans="1:5">
      <c r="A7" s="4" t="s">
        <v>693</v>
      </c>
      <c r="B7" s="4" t="s">
        <v>694</v>
      </c>
    </row>
    <row r="8" spans="1:5">
      <c r="A8" s="4" t="s">
        <v>695</v>
      </c>
      <c r="B8" s="15" t="n">
        <v>12.5</v>
      </c>
      <c r="C8" s="15" t="n">
        <v>8.699999999999999</v>
      </c>
      <c r="D8" s="15" t="n">
        <v>8.800000000000001</v>
      </c>
    </row>
    <row r="9" spans="1:5">
      <c r="A9" s="4" t="s">
        <v>696</v>
      </c>
    </row>
    <row r="10" spans="1:5">
      <c r="A10" s="3" t="s">
        <v>689</v>
      </c>
    </row>
    <row r="11" spans="1:5">
      <c r="A11" s="4" t="s">
        <v>697</v>
      </c>
      <c r="B11" s="4" t="s">
        <v>493</v>
      </c>
    </row>
    <row r="12" spans="1:5">
      <c r="A12" s="4" t="s">
        <v>698</v>
      </c>
      <c r="B12" s="4" t="s">
        <v>699</v>
      </c>
    </row>
    <row r="13" spans="1:5">
      <c r="A13" s="4" t="s">
        <v>700</v>
      </c>
      <c r="B13" s="5" t="n">
        <v>35636243</v>
      </c>
    </row>
    <row r="14" spans="1:5">
      <c r="A14" s="4" t="s">
        <v>701</v>
      </c>
      <c r="B14" s="4" t="s">
        <v>474</v>
      </c>
    </row>
    <row r="15" spans="1:5">
      <c r="A15" s="4" t="s">
        <v>702</v>
      </c>
    </row>
    <row r="16" spans="1:5">
      <c r="A16" s="3" t="s">
        <v>689</v>
      </c>
    </row>
    <row r="17" spans="1:5">
      <c r="A17" s="4" t="s">
        <v>700</v>
      </c>
      <c r="B17" s="5" t="n">
        <v>6000000</v>
      </c>
      <c r="E17" s="5" t="n">
        <v>750000</v>
      </c>
    </row>
    <row r="18" spans="1:5">
      <c r="A18" s="4" t="s">
        <v>703</v>
      </c>
      <c r="B18" s="4" t="s">
        <v>704</v>
      </c>
    </row>
    <row r="19" spans="1:5">
      <c r="A19" s="4" t="s">
        <v>705</v>
      </c>
      <c r="B19" s="4" t="s">
        <v>706</v>
      </c>
    </row>
    <row r="20" spans="1:5">
      <c r="A20" s="4" t="s">
        <v>707</v>
      </c>
      <c r="B20" s="4" t="s">
        <v>467</v>
      </c>
    </row>
    <row r="21" spans="1:5">
      <c r="A21" s="4" t="s">
        <v>708</v>
      </c>
      <c r="B21" s="5" t="n">
        <v>900000</v>
      </c>
    </row>
    <row r="22" spans="1:5">
      <c r="A22" s="4" t="s">
        <v>709</v>
      </c>
      <c r="B22" s="5" t="n">
        <v>154000</v>
      </c>
      <c r="C22" s="5" t="n">
        <v>282000</v>
      </c>
      <c r="D22" s="5" t="n">
        <v>265000</v>
      </c>
    </row>
    <row r="23" spans="1:5">
      <c r="A23" s="4" t="s">
        <v>710</v>
      </c>
    </row>
    <row r="24" spans="1:5">
      <c r="A24" s="3" t="s">
        <v>689</v>
      </c>
    </row>
    <row r="25" spans="1:5">
      <c r="A25" s="4" t="s">
        <v>700</v>
      </c>
      <c r="B25" s="5" t="n">
        <v>610000</v>
      </c>
    </row>
    <row r="26" spans="1:5">
      <c r="A26" s="4" t="s">
        <v>711</v>
      </c>
    </row>
    <row r="27" spans="1:5">
      <c r="A27" s="3" t="s">
        <v>689</v>
      </c>
    </row>
    <row r="28" spans="1:5">
      <c r="A28" s="4" t="s">
        <v>692</v>
      </c>
      <c r="B28" s="15" t="n">
        <v>7.2</v>
      </c>
    </row>
    <row r="29" spans="1:5">
      <c r="A29" s="4" t="s">
        <v>693</v>
      </c>
      <c r="B29" s="4" t="s">
        <v>712</v>
      </c>
    </row>
    <row r="30" spans="1:5">
      <c r="A30" s="4" t="s">
        <v>713</v>
      </c>
      <c r="B30" s="15" t="n">
        <v>7.6</v>
      </c>
      <c r="C30" s="15" t="n">
        <v>1.2</v>
      </c>
      <c r="D30" s="15" t="n">
        <v>0.8</v>
      </c>
    </row>
    <row r="31" spans="1:5">
      <c r="A31" s="4" t="s">
        <v>714</v>
      </c>
      <c r="B31" s="15" t="n">
        <v>6.3</v>
      </c>
      <c r="C31" s="15" t="n">
        <v>3.6</v>
      </c>
      <c r="D31" s="15" t="n">
        <v>1.1</v>
      </c>
    </row>
    <row r="32" spans="1:5">
      <c r="A32" s="4" t="s">
        <v>715</v>
      </c>
    </row>
    <row r="33" spans="1:5">
      <c r="A33" s="3" t="s">
        <v>689</v>
      </c>
    </row>
    <row r="34" spans="1:5">
      <c r="A34" s="4" t="s">
        <v>698</v>
      </c>
      <c r="B34" s="4" t="s">
        <v>716</v>
      </c>
    </row>
    <row r="35" spans="1:5">
      <c r="A35" s="4" t="s">
        <v>717</v>
      </c>
    </row>
    <row r="36" spans="1:5">
      <c r="A36" s="3" t="s">
        <v>689</v>
      </c>
    </row>
    <row r="37" spans="1:5">
      <c r="A37" s="4" t="s">
        <v>698</v>
      </c>
      <c r="B37" s="4" t="s">
        <v>69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0</v>
      </c>
      <c r="D2" s="2" t="s">
        <v>78</v>
      </c>
    </row>
    <row r="3" spans="1:4">
      <c r="A3" s="3" t="s">
        <v>689</v>
      </c>
    </row>
    <row r="4" spans="1:4">
      <c r="A4" s="4" t="s">
        <v>719</v>
      </c>
      <c r="B4" s="6" t="n">
        <v>19107</v>
      </c>
      <c r="C4" s="6" t="n">
        <v>9965</v>
      </c>
      <c r="D4" s="6" t="n">
        <v>7283</v>
      </c>
    </row>
    <row r="5" spans="1:4">
      <c r="A5" s="4" t="s">
        <v>720</v>
      </c>
    </row>
    <row r="6" spans="1:4">
      <c r="A6" s="3" t="s">
        <v>689</v>
      </c>
    </row>
    <row r="7" spans="1:4">
      <c r="A7" s="4" t="s">
        <v>720</v>
      </c>
      <c r="B7" s="5" t="n">
        <v>18227</v>
      </c>
      <c r="C7" s="5" t="n">
        <v>9965</v>
      </c>
      <c r="D7" s="5" t="n">
        <v>7283</v>
      </c>
    </row>
    <row r="8" spans="1:4">
      <c r="A8" s="4" t="s">
        <v>721</v>
      </c>
    </row>
    <row r="9" spans="1:4">
      <c r="A9" s="3" t="s">
        <v>689</v>
      </c>
    </row>
    <row r="10" spans="1:4">
      <c r="A10" s="4" t="s">
        <v>721</v>
      </c>
      <c r="B10" s="6" t="n">
        <v>880</v>
      </c>
      <c r="C10" s="6" t="n">
        <v>0</v>
      </c>
      <c r="D10"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s>
  <sheetData>
    <row r="1" spans="1:4">
      <c r="A1" s="1" t="s">
        <v>722</v>
      </c>
      <c r="B1" s="2" t="s">
        <v>1</v>
      </c>
    </row>
    <row r="2" spans="1:4">
      <c r="B2" s="2" t="s">
        <v>2</v>
      </c>
      <c r="C2" s="2" t="s">
        <v>30</v>
      </c>
      <c r="D2" s="2" t="s">
        <v>78</v>
      </c>
    </row>
    <row r="3" spans="1:4">
      <c r="A3" s="3" t="s">
        <v>689</v>
      </c>
    </row>
    <row r="4" spans="1:4">
      <c r="A4" s="4" t="s">
        <v>723</v>
      </c>
      <c r="B4" s="4" t="s">
        <v>724</v>
      </c>
      <c r="C4" s="4" t="s">
        <v>725</v>
      </c>
      <c r="D4" s="4" t="s">
        <v>726</v>
      </c>
    </row>
    <row r="5" spans="1:4">
      <c r="A5" s="4" t="s">
        <v>727</v>
      </c>
      <c r="B5" s="4" t="s">
        <v>371</v>
      </c>
      <c r="C5" s="4" t="s">
        <v>728</v>
      </c>
      <c r="D5" s="4" t="s">
        <v>729</v>
      </c>
    </row>
    <row r="6" spans="1:4">
      <c r="A6" s="4" t="s">
        <v>730</v>
      </c>
      <c r="B6" s="4" t="s">
        <v>731</v>
      </c>
      <c r="C6" s="4" t="s">
        <v>732</v>
      </c>
      <c r="D6" s="4" t="s">
        <v>733</v>
      </c>
    </row>
    <row r="7" spans="1:4">
      <c r="A7" s="4" t="s">
        <v>734</v>
      </c>
      <c r="B7" s="4" t="s">
        <v>735</v>
      </c>
      <c r="C7" s="4" t="s">
        <v>736</v>
      </c>
      <c r="D7" s="4" t="s">
        <v>737</v>
      </c>
    </row>
    <row r="8" spans="1:4">
      <c r="A8" s="4" t="s">
        <v>738</v>
      </c>
      <c r="B8" s="4" t="s">
        <v>366</v>
      </c>
      <c r="C8" s="4" t="s">
        <v>366</v>
      </c>
      <c r="D8" s="4" t="s">
        <v>366</v>
      </c>
    </row>
    <row r="9" spans="1:4">
      <c r="A9" s="4" t="s">
        <v>739</v>
      </c>
      <c r="B9" s="6" t="n">
        <v>6</v>
      </c>
      <c r="C9" s="8" t="n">
        <v>4.46</v>
      </c>
      <c r="D9" s="8" t="n">
        <v>1.95</v>
      </c>
    </row>
    <row r="10" spans="1:4">
      <c r="A10" s="4" t="s">
        <v>740</v>
      </c>
    </row>
    <row r="11" spans="1:4">
      <c r="A11" s="3" t="s">
        <v>689</v>
      </c>
    </row>
    <row r="12" spans="1:4">
      <c r="A12" s="4" t="s">
        <v>741</v>
      </c>
      <c r="B12" s="4" t="s">
        <v>742</v>
      </c>
      <c r="C12" s="4" t="s">
        <v>699</v>
      </c>
      <c r="D12" s="4" t="s">
        <v>743</v>
      </c>
    </row>
    <row r="13" spans="1:4">
      <c r="A13" s="4" t="s">
        <v>744</v>
      </c>
    </row>
    <row r="14" spans="1:4">
      <c r="A14" s="3" t="s">
        <v>689</v>
      </c>
    </row>
    <row r="15" spans="1:4">
      <c r="A15" s="4" t="s">
        <v>741</v>
      </c>
      <c r="B15" s="4" t="s">
        <v>745</v>
      </c>
      <c r="C15" s="4" t="s">
        <v>743</v>
      </c>
      <c r="D15" s="4" t="s">
        <v>74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747</v>
      </c>
      <c r="B1" s="2" t="s">
        <v>1</v>
      </c>
    </row>
    <row r="2" spans="1:2">
      <c r="B2" s="2" t="s">
        <v>748</v>
      </c>
    </row>
    <row r="3" spans="1:2">
      <c r="A3" s="3" t="s">
        <v>749</v>
      </c>
    </row>
    <row r="4" spans="1:2">
      <c r="A4" s="4" t="s">
        <v>750</v>
      </c>
      <c r="B4" s="5" t="n">
        <v>14844028</v>
      </c>
    </row>
    <row r="5" spans="1:2">
      <c r="A5" s="4" t="s">
        <v>751</v>
      </c>
      <c r="B5" s="5" t="n">
        <v>5232689</v>
      </c>
    </row>
    <row r="6" spans="1:2">
      <c r="A6" s="4" t="s">
        <v>752</v>
      </c>
      <c r="B6" s="5" t="n">
        <v>-4113135</v>
      </c>
    </row>
    <row r="7" spans="1:2">
      <c r="A7" s="4" t="s">
        <v>753</v>
      </c>
      <c r="B7" s="5" t="n">
        <v>-627232</v>
      </c>
    </row>
    <row r="8" spans="1:2">
      <c r="A8" s="4" t="s">
        <v>754</v>
      </c>
      <c r="B8" s="5" t="n">
        <v>-10000</v>
      </c>
    </row>
    <row r="9" spans="1:2">
      <c r="A9" s="4" t="s">
        <v>755</v>
      </c>
      <c r="B9" s="5" t="n">
        <v>15326350</v>
      </c>
    </row>
    <row r="10" spans="1:2">
      <c r="A10" s="4" t="s">
        <v>756</v>
      </c>
      <c r="B10" s="5" t="n">
        <v>15304128</v>
      </c>
    </row>
    <row r="11" spans="1:2">
      <c r="A11" s="4" t="s">
        <v>757</v>
      </c>
      <c r="B11" s="5" t="n">
        <v>5917361</v>
      </c>
    </row>
    <row r="12" spans="1:2">
      <c r="A12" s="3" t="s">
        <v>758</v>
      </c>
    </row>
    <row r="13" spans="1:2">
      <c r="A13" s="4" t="s">
        <v>759</v>
      </c>
      <c r="B13" s="8" t="n">
        <v>5.57</v>
      </c>
    </row>
    <row r="14" spans="1:2">
      <c r="A14" s="4" t="s">
        <v>760</v>
      </c>
      <c r="B14" s="16" t="n">
        <v>11.77</v>
      </c>
    </row>
    <row r="15" spans="1:2">
      <c r="A15" s="4" t="s">
        <v>761</v>
      </c>
      <c r="B15" s="16" t="n">
        <v>5.24</v>
      </c>
    </row>
    <row r="16" spans="1:2">
      <c r="A16" s="4" t="s">
        <v>762</v>
      </c>
      <c r="B16" s="16" t="n">
        <v>7.83</v>
      </c>
    </row>
    <row r="17" spans="1:2">
      <c r="A17" s="4" t="s">
        <v>763</v>
      </c>
      <c r="B17" s="16" t="n">
        <v>11.28</v>
      </c>
    </row>
    <row r="18" spans="1:2">
      <c r="A18" s="4" t="s">
        <v>764</v>
      </c>
      <c r="B18" s="16" t="n">
        <v>7.68</v>
      </c>
    </row>
    <row r="19" spans="1:2">
      <c r="A19" s="4" t="s">
        <v>765</v>
      </c>
      <c r="B19" s="16" t="n">
        <v>7.68</v>
      </c>
    </row>
    <row r="20" spans="1:2">
      <c r="A20" s="4" t="s">
        <v>766</v>
      </c>
      <c r="B20" s="6" t="n">
        <v>5</v>
      </c>
    </row>
    <row r="21" spans="1:2">
      <c r="A21" s="3" t="s">
        <v>767</v>
      </c>
    </row>
    <row r="22" spans="1:2">
      <c r="A22" s="4" t="s">
        <v>768</v>
      </c>
      <c r="B22" s="4" t="s">
        <v>769</v>
      </c>
    </row>
    <row r="23" spans="1:2">
      <c r="A23" s="4" t="s">
        <v>770</v>
      </c>
      <c r="B23" s="4" t="s">
        <v>769</v>
      </c>
    </row>
    <row r="24" spans="1:2">
      <c r="A24" s="4" t="s">
        <v>771</v>
      </c>
      <c r="B24" s="4" t="s">
        <v>772</v>
      </c>
    </row>
    <row r="25" spans="1:2">
      <c r="A25" s="4" t="s">
        <v>773</v>
      </c>
      <c r="B25" s="6" t="n">
        <v>139789</v>
      </c>
    </row>
    <row r="26" spans="1:2">
      <c r="A26" s="4" t="s">
        <v>774</v>
      </c>
      <c r="B26" s="5" t="n">
        <v>139561</v>
      </c>
    </row>
    <row r="27" spans="1:2">
      <c r="A27" s="4" t="s">
        <v>775</v>
      </c>
      <c r="B27" s="6" t="n">
        <v>6969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4</v>
      </c>
      <c r="B1" s="2" t="s">
        <v>1</v>
      </c>
    </row>
    <row r="2" spans="1:4">
      <c r="B2" s="2" t="s">
        <v>2</v>
      </c>
      <c r="C2" s="2" t="s">
        <v>30</v>
      </c>
      <c r="D2" s="2" t="s">
        <v>78</v>
      </c>
    </row>
    <row r="3" spans="1:4">
      <c r="A3" s="3" t="s">
        <v>145</v>
      </c>
    </row>
    <row r="4" spans="1:4">
      <c r="A4" s="4" t="s">
        <v>100</v>
      </c>
      <c r="B4" s="6" t="n">
        <v>-147346</v>
      </c>
      <c r="C4" s="6" t="n">
        <v>-116818</v>
      </c>
      <c r="D4" s="6" t="n">
        <v>-92840</v>
      </c>
    </row>
    <row r="5" spans="1:4">
      <c r="A5" s="3" t="s">
        <v>146</v>
      </c>
    </row>
    <row r="6" spans="1:4">
      <c r="A6" s="4" t="s">
        <v>147</v>
      </c>
      <c r="B6" s="5" t="n">
        <v>2236</v>
      </c>
      <c r="C6" s="5" t="n">
        <v>2068</v>
      </c>
      <c r="D6" s="5" t="n">
        <v>1529</v>
      </c>
    </row>
    <row r="7" spans="1:4">
      <c r="A7" s="4" t="s">
        <v>148</v>
      </c>
      <c r="B7" s="5" t="n">
        <v>6252</v>
      </c>
      <c r="C7" s="5" t="n">
        <v>7223</v>
      </c>
      <c r="D7" s="5" t="n">
        <v>6375</v>
      </c>
    </row>
    <row r="8" spans="1:4">
      <c r="A8" s="4" t="s">
        <v>124</v>
      </c>
      <c r="B8" s="5" t="n">
        <v>19107</v>
      </c>
      <c r="C8" s="5" t="n">
        <v>9965</v>
      </c>
      <c r="D8" s="5" t="n">
        <v>7283</v>
      </c>
    </row>
    <row r="9" spans="1:4">
      <c r="A9" s="4" t="s">
        <v>149</v>
      </c>
      <c r="B9" s="5" t="n">
        <v>6457</v>
      </c>
      <c r="C9" s="5" t="n">
        <v>0</v>
      </c>
      <c r="D9" s="5" t="n">
        <v>0</v>
      </c>
    </row>
    <row r="10" spans="1:4">
      <c r="A10" s="4" t="s">
        <v>150</v>
      </c>
      <c r="B10" s="5" t="n">
        <v>0</v>
      </c>
      <c r="C10" s="5" t="n">
        <v>-529</v>
      </c>
      <c r="D10" s="5" t="n">
        <v>0</v>
      </c>
    </row>
    <row r="11" spans="1:4">
      <c r="A11" s="4" t="s">
        <v>92</v>
      </c>
      <c r="B11" s="5" t="n">
        <v>0</v>
      </c>
      <c r="C11" s="5" t="n">
        <v>1500</v>
      </c>
      <c r="D11" s="5" t="n">
        <v>0</v>
      </c>
    </row>
    <row r="12" spans="1:4">
      <c r="A12" s="4" t="s">
        <v>151</v>
      </c>
      <c r="B12" s="5" t="n">
        <v>0</v>
      </c>
      <c r="C12" s="5" t="n">
        <v>240</v>
      </c>
      <c r="D12" s="5" t="n">
        <v>0</v>
      </c>
    </row>
    <row r="13" spans="1:4">
      <c r="A13" s="4" t="s">
        <v>94</v>
      </c>
      <c r="B13" s="5" t="n">
        <v>3299</v>
      </c>
      <c r="C13" s="5" t="n">
        <v>2600</v>
      </c>
      <c r="D13" s="5" t="n">
        <v>0</v>
      </c>
    </row>
    <row r="14" spans="1:4">
      <c r="A14" s="3" t="s">
        <v>152</v>
      </c>
    </row>
    <row r="15" spans="1:4">
      <c r="A15" s="4" t="s">
        <v>34</v>
      </c>
      <c r="B15" s="5" t="n">
        <v>-805</v>
      </c>
      <c r="C15" s="5" t="n">
        <v>8023</v>
      </c>
      <c r="D15" s="5" t="n">
        <v>-32995</v>
      </c>
    </row>
    <row r="16" spans="1:4">
      <c r="A16" s="4" t="s">
        <v>153</v>
      </c>
      <c r="B16" s="5" t="n">
        <v>-3067</v>
      </c>
      <c r="C16" s="5" t="n">
        <v>6179</v>
      </c>
      <c r="D16" s="5" t="n">
        <v>-4352</v>
      </c>
    </row>
    <row r="17" spans="1:4">
      <c r="A17" s="4" t="s">
        <v>154</v>
      </c>
      <c r="B17" s="5" t="n">
        <v>5716</v>
      </c>
      <c r="C17" s="5" t="n">
        <v>-1004</v>
      </c>
      <c r="D17" s="5" t="n">
        <v>3931</v>
      </c>
    </row>
    <row r="18" spans="1:4">
      <c r="A18" s="4" t="s">
        <v>44</v>
      </c>
      <c r="B18" s="5" t="n">
        <v>465</v>
      </c>
      <c r="C18" s="5" t="n">
        <v>12248</v>
      </c>
      <c r="D18" s="5" t="n">
        <v>1738</v>
      </c>
    </row>
    <row r="19" spans="1:4">
      <c r="A19" s="4" t="s">
        <v>45</v>
      </c>
      <c r="B19" s="5" t="n">
        <v>5390</v>
      </c>
      <c r="C19" s="5" t="n">
        <v>1539</v>
      </c>
      <c r="D19" s="5" t="n">
        <v>1126</v>
      </c>
    </row>
    <row r="20" spans="1:4">
      <c r="A20" s="4" t="s">
        <v>48</v>
      </c>
      <c r="B20" s="5" t="n">
        <v>-33</v>
      </c>
      <c r="C20" s="5" t="n">
        <v>1564</v>
      </c>
      <c r="D20" s="5" t="n">
        <v>175</v>
      </c>
    </row>
    <row r="21" spans="1:4">
      <c r="A21" s="4" t="s">
        <v>49</v>
      </c>
      <c r="B21" s="5" t="n">
        <v>-17661</v>
      </c>
      <c r="C21" s="5" t="n">
        <v>25664</v>
      </c>
      <c r="D21" s="5" t="n">
        <v>37831</v>
      </c>
    </row>
    <row r="22" spans="1:4">
      <c r="A22" s="4" t="s">
        <v>155</v>
      </c>
      <c r="B22" s="5" t="n">
        <v>207</v>
      </c>
      <c r="C22" s="5" t="n">
        <v>184</v>
      </c>
      <c r="D22" s="5" t="n">
        <v>109</v>
      </c>
    </row>
    <row r="23" spans="1:4">
      <c r="A23" s="4" t="s">
        <v>156</v>
      </c>
      <c r="B23" s="5" t="n">
        <v>-119783</v>
      </c>
      <c r="C23" s="5" t="n">
        <v>-39354</v>
      </c>
      <c r="D23" s="5" t="n">
        <v>-70090</v>
      </c>
    </row>
    <row r="24" spans="1:4">
      <c r="A24" s="3" t="s">
        <v>157</v>
      </c>
    </row>
    <row r="25" spans="1:4">
      <c r="A25" s="4" t="s">
        <v>158</v>
      </c>
      <c r="B25" s="5" t="n">
        <v>-1232</v>
      </c>
      <c r="C25" s="5" t="n">
        <v>-3520</v>
      </c>
      <c r="D25" s="5" t="n">
        <v>-3159</v>
      </c>
    </row>
    <row r="26" spans="1:4">
      <c r="A26" s="4" t="s">
        <v>159</v>
      </c>
      <c r="B26" s="5" t="n">
        <v>0</v>
      </c>
      <c r="C26" s="5" t="n">
        <v>529</v>
      </c>
      <c r="D26" s="5" t="n">
        <v>0</v>
      </c>
    </row>
    <row r="27" spans="1:4">
      <c r="A27" s="4" t="s">
        <v>160</v>
      </c>
      <c r="B27" s="5" t="n">
        <v>-442602</v>
      </c>
      <c r="C27" s="5" t="n">
        <v>-387554</v>
      </c>
      <c r="D27" s="5" t="n">
        <v>-139150</v>
      </c>
    </row>
    <row r="28" spans="1:4">
      <c r="A28" s="4" t="s">
        <v>161</v>
      </c>
      <c r="B28" s="5" t="n">
        <v>252797</v>
      </c>
      <c r="C28" s="5" t="n">
        <v>332429</v>
      </c>
      <c r="D28" s="5" t="n">
        <v>208336</v>
      </c>
    </row>
    <row r="29" spans="1:4">
      <c r="A29" s="4" t="s">
        <v>162</v>
      </c>
      <c r="B29" s="5" t="n">
        <v>-191037</v>
      </c>
      <c r="C29" s="5" t="n">
        <v>-58116</v>
      </c>
      <c r="D29" s="5" t="n">
        <v>66027</v>
      </c>
    </row>
    <row r="30" spans="1:4">
      <c r="A30" s="3" t="s">
        <v>163</v>
      </c>
    </row>
    <row r="31" spans="1:4">
      <c r="A31" s="4" t="s">
        <v>164</v>
      </c>
      <c r="B31" s="5" t="n">
        <v>0</v>
      </c>
      <c r="C31" s="5" t="n">
        <v>10000</v>
      </c>
      <c r="D31" s="5" t="n">
        <v>0</v>
      </c>
    </row>
    <row r="32" spans="1:4">
      <c r="A32" s="4" t="s">
        <v>165</v>
      </c>
      <c r="B32" s="5" t="n">
        <v>20775</v>
      </c>
      <c r="C32" s="5" t="n">
        <v>2344</v>
      </c>
      <c r="D32" s="5" t="n">
        <v>2032</v>
      </c>
    </row>
    <row r="33" spans="1:4">
      <c r="A33" s="4" t="s">
        <v>166</v>
      </c>
      <c r="B33" s="5" t="n">
        <v>0</v>
      </c>
      <c r="C33" s="5" t="n">
        <v>-14550</v>
      </c>
      <c r="D33" s="5" t="n">
        <v>0</v>
      </c>
    </row>
    <row r="34" spans="1:4">
      <c r="A34" s="4" t="s">
        <v>167</v>
      </c>
      <c r="B34" s="5" t="n">
        <v>0</v>
      </c>
      <c r="C34" s="5" t="n">
        <v>15000</v>
      </c>
      <c r="D34" s="5" t="n">
        <v>0</v>
      </c>
    </row>
    <row r="35" spans="1:4">
      <c r="A35" s="4" t="s">
        <v>128</v>
      </c>
      <c r="B35" s="5" t="n">
        <v>0</v>
      </c>
      <c r="C35" s="5" t="n">
        <v>0</v>
      </c>
      <c r="D35" s="5" t="n">
        <v>46</v>
      </c>
    </row>
    <row r="36" spans="1:4">
      <c r="A36" s="4" t="s">
        <v>168</v>
      </c>
      <c r="B36" s="5" t="n">
        <v>299635</v>
      </c>
      <c r="C36" s="5" t="n">
        <v>166805</v>
      </c>
      <c r="D36" s="5" t="n">
        <v>4970</v>
      </c>
    </row>
    <row r="37" spans="1:4">
      <c r="A37" s="4" t="s">
        <v>169</v>
      </c>
      <c r="B37" s="5" t="n">
        <v>-11185</v>
      </c>
      <c r="C37" s="5" t="n">
        <v>69335</v>
      </c>
      <c r="D37" s="5" t="n">
        <v>907</v>
      </c>
    </row>
    <row r="38" spans="1:4">
      <c r="A38" s="4" t="s">
        <v>170</v>
      </c>
      <c r="B38" s="5" t="n">
        <v>125933</v>
      </c>
      <c r="C38" s="5" t="n">
        <v>56598</v>
      </c>
      <c r="D38" s="5" t="n">
        <v>55691</v>
      </c>
    </row>
    <row r="39" spans="1:4">
      <c r="A39" s="4" t="s">
        <v>171</v>
      </c>
      <c r="B39" s="5" t="n">
        <v>114748</v>
      </c>
      <c r="C39" s="5" t="n">
        <v>125933</v>
      </c>
      <c r="D39" s="5" t="n">
        <v>56598</v>
      </c>
    </row>
    <row r="40" spans="1:4">
      <c r="A40" s="3" t="s">
        <v>172</v>
      </c>
    </row>
    <row r="41" spans="1:4">
      <c r="A41" s="4" t="s">
        <v>173</v>
      </c>
      <c r="B41" s="5" t="n">
        <v>4026</v>
      </c>
      <c r="C41" s="5" t="n">
        <v>4386</v>
      </c>
      <c r="D41" s="5" t="n">
        <v>4466</v>
      </c>
    </row>
    <row r="42" spans="1:4">
      <c r="A42" s="4" t="s">
        <v>174</v>
      </c>
      <c r="B42" s="5" t="n">
        <v>2300</v>
      </c>
      <c r="C42" s="5" t="n">
        <v>0</v>
      </c>
      <c r="D42" s="5" t="n">
        <v>0</v>
      </c>
    </row>
    <row r="43" spans="1:4">
      <c r="A43" s="4" t="s">
        <v>101</v>
      </c>
      <c r="B43" s="5" t="n">
        <v>-385</v>
      </c>
      <c r="C43" s="5" t="n">
        <v>-83</v>
      </c>
      <c r="D43" s="5" t="n">
        <v>2</v>
      </c>
    </row>
    <row r="44" spans="1:4">
      <c r="A44" s="4" t="s">
        <v>109</v>
      </c>
    </row>
    <row r="45" spans="1:4">
      <c r="A45" s="3" t="s">
        <v>163</v>
      </c>
    </row>
    <row r="46" spans="1:4">
      <c r="A46" s="4" t="s">
        <v>175</v>
      </c>
      <c r="B46" s="5" t="n">
        <v>258750</v>
      </c>
      <c r="C46" s="5" t="n">
        <v>132250</v>
      </c>
      <c r="D46" s="5" t="n">
        <v>0</v>
      </c>
    </row>
    <row r="47" spans="1:4">
      <c r="A47" s="4" t="s">
        <v>176</v>
      </c>
      <c r="B47" s="5" t="n">
        <v>-15748</v>
      </c>
      <c r="C47" s="5" t="n">
        <v>-8058</v>
      </c>
      <c r="D47" s="5" t="n">
        <v>0</v>
      </c>
    </row>
    <row r="48" spans="1:4">
      <c r="A48" s="4" t="s">
        <v>110</v>
      </c>
    </row>
    <row r="49" spans="1:4">
      <c r="A49" s="3" t="s">
        <v>163</v>
      </c>
    </row>
    <row r="50" spans="1:4">
      <c r="A50" s="4" t="s">
        <v>175</v>
      </c>
      <c r="B50" s="5" t="n">
        <v>41216</v>
      </c>
      <c r="C50" s="5" t="n">
        <v>30790</v>
      </c>
      <c r="D50" s="5" t="n">
        <v>2992</v>
      </c>
    </row>
    <row r="51" spans="1:4">
      <c r="A51" s="4" t="s">
        <v>176</v>
      </c>
      <c r="B51" s="5" t="n">
        <v>-1052</v>
      </c>
      <c r="C51" s="5" t="n">
        <v>-731</v>
      </c>
      <c r="D51" s="5" t="n">
        <v>-100</v>
      </c>
    </row>
    <row r="52" spans="1:4">
      <c r="A52" s="4" t="s">
        <v>177</v>
      </c>
    </row>
    <row r="53" spans="1:4">
      <c r="A53" s="3" t="s">
        <v>163</v>
      </c>
    </row>
    <row r="54" spans="1:4">
      <c r="A54" s="4" t="s">
        <v>178</v>
      </c>
      <c r="B54" s="5" t="n">
        <v>0</v>
      </c>
      <c r="C54" s="5" t="n">
        <v>-240</v>
      </c>
      <c r="D54" s="5" t="n">
        <v>0</v>
      </c>
    </row>
    <row r="55" spans="1:4">
      <c r="A55" s="4" t="s">
        <v>179</v>
      </c>
    </row>
    <row r="56" spans="1:4">
      <c r="A56" s="3" t="s">
        <v>146</v>
      </c>
    </row>
    <row r="57" spans="1:4">
      <c r="A57" s="4" t="s">
        <v>151</v>
      </c>
      <c r="B57" s="5" t="n">
        <v>328</v>
      </c>
      <c r="C57" s="5" t="n">
        <v>379</v>
      </c>
      <c r="D57" s="5" t="n">
        <v>342</v>
      </c>
    </row>
    <row r="58" spans="1:4">
      <c r="A58" s="3" t="s">
        <v>163</v>
      </c>
    </row>
    <row r="59" spans="1:4">
      <c r="A59" s="4" t="s">
        <v>178</v>
      </c>
      <c r="B59" s="6" t="n">
        <v>-4306</v>
      </c>
      <c r="C59" s="6" t="n">
        <v>0</v>
      </c>
      <c r="D59"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30"/>
  </cols>
  <sheetData>
    <row r="1" spans="1:2">
      <c r="A1" s="1" t="s">
        <v>776</v>
      </c>
      <c r="B1" s="2" t="s">
        <v>1</v>
      </c>
    </row>
    <row r="2" spans="1:2">
      <c r="B2" s="2" t="s">
        <v>777</v>
      </c>
    </row>
    <row r="3" spans="1:2">
      <c r="A3" s="3" t="s">
        <v>778</v>
      </c>
    </row>
    <row r="4" spans="1:2">
      <c r="A4" s="4" t="s">
        <v>779</v>
      </c>
      <c r="B4" s="5" t="n">
        <v>982709</v>
      </c>
    </row>
    <row r="5" spans="1:2">
      <c r="A5" s="4" t="s">
        <v>751</v>
      </c>
      <c r="B5" s="5" t="n">
        <v>531235</v>
      </c>
    </row>
    <row r="6" spans="1:2">
      <c r="A6" s="4" t="s">
        <v>780</v>
      </c>
      <c r="B6" s="5" t="n">
        <v>-505967</v>
      </c>
    </row>
    <row r="7" spans="1:2">
      <c r="A7" s="4" t="s">
        <v>753</v>
      </c>
      <c r="B7" s="5" t="n">
        <v>-48247</v>
      </c>
    </row>
    <row r="8" spans="1:2">
      <c r="A8" s="4" t="s">
        <v>781</v>
      </c>
      <c r="B8" s="5" t="n">
        <v>959730</v>
      </c>
    </row>
    <row r="9" spans="1:2">
      <c r="A9" s="3" t="s">
        <v>782</v>
      </c>
    </row>
    <row r="10" spans="1:2">
      <c r="A10" s="4" t="s">
        <v>783</v>
      </c>
      <c r="B10" s="8" t="n">
        <v>6.27</v>
      </c>
    </row>
    <row r="11" spans="1:2">
      <c r="A11" s="4" t="s">
        <v>760</v>
      </c>
      <c r="B11" s="16" t="n">
        <v>11.83</v>
      </c>
    </row>
    <row r="12" spans="1:2">
      <c r="A12" s="4" t="s">
        <v>784</v>
      </c>
      <c r="B12" s="16" t="n">
        <v>6.21</v>
      </c>
    </row>
    <row r="13" spans="1:2">
      <c r="A13" s="4" t="s">
        <v>762</v>
      </c>
      <c r="B13" s="16" t="n">
        <v>8.15</v>
      </c>
    </row>
    <row r="14" spans="1:2">
      <c r="A14" s="4" t="s">
        <v>785</v>
      </c>
      <c r="B14" s="8" t="n">
        <v>9.2799999999999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0</v>
      </c>
      <c r="D2" s="2" t="s">
        <v>78</v>
      </c>
    </row>
    <row r="3" spans="1:4">
      <c r="A3" s="3" t="s">
        <v>211</v>
      </c>
    </row>
    <row r="4" spans="1:4">
      <c r="A4" s="4" t="s">
        <v>787</v>
      </c>
      <c r="B4" s="4" t="s">
        <v>561</v>
      </c>
    </row>
    <row r="5" spans="1:4">
      <c r="A5" s="4" t="s">
        <v>788</v>
      </c>
      <c r="B5" s="4" t="s">
        <v>438</v>
      </c>
    </row>
    <row r="6" spans="1:4">
      <c r="A6" s="4" t="s">
        <v>789</v>
      </c>
      <c r="B6" s="4" t="s">
        <v>790</v>
      </c>
    </row>
    <row r="7" spans="1:4">
      <c r="A7" s="4" t="s">
        <v>791</v>
      </c>
      <c r="B7" s="4" t="s">
        <v>699</v>
      </c>
    </row>
    <row r="8" spans="1:4">
      <c r="A8" s="4" t="s">
        <v>792</v>
      </c>
      <c r="B8" s="15" t="n">
        <v>1.5</v>
      </c>
      <c r="C8" s="15" t="n">
        <v>1.2</v>
      </c>
      <c r="D8" s="6" t="n">
        <v>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0</v>
      </c>
      <c r="D2" s="2" t="s">
        <v>78</v>
      </c>
    </row>
    <row r="3" spans="1:4">
      <c r="A3" s="3" t="s">
        <v>214</v>
      </c>
    </row>
    <row r="4" spans="1:4">
      <c r="A4" s="4" t="s">
        <v>794</v>
      </c>
      <c r="B4" s="4" t="s">
        <v>795</v>
      </c>
      <c r="C4" s="4" t="s">
        <v>796</v>
      </c>
      <c r="D4" s="4" t="s">
        <v>796</v>
      </c>
    </row>
    <row r="5" spans="1:4">
      <c r="A5" s="4" t="s">
        <v>797</v>
      </c>
      <c r="B5" s="4" t="s">
        <v>798</v>
      </c>
      <c r="C5" s="4" t="s">
        <v>799</v>
      </c>
      <c r="D5" s="4" t="s">
        <v>800</v>
      </c>
    </row>
    <row r="6" spans="1:4">
      <c r="A6" s="4" t="s">
        <v>801</v>
      </c>
      <c r="B6" s="4" t="s">
        <v>443</v>
      </c>
      <c r="C6" s="4" t="s">
        <v>802</v>
      </c>
      <c r="D6" s="4" t="s">
        <v>803</v>
      </c>
    </row>
    <row r="7" spans="1:4">
      <c r="A7" s="4" t="s">
        <v>804</v>
      </c>
      <c r="B7" s="4" t="s">
        <v>805</v>
      </c>
      <c r="C7" s="4" t="s">
        <v>806</v>
      </c>
      <c r="D7" s="4" t="s">
        <v>807</v>
      </c>
    </row>
    <row r="8" spans="1:4">
      <c r="A8" s="4" t="s">
        <v>808</v>
      </c>
      <c r="B8" s="4" t="s">
        <v>809</v>
      </c>
      <c r="C8" s="4" t="s">
        <v>809</v>
      </c>
      <c r="D8" s="4" t="s">
        <v>536</v>
      </c>
    </row>
    <row r="9" spans="1:4">
      <c r="A9" s="4" t="s">
        <v>810</v>
      </c>
      <c r="B9" s="4" t="s">
        <v>811</v>
      </c>
      <c r="C9" s="4" t="s">
        <v>812</v>
      </c>
      <c r="D9" s="4" t="s">
        <v>728</v>
      </c>
    </row>
    <row r="10" spans="1:4">
      <c r="A10" s="4" t="s">
        <v>813</v>
      </c>
      <c r="B10" s="4" t="s">
        <v>814</v>
      </c>
      <c r="C10" s="4" t="s">
        <v>815</v>
      </c>
      <c r="D10" s="4" t="s">
        <v>816</v>
      </c>
    </row>
    <row r="11" spans="1:4">
      <c r="A11" s="4" t="s">
        <v>817</v>
      </c>
      <c r="B11" s="4" t="s">
        <v>807</v>
      </c>
      <c r="C11" s="4" t="s">
        <v>366</v>
      </c>
      <c r="D11" s="4" t="s">
        <v>366</v>
      </c>
    </row>
    <row r="12" spans="1:4">
      <c r="A12" s="4" t="s">
        <v>818</v>
      </c>
      <c r="B12" s="4" t="s">
        <v>814</v>
      </c>
      <c r="C12" s="4" t="s">
        <v>811</v>
      </c>
      <c r="D12" s="4" t="s">
        <v>819</v>
      </c>
    </row>
    <row r="13" spans="1:4">
      <c r="A13" s="4" t="s">
        <v>820</v>
      </c>
      <c r="B13" s="4" t="s">
        <v>821</v>
      </c>
      <c r="C13" s="4" t="s">
        <v>822</v>
      </c>
      <c r="D13" s="4" t="s">
        <v>366</v>
      </c>
    </row>
    <row r="14" spans="1:4">
      <c r="A14" s="4" t="s">
        <v>108</v>
      </c>
      <c r="B14" s="4" t="s">
        <v>823</v>
      </c>
      <c r="C14" s="4" t="s">
        <v>366</v>
      </c>
      <c r="D14" s="4" t="s">
        <v>36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0</v>
      </c>
    </row>
    <row r="2" spans="1:3">
      <c r="A2" s="3" t="s">
        <v>402</v>
      </c>
    </row>
    <row r="3" spans="1:3">
      <c r="A3" s="4" t="s">
        <v>825</v>
      </c>
      <c r="B3" s="6" t="n">
        <v>179425</v>
      </c>
      <c r="C3" s="6" t="n">
        <v>224306</v>
      </c>
    </row>
    <row r="4" spans="1:3">
      <c r="A4" s="4" t="s">
        <v>826</v>
      </c>
      <c r="B4" s="5" t="n">
        <v>94353</v>
      </c>
      <c r="C4" s="5" t="n">
        <v>70178</v>
      </c>
    </row>
    <row r="5" spans="1:3">
      <c r="A5" s="4" t="s">
        <v>827</v>
      </c>
      <c r="B5" s="5" t="n">
        <v>41313</v>
      </c>
      <c r="C5" s="5" t="n">
        <v>37169</v>
      </c>
    </row>
    <row r="6" spans="1:3">
      <c r="A6" s="4" t="s">
        <v>49</v>
      </c>
      <c r="B6" s="5" t="n">
        <v>13195</v>
      </c>
      <c r="C6" s="5" t="n">
        <v>14322</v>
      </c>
    </row>
    <row r="7" spans="1:3">
      <c r="A7" s="4" t="s">
        <v>828</v>
      </c>
      <c r="B7" s="5" t="n">
        <v>5189</v>
      </c>
      <c r="C7" s="5" t="n">
        <v>6802</v>
      </c>
    </row>
    <row r="8" spans="1:3">
      <c r="A8" s="4" t="s">
        <v>829</v>
      </c>
      <c r="B8" s="5" t="n">
        <v>4845</v>
      </c>
      <c r="C8" s="5" t="n">
        <v>7844</v>
      </c>
    </row>
    <row r="9" spans="1:3">
      <c r="A9" s="4" t="s">
        <v>830</v>
      </c>
      <c r="B9" s="5" t="n">
        <v>2720</v>
      </c>
      <c r="C9" s="5" t="n">
        <v>2993</v>
      </c>
    </row>
    <row r="10" spans="1:3">
      <c r="A10" s="4" t="s">
        <v>831</v>
      </c>
      <c r="B10" s="5" t="n">
        <v>1924</v>
      </c>
      <c r="C10" s="5" t="n">
        <v>3349</v>
      </c>
    </row>
    <row r="11" spans="1:3">
      <c r="A11" s="4" t="s">
        <v>48</v>
      </c>
      <c r="B11" s="5" t="n">
        <v>1571</v>
      </c>
      <c r="C11" s="5" t="n">
        <v>2355</v>
      </c>
    </row>
    <row r="12" spans="1:3">
      <c r="A12" s="4" t="s">
        <v>832</v>
      </c>
      <c r="B12" s="5" t="n">
        <v>1017</v>
      </c>
      <c r="C12" s="5" t="n">
        <v>1517</v>
      </c>
    </row>
    <row r="13" spans="1:3">
      <c r="A13" s="4" t="s">
        <v>833</v>
      </c>
      <c r="B13" s="5" t="n">
        <v>225</v>
      </c>
      <c r="C13" s="5" t="n">
        <v>361</v>
      </c>
    </row>
    <row r="14" spans="1:3">
      <c r="A14" s="4" t="s">
        <v>818</v>
      </c>
      <c r="B14" s="5" t="n">
        <v>140</v>
      </c>
      <c r="C14" s="5" t="n">
        <v>58</v>
      </c>
    </row>
    <row r="15" spans="1:3">
      <c r="A15" s="4" t="s">
        <v>834</v>
      </c>
      <c r="B15" s="5" t="n">
        <v>345917</v>
      </c>
      <c r="C15" s="5" t="n">
        <v>371254</v>
      </c>
    </row>
    <row r="16" spans="1:3">
      <c r="A16" s="3" t="s">
        <v>835</v>
      </c>
    </row>
    <row r="17" spans="1:3">
      <c r="A17" s="4" t="s">
        <v>836</v>
      </c>
      <c r="B17" s="5" t="n">
        <v>-12586</v>
      </c>
      <c r="C17" s="5" t="n">
        <v>-9173</v>
      </c>
    </row>
    <row r="18" spans="1:3">
      <c r="A18" s="4" t="s">
        <v>837</v>
      </c>
      <c r="B18" s="5" t="n">
        <v>-49</v>
      </c>
      <c r="C18" s="5" t="n">
        <v>-201</v>
      </c>
    </row>
    <row r="19" spans="1:3">
      <c r="A19" s="4" t="s">
        <v>838</v>
      </c>
      <c r="B19" s="5" t="n">
        <v>-12635</v>
      </c>
      <c r="C19" s="5" t="n">
        <v>-9374</v>
      </c>
    </row>
    <row r="20" spans="1:3">
      <c r="A20" s="4" t="s">
        <v>839</v>
      </c>
      <c r="B20" s="5" t="n">
        <v>-333282</v>
      </c>
      <c r="C20" s="5" t="n">
        <v>-361880</v>
      </c>
    </row>
    <row r="21" spans="1:3">
      <c r="A21" s="4" t="s">
        <v>840</v>
      </c>
      <c r="B21" s="6" t="n">
        <v>0</v>
      </c>
      <c r="C21"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41</v>
      </c>
      <c r="B1" s="2" t="s">
        <v>1</v>
      </c>
    </row>
    <row r="2" spans="1:4">
      <c r="B2" s="2" t="s">
        <v>2</v>
      </c>
      <c r="C2" s="2" t="s">
        <v>30</v>
      </c>
      <c r="D2" s="2" t="s">
        <v>78</v>
      </c>
    </row>
    <row r="3" spans="1:4">
      <c r="A3" s="3" t="s">
        <v>842</v>
      </c>
    </row>
    <row r="4" spans="1:4">
      <c r="A4" s="4" t="s">
        <v>843</v>
      </c>
      <c r="B4" s="6" t="n">
        <v>13564</v>
      </c>
      <c r="C4" s="6" t="n">
        <v>13161</v>
      </c>
      <c r="D4" s="6" t="n">
        <v>7311</v>
      </c>
    </row>
    <row r="5" spans="1:4">
      <c r="A5" s="4" t="s">
        <v>844</v>
      </c>
      <c r="B5" s="5" t="n">
        <v>3368</v>
      </c>
      <c r="C5" s="5" t="n">
        <v>3589</v>
      </c>
      <c r="D5" s="5" t="n">
        <v>5071</v>
      </c>
    </row>
    <row r="6" spans="1:4">
      <c r="A6" s="4" t="s">
        <v>845</v>
      </c>
      <c r="B6" s="5" t="n">
        <v>1203</v>
      </c>
      <c r="C6" s="5" t="n">
        <v>0</v>
      </c>
      <c r="D6" s="5" t="n">
        <v>1323</v>
      </c>
    </row>
    <row r="7" spans="1:4">
      <c r="A7" s="4" t="s">
        <v>846</v>
      </c>
      <c r="B7" s="5" t="n">
        <v>-826</v>
      </c>
      <c r="C7" s="5" t="n">
        <v>-3186</v>
      </c>
      <c r="D7" s="5" t="n">
        <v>-544</v>
      </c>
    </row>
    <row r="8" spans="1:4">
      <c r="A8" s="4" t="s">
        <v>847</v>
      </c>
      <c r="B8" s="6" t="n">
        <v>17309</v>
      </c>
      <c r="C8" s="6" t="n">
        <v>13564</v>
      </c>
      <c r="D8" s="6" t="n">
        <v>1316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8</v>
      </c>
      <c r="B1" s="2" t="s">
        <v>340</v>
      </c>
      <c r="C1" s="2" t="s">
        <v>1</v>
      </c>
    </row>
    <row r="2" spans="1:5">
      <c r="B2" s="2" t="s">
        <v>341</v>
      </c>
      <c r="C2" s="2" t="s">
        <v>2</v>
      </c>
      <c r="D2" s="2" t="s">
        <v>30</v>
      </c>
      <c r="E2" s="2" t="s">
        <v>78</v>
      </c>
    </row>
    <row r="3" spans="1:5">
      <c r="A3" s="3" t="s">
        <v>849</v>
      </c>
    </row>
    <row r="4" spans="1:5">
      <c r="A4" s="4" t="s">
        <v>98</v>
      </c>
      <c r="C4" s="6" t="n">
        <v>-145046</v>
      </c>
      <c r="D4" s="6" t="n">
        <v>-116818</v>
      </c>
      <c r="E4" s="6" t="n">
        <v>-92840</v>
      </c>
    </row>
    <row r="5" spans="1:5">
      <c r="A5" s="4" t="s">
        <v>850</v>
      </c>
      <c r="C5" s="4" t="s">
        <v>823</v>
      </c>
      <c r="D5" s="4" t="s">
        <v>366</v>
      </c>
      <c r="E5" s="4" t="s">
        <v>366</v>
      </c>
    </row>
    <row r="6" spans="1:5">
      <c r="A6" s="4" t="s">
        <v>851</v>
      </c>
      <c r="B6" s="6" t="n">
        <v>14400</v>
      </c>
    </row>
    <row r="7" spans="1:5">
      <c r="A7" s="4" t="s">
        <v>852</v>
      </c>
      <c r="E7" s="6" t="n">
        <v>5300</v>
      </c>
    </row>
    <row r="8" spans="1:5">
      <c r="A8" s="4" t="s">
        <v>825</v>
      </c>
      <c r="C8" s="6" t="n">
        <v>700800</v>
      </c>
    </row>
    <row r="9" spans="1:5">
      <c r="A9" s="4" t="s">
        <v>853</v>
      </c>
      <c r="C9" s="5" t="n">
        <v>40</v>
      </c>
    </row>
    <row r="10" spans="1:5">
      <c r="A10" s="4" t="s">
        <v>854</v>
      </c>
      <c r="C10" s="5" t="n">
        <v>89400</v>
      </c>
    </row>
    <row r="11" spans="1:5">
      <c r="A11" s="4" t="s">
        <v>855</v>
      </c>
    </row>
    <row r="12" spans="1:5">
      <c r="A12" s="3" t="s">
        <v>849</v>
      </c>
    </row>
    <row r="13" spans="1:5">
      <c r="A13" s="4" t="s">
        <v>856</v>
      </c>
      <c r="C13" s="5" t="n">
        <v>108500</v>
      </c>
    </row>
    <row r="14" spans="1:5">
      <c r="A14" s="4" t="s">
        <v>857</v>
      </c>
    </row>
    <row r="15" spans="1:5">
      <c r="A15" s="3" t="s">
        <v>849</v>
      </c>
    </row>
    <row r="16" spans="1:5">
      <c r="A16" s="4" t="s">
        <v>856</v>
      </c>
      <c r="C16" s="5" t="n">
        <v>47500</v>
      </c>
    </row>
    <row r="17" spans="1:5">
      <c r="A17" s="4" t="s">
        <v>363</v>
      </c>
    </row>
    <row r="18" spans="1:5">
      <c r="A18" s="3" t="s">
        <v>849</v>
      </c>
    </row>
    <row r="19" spans="1:5">
      <c r="A19" s="4" t="s">
        <v>858</v>
      </c>
      <c r="C19" s="6" t="n">
        <v>23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59</v>
      </c>
      <c r="B1" s="2" t="s">
        <v>342</v>
      </c>
      <c r="C1" s="2" t="s">
        <v>530</v>
      </c>
    </row>
    <row r="2" spans="1:3">
      <c r="A2" s="4" t="s">
        <v>860</v>
      </c>
    </row>
    <row r="3" spans="1:3">
      <c r="A3" s="3" t="s">
        <v>861</v>
      </c>
    </row>
    <row r="4" spans="1:3">
      <c r="A4" s="4" t="s">
        <v>862</v>
      </c>
      <c r="B4" s="4" t="s">
        <v>863</v>
      </c>
      <c r="C4" s="4" t="s">
        <v>86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4</v>
      </c>
      <c r="B1" s="2" t="s">
        <v>340</v>
      </c>
      <c r="J1" s="2" t="s">
        <v>1</v>
      </c>
    </row>
    <row r="2" spans="1:12">
      <c r="B2" s="2" t="s">
        <v>2</v>
      </c>
      <c r="C2" s="2" t="s">
        <v>341</v>
      </c>
      <c r="D2" s="2" t="s">
        <v>4</v>
      </c>
      <c r="E2" s="2" t="s">
        <v>342</v>
      </c>
      <c r="F2" s="2" t="s">
        <v>30</v>
      </c>
      <c r="G2" s="2" t="s">
        <v>343</v>
      </c>
      <c r="H2" s="2" t="s">
        <v>344</v>
      </c>
      <c r="I2" s="2" t="s">
        <v>345</v>
      </c>
      <c r="J2" s="2" t="s">
        <v>2</v>
      </c>
      <c r="K2" s="2" t="s">
        <v>30</v>
      </c>
      <c r="L2" s="2" t="s">
        <v>78</v>
      </c>
    </row>
    <row r="3" spans="1:12">
      <c r="A3" s="3" t="s">
        <v>865</v>
      </c>
    </row>
    <row r="4" spans="1:12">
      <c r="A4" s="4" t="s">
        <v>866</v>
      </c>
      <c r="B4" s="6" t="n">
        <v>-52448</v>
      </c>
      <c r="C4" s="6" t="n">
        <v>-22851</v>
      </c>
      <c r="D4" s="6" t="n">
        <v>-34053</v>
      </c>
      <c r="E4" s="6" t="n">
        <v>-37994</v>
      </c>
      <c r="F4" s="6" t="n">
        <v>-29592</v>
      </c>
      <c r="G4" s="6" t="n">
        <v>-35317</v>
      </c>
      <c r="H4" s="6" t="n">
        <v>-23301</v>
      </c>
      <c r="I4" s="6" t="n">
        <v>-28608</v>
      </c>
      <c r="J4" s="6" t="n">
        <v>-147346</v>
      </c>
      <c r="K4" s="6" t="n">
        <v>-116818</v>
      </c>
      <c r="L4" s="6" t="n">
        <v>-92840</v>
      </c>
    </row>
    <row r="5" spans="1:12">
      <c r="A5" s="3" t="s">
        <v>867</v>
      </c>
    </row>
    <row r="6" spans="1:12">
      <c r="A6" s="4" t="s">
        <v>105</v>
      </c>
      <c r="B6" s="5" t="n">
        <v>210705</v>
      </c>
      <c r="C6" s="5" t="n">
        <v>208994</v>
      </c>
      <c r="D6" s="5" t="n">
        <v>199852</v>
      </c>
      <c r="E6" s="5" t="n">
        <v>174772</v>
      </c>
      <c r="F6" s="5" t="n">
        <v>170779</v>
      </c>
      <c r="G6" s="5" t="n">
        <v>169020</v>
      </c>
      <c r="H6" s="5" t="n">
        <v>168127</v>
      </c>
      <c r="I6" s="5" t="n">
        <v>145100</v>
      </c>
      <c r="J6" s="5" t="n">
        <v>198490</v>
      </c>
      <c r="K6" s="5" t="n">
        <v>163207</v>
      </c>
      <c r="L6" s="5" t="n">
        <v>142964</v>
      </c>
    </row>
    <row r="7" spans="1:12">
      <c r="A7" s="4" t="s">
        <v>106</v>
      </c>
      <c r="B7" s="5" t="n">
        <v>210705</v>
      </c>
      <c r="C7" s="5" t="n">
        <v>208994</v>
      </c>
      <c r="D7" s="5" t="n">
        <v>199852</v>
      </c>
      <c r="E7" s="5" t="n">
        <v>174772</v>
      </c>
      <c r="F7" s="5" t="n">
        <v>170779</v>
      </c>
      <c r="G7" s="5" t="n">
        <v>169020</v>
      </c>
      <c r="H7" s="5" t="n">
        <v>168127</v>
      </c>
      <c r="I7" s="5" t="n">
        <v>145100</v>
      </c>
      <c r="J7" s="5" t="n">
        <v>198490</v>
      </c>
      <c r="K7" s="5" t="n">
        <v>163207</v>
      </c>
      <c r="L7" s="5" t="n">
        <v>142964</v>
      </c>
    </row>
    <row r="8" spans="1:12">
      <c r="A8" s="3" t="s">
        <v>868</v>
      </c>
    </row>
    <row r="9" spans="1:12">
      <c r="A9" s="4" t="s">
        <v>869</v>
      </c>
      <c r="B9" s="8" t="n">
        <v>-0.25</v>
      </c>
      <c r="C9" s="8" t="n">
        <v>-0.11</v>
      </c>
      <c r="D9" s="8" t="n">
        <v>-0.17</v>
      </c>
      <c r="E9" s="8" t="n">
        <v>-0.22</v>
      </c>
      <c r="F9" s="8" t="n">
        <v>-0.17</v>
      </c>
      <c r="G9" s="8" t="n">
        <v>-0.21</v>
      </c>
      <c r="H9" s="8" t="n">
        <v>-0.14</v>
      </c>
      <c r="I9" s="8" t="n">
        <v>-0.2</v>
      </c>
      <c r="J9" s="8" t="n">
        <v>-0.74</v>
      </c>
      <c r="K9" s="8" t="n">
        <v>-0.72</v>
      </c>
      <c r="L9" s="8" t="n">
        <v>-0.65</v>
      </c>
    </row>
    <row r="10" spans="1:12">
      <c r="A10" s="4" t="s">
        <v>870</v>
      </c>
      <c r="B10" s="8" t="n">
        <v>-0.25</v>
      </c>
      <c r="C10" s="8" t="n">
        <v>-0.11</v>
      </c>
      <c r="D10" s="8" t="n">
        <v>-0.17</v>
      </c>
      <c r="E10" s="8" t="n">
        <v>-0.22</v>
      </c>
      <c r="F10" s="8" t="n">
        <v>-0.17</v>
      </c>
      <c r="G10" s="8" t="n">
        <v>-0.21</v>
      </c>
      <c r="H10" s="8" t="n">
        <v>-0.14</v>
      </c>
      <c r="I10" s="8" t="n">
        <v>-0.2</v>
      </c>
      <c r="J10" s="8" t="n">
        <v>-0.74</v>
      </c>
      <c r="K10" s="8" t="n">
        <v>-0.72</v>
      </c>
      <c r="L10" s="8" t="n">
        <v>-0.65</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0</v>
      </c>
      <c r="D2" s="2" t="s">
        <v>78</v>
      </c>
    </row>
    <row r="3" spans="1:4">
      <c r="A3" s="3" t="s">
        <v>872</v>
      </c>
    </row>
    <row r="4" spans="1:4">
      <c r="A4" s="4" t="s">
        <v>873</v>
      </c>
      <c r="B4" s="5" t="n">
        <v>24442</v>
      </c>
      <c r="C4" s="5" t="n">
        <v>34589</v>
      </c>
      <c r="D4" s="5" t="n">
        <v>31242</v>
      </c>
    </row>
    <row r="5" spans="1:4">
      <c r="A5" s="4" t="s">
        <v>874</v>
      </c>
    </row>
    <row r="6" spans="1:4">
      <c r="A6" s="3" t="s">
        <v>872</v>
      </c>
    </row>
    <row r="7" spans="1:4">
      <c r="A7" s="4" t="s">
        <v>873</v>
      </c>
      <c r="B7" s="5" t="n">
        <v>8156</v>
      </c>
      <c r="C7" s="5" t="n">
        <v>18762</v>
      </c>
      <c r="D7" s="5" t="n">
        <v>18762</v>
      </c>
    </row>
    <row r="8" spans="1:4">
      <c r="A8" s="4" t="s">
        <v>875</v>
      </c>
    </row>
    <row r="9" spans="1:4">
      <c r="A9" s="3" t="s">
        <v>872</v>
      </c>
    </row>
    <row r="10" spans="1:4">
      <c r="A10" s="4" t="s">
        <v>873</v>
      </c>
      <c r="B10" s="5" t="n">
        <v>15326</v>
      </c>
      <c r="C10" s="5" t="n">
        <v>14844</v>
      </c>
      <c r="D10" s="5" t="n">
        <v>11648</v>
      </c>
    </row>
    <row r="11" spans="1:4">
      <c r="A11" s="4" t="s">
        <v>711</v>
      </c>
    </row>
    <row r="12" spans="1:4">
      <c r="A12" s="3" t="s">
        <v>872</v>
      </c>
    </row>
    <row r="13" spans="1:4">
      <c r="A13" s="4" t="s">
        <v>873</v>
      </c>
      <c r="B13" s="5" t="n">
        <v>960</v>
      </c>
      <c r="C13" s="5" t="n">
        <v>983</v>
      </c>
      <c r="D13" s="5" t="n">
        <v>83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6</v>
      </c>
      <c r="B1" s="2" t="s">
        <v>340</v>
      </c>
      <c r="J1" s="2" t="s">
        <v>1</v>
      </c>
    </row>
    <row r="2" spans="1:12">
      <c r="B2" s="2" t="s">
        <v>2</v>
      </c>
      <c r="C2" s="2" t="s">
        <v>341</v>
      </c>
      <c r="D2" s="2" t="s">
        <v>4</v>
      </c>
      <c r="E2" s="2" t="s">
        <v>342</v>
      </c>
      <c r="F2" s="2" t="s">
        <v>30</v>
      </c>
      <c r="G2" s="2" t="s">
        <v>343</v>
      </c>
      <c r="H2" s="2" t="s">
        <v>344</v>
      </c>
      <c r="I2" s="2" t="s">
        <v>345</v>
      </c>
      <c r="J2" s="2" t="s">
        <v>2</v>
      </c>
      <c r="K2" s="2" t="s">
        <v>30</v>
      </c>
      <c r="L2" s="2" t="s">
        <v>78</v>
      </c>
    </row>
    <row r="3" spans="1:12">
      <c r="A3" s="3" t="s">
        <v>223</v>
      </c>
    </row>
    <row r="4" spans="1:12">
      <c r="A4" s="4" t="s">
        <v>79</v>
      </c>
      <c r="B4" s="6" t="n">
        <v>35437</v>
      </c>
      <c r="C4" s="6" t="n">
        <v>66367</v>
      </c>
      <c r="D4" s="6" t="n">
        <v>42218</v>
      </c>
      <c r="E4" s="6" t="n">
        <v>29746</v>
      </c>
      <c r="F4" s="6" t="n">
        <v>33778</v>
      </c>
      <c r="G4" s="6" t="n">
        <v>33280</v>
      </c>
      <c r="H4" s="6" t="n">
        <v>44523</v>
      </c>
      <c r="I4" s="6" t="n">
        <v>39271</v>
      </c>
      <c r="J4" s="6" t="n">
        <v>173768</v>
      </c>
      <c r="K4" s="6" t="n">
        <v>150852</v>
      </c>
      <c r="L4" s="6" t="n">
        <v>137879</v>
      </c>
    </row>
    <row r="5" spans="1:12">
      <c r="A5" s="4" t="s">
        <v>86</v>
      </c>
      <c r="B5" s="5" t="n">
        <v>48127</v>
      </c>
      <c r="C5" s="5" t="n">
        <v>53636</v>
      </c>
      <c r="D5" s="5" t="n">
        <v>42613</v>
      </c>
      <c r="E5" s="5" t="n">
        <v>41445</v>
      </c>
      <c r="F5" s="5" t="n">
        <v>39098</v>
      </c>
      <c r="G5" s="5" t="n">
        <v>46069</v>
      </c>
      <c r="H5" s="5" t="n">
        <v>46469</v>
      </c>
      <c r="I5" s="5" t="n">
        <v>46563</v>
      </c>
      <c r="J5" s="5" t="n">
        <v>185821</v>
      </c>
      <c r="K5" s="5" t="n">
        <v>178199</v>
      </c>
      <c r="L5" s="5" t="n">
        <v>160655</v>
      </c>
    </row>
    <row r="6" spans="1:12">
      <c r="A6" s="4" t="s">
        <v>88</v>
      </c>
      <c r="B6" s="5" t="n">
        <v>83586</v>
      </c>
      <c r="C6" s="5" t="n">
        <v>86921</v>
      </c>
      <c r="D6" s="5" t="n">
        <v>67936</v>
      </c>
      <c r="E6" s="5" t="n">
        <v>65252</v>
      </c>
      <c r="F6" s="5" t="n">
        <v>60116</v>
      </c>
      <c r="G6" s="5" t="n">
        <v>65215</v>
      </c>
      <c r="H6" s="5" t="n">
        <v>64329</v>
      </c>
      <c r="I6" s="5" t="n">
        <v>63270</v>
      </c>
      <c r="J6" s="5" t="n">
        <v>303695</v>
      </c>
      <c r="K6" s="5" t="n">
        <v>252930</v>
      </c>
      <c r="L6" s="5" t="n">
        <v>220088</v>
      </c>
    </row>
    <row r="7" spans="1:12">
      <c r="A7" s="4" t="s">
        <v>100</v>
      </c>
      <c r="B7" s="6" t="n">
        <v>-52448</v>
      </c>
      <c r="C7" s="6" t="n">
        <v>-22851</v>
      </c>
      <c r="D7" s="6" t="n">
        <v>-34053</v>
      </c>
      <c r="E7" s="6" t="n">
        <v>-37994</v>
      </c>
      <c r="F7" s="6" t="n">
        <v>-29592</v>
      </c>
      <c r="G7" s="6" t="n">
        <v>-35317</v>
      </c>
      <c r="H7" s="6" t="n">
        <v>-23301</v>
      </c>
      <c r="I7" s="6" t="n">
        <v>-28608</v>
      </c>
      <c r="J7" s="6" t="n">
        <v>-147346</v>
      </c>
      <c r="K7" s="6" t="n">
        <v>-116818</v>
      </c>
      <c r="L7" s="6" t="n">
        <v>-92840</v>
      </c>
    </row>
    <row r="8" spans="1:12">
      <c r="A8" s="4" t="s">
        <v>103</v>
      </c>
      <c r="B8" s="8" t="n">
        <v>-0.25</v>
      </c>
      <c r="C8" s="8" t="n">
        <v>-0.11</v>
      </c>
      <c r="D8" s="8" t="n">
        <v>-0.17</v>
      </c>
      <c r="E8" s="8" t="n">
        <v>-0.22</v>
      </c>
      <c r="F8" s="8" t="n">
        <v>-0.17</v>
      </c>
      <c r="G8" s="8" t="n">
        <v>-0.21</v>
      </c>
      <c r="H8" s="8" t="n">
        <v>-0.14</v>
      </c>
      <c r="I8" s="8" t="n">
        <v>-0.2</v>
      </c>
      <c r="J8" s="8" t="n">
        <v>-0.74</v>
      </c>
      <c r="K8" s="8" t="n">
        <v>-0.72</v>
      </c>
      <c r="L8" s="8" t="n">
        <v>-0.65</v>
      </c>
    </row>
    <row r="9" spans="1:12">
      <c r="A9" s="4" t="s">
        <v>104</v>
      </c>
      <c r="B9" s="8" t="n">
        <v>-0.25</v>
      </c>
      <c r="C9" s="8" t="n">
        <v>-0.11</v>
      </c>
      <c r="D9" s="8" t="n">
        <v>-0.17</v>
      </c>
      <c r="E9" s="8" t="n">
        <v>-0.22</v>
      </c>
      <c r="F9" s="8" t="n">
        <v>-0.17</v>
      </c>
      <c r="G9" s="8" t="n">
        <v>-0.21</v>
      </c>
      <c r="H9" s="8" t="n">
        <v>-0.14</v>
      </c>
      <c r="I9" s="8" t="n">
        <v>-0.2</v>
      </c>
      <c r="J9" s="8" t="n">
        <v>-0.74</v>
      </c>
      <c r="K9" s="8" t="n">
        <v>-0.72</v>
      </c>
      <c r="L9" s="8" t="n">
        <v>-0.65</v>
      </c>
    </row>
    <row r="10" spans="1:12">
      <c r="A10" s="4" t="s">
        <v>105</v>
      </c>
      <c r="B10" s="5" t="n">
        <v>210705</v>
      </c>
      <c r="C10" s="5" t="n">
        <v>208994</v>
      </c>
      <c r="D10" s="5" t="n">
        <v>199852</v>
      </c>
      <c r="E10" s="5" t="n">
        <v>174772</v>
      </c>
      <c r="F10" s="5" t="n">
        <v>170779</v>
      </c>
      <c r="G10" s="5" t="n">
        <v>169020</v>
      </c>
      <c r="H10" s="5" t="n">
        <v>168127</v>
      </c>
      <c r="I10" s="5" t="n">
        <v>145100</v>
      </c>
      <c r="J10" s="5" t="n">
        <v>198490</v>
      </c>
      <c r="K10" s="5" t="n">
        <v>163207</v>
      </c>
      <c r="L10" s="5" t="n">
        <v>142964</v>
      </c>
    </row>
    <row r="11" spans="1:12">
      <c r="A11" s="4" t="s">
        <v>106</v>
      </c>
      <c r="B11" s="5" t="n">
        <v>210705</v>
      </c>
      <c r="C11" s="5" t="n">
        <v>208994</v>
      </c>
      <c r="D11" s="5" t="n">
        <v>199852</v>
      </c>
      <c r="E11" s="5" t="n">
        <v>174772</v>
      </c>
      <c r="F11" s="5" t="n">
        <v>170779</v>
      </c>
      <c r="G11" s="5" t="n">
        <v>169020</v>
      </c>
      <c r="H11" s="5" t="n">
        <v>168127</v>
      </c>
      <c r="I11" s="5" t="n">
        <v>145100</v>
      </c>
      <c r="J11" s="5" t="n">
        <v>198490</v>
      </c>
      <c r="K11" s="5" t="n">
        <v>163207</v>
      </c>
      <c r="L11" s="5" t="n">
        <v>14296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77</v>
      </c>
      <c r="B1" s="2" t="s">
        <v>878</v>
      </c>
      <c r="C1" s="2" t="s">
        <v>531</v>
      </c>
      <c r="D1" s="2" t="s">
        <v>529</v>
      </c>
      <c r="E1" s="2" t="s">
        <v>879</v>
      </c>
      <c r="F1" s="2" t="s">
        <v>2</v>
      </c>
      <c r="G1" s="2" t="s">
        <v>532</v>
      </c>
    </row>
    <row r="2" spans="1:7">
      <c r="A2" s="3" t="s">
        <v>880</v>
      </c>
    </row>
    <row r="3" spans="1:7">
      <c r="A3" s="4" t="s">
        <v>881</v>
      </c>
      <c r="F3" s="6" t="n">
        <v>151060000</v>
      </c>
    </row>
    <row r="4" spans="1:7">
      <c r="A4" s="4" t="s">
        <v>406</v>
      </c>
    </row>
    <row r="5" spans="1:7">
      <c r="A5" s="3" t="s">
        <v>880</v>
      </c>
    </row>
    <row r="6" spans="1:7">
      <c r="A6" s="4" t="s">
        <v>547</v>
      </c>
      <c r="D6" s="4" t="s">
        <v>433</v>
      </c>
    </row>
    <row r="7" spans="1:7">
      <c r="A7" s="4" t="s">
        <v>407</v>
      </c>
      <c r="G7" s="6" t="n">
        <v>3000000</v>
      </c>
    </row>
    <row r="8" spans="1:7">
      <c r="A8" s="4" t="s">
        <v>882</v>
      </c>
    </row>
    <row r="9" spans="1:7">
      <c r="A9" s="3" t="s">
        <v>880</v>
      </c>
    </row>
    <row r="10" spans="1:7">
      <c r="A10" s="4" t="s">
        <v>881</v>
      </c>
      <c r="C10" s="6" t="n">
        <v>15900000</v>
      </c>
    </row>
    <row r="11" spans="1:7">
      <c r="A11" s="4" t="s">
        <v>409</v>
      </c>
      <c r="C11" s="5" t="n">
        <v>10000000</v>
      </c>
    </row>
    <row r="12" spans="1:7">
      <c r="A12" s="4" t="s">
        <v>407</v>
      </c>
      <c r="C12" s="5" t="n">
        <v>5000000</v>
      </c>
    </row>
    <row r="13" spans="1:7">
      <c r="A13" s="4" t="s">
        <v>883</v>
      </c>
      <c r="C13" s="6" t="n">
        <v>900000</v>
      </c>
    </row>
    <row r="14" spans="1:7">
      <c r="A14" s="4" t="s">
        <v>884</v>
      </c>
    </row>
    <row r="15" spans="1:7">
      <c r="A15" s="3" t="s">
        <v>880</v>
      </c>
    </row>
    <row r="16" spans="1:7">
      <c r="A16" s="4" t="s">
        <v>554</v>
      </c>
      <c r="B16" s="6" t="n">
        <v>15000000</v>
      </c>
    </row>
    <row r="17" spans="1:7">
      <c r="A17" s="4" t="s">
        <v>885</v>
      </c>
    </row>
    <row r="18" spans="1:7">
      <c r="A18" s="3" t="s">
        <v>880</v>
      </c>
    </row>
    <row r="19" spans="1:7">
      <c r="A19" s="4" t="s">
        <v>409</v>
      </c>
      <c r="B19" s="5" t="n">
        <v>50000000</v>
      </c>
    </row>
    <row r="20" spans="1:7">
      <c r="A20" s="4" t="s">
        <v>407</v>
      </c>
      <c r="B20" s="6" t="n">
        <v>3500000</v>
      </c>
    </row>
    <row r="21" spans="1:7">
      <c r="A21" s="4" t="s">
        <v>570</v>
      </c>
      <c r="B21" s="5" t="n">
        <v>2</v>
      </c>
    </row>
    <row r="22" spans="1:7">
      <c r="A22" s="4" t="s">
        <v>886</v>
      </c>
    </row>
    <row r="23" spans="1:7">
      <c r="A23" s="3" t="s">
        <v>880</v>
      </c>
    </row>
    <row r="24" spans="1:7">
      <c r="A24" s="4" t="s">
        <v>577</v>
      </c>
      <c r="B24" s="4" t="s">
        <v>578</v>
      </c>
    </row>
    <row r="25" spans="1:7">
      <c r="A25" s="4" t="s">
        <v>579</v>
      </c>
      <c r="B25" s="4" t="s">
        <v>366</v>
      </c>
    </row>
    <row r="26" spans="1:7">
      <c r="A26" s="4" t="s">
        <v>580</v>
      </c>
      <c r="B26" s="4" t="s">
        <v>581</v>
      </c>
    </row>
    <row r="27" spans="1:7">
      <c r="A27" s="4" t="s">
        <v>887</v>
      </c>
    </row>
    <row r="28" spans="1:7">
      <c r="A28" s="3" t="s">
        <v>880</v>
      </c>
    </row>
    <row r="29" spans="1:7">
      <c r="A29" s="4" t="s">
        <v>888</v>
      </c>
      <c r="E29" s="6" t="n">
        <v>159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08:02:16Z</dcterms:created>
  <dcterms:modified xmlns:dcterms="http://purl.org/dc/terms/" xmlns:xsi="http://www.w3.org/2001/XMLSchema-instance" xsi:type="dcterms:W3CDTF">2018-08-14T08:02:16Z</dcterms:modified>
</cp:coreProperties>
</file>